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AMORTIZING INTANGIBLE ASSETS" sheetId="13" state="visible" r:id="rId13"/>
    <sheet xmlns:r="http://schemas.openxmlformats.org/officeDocument/2006/relationships" name="GOODWILL" sheetId="14" state="visible" r:id="rId14"/>
    <sheet xmlns:r="http://schemas.openxmlformats.org/officeDocument/2006/relationships" name="EQUITY METHOD INVESTMENTS"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LIABILITY MANAGEMENT TRANSACTIO"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PARTNERS' CAPITAL AND MEZZANINE" sheetId="21" state="visible" r:id="rId21"/>
    <sheet xmlns:r="http://schemas.openxmlformats.org/officeDocument/2006/relationships" name="EARNINGS PER UNIT" sheetId="22" state="visible" r:id="rId22"/>
    <sheet xmlns:r="http://schemas.openxmlformats.org/officeDocument/2006/relationships" name="SUPPLEMENTAL CASH FLOW INFORMAT" sheetId="23" state="visible" r:id="rId23"/>
    <sheet xmlns:r="http://schemas.openxmlformats.org/officeDocument/2006/relationships" name="UNIT-BASED AND NONCASH COMPENSA" sheetId="24" state="visible" r:id="rId24"/>
    <sheet xmlns:r="http://schemas.openxmlformats.org/officeDocument/2006/relationships" name="LEASES" sheetId="25" state="visible" r:id="rId25"/>
    <sheet xmlns:r="http://schemas.openxmlformats.org/officeDocument/2006/relationships" name="DISPOSITIONS" sheetId="26" state="visible" r:id="rId26"/>
    <sheet xmlns:r="http://schemas.openxmlformats.org/officeDocument/2006/relationships" name="RESTRUCTURING"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PROPERTY, PLANT, AND EQUIPMEN_2" sheetId="33" state="visible" r:id="rId33"/>
    <sheet xmlns:r="http://schemas.openxmlformats.org/officeDocument/2006/relationships" name="AMORTIZING INTANGIBLE ASSETS (T" sheetId="34" state="visible" r:id="rId34"/>
    <sheet xmlns:r="http://schemas.openxmlformats.org/officeDocument/2006/relationships" name="EQUITY METHOD INVESTMENTS (Tabl"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LIABILITY MANAGEMENT TRANSACT_2" sheetId="38" state="visible" r:id="rId38"/>
    <sheet xmlns:r="http://schemas.openxmlformats.org/officeDocument/2006/relationships" name="COMMITMENTS AND CONTINGENCIES (" sheetId="39" state="visible" r:id="rId39"/>
    <sheet xmlns:r="http://schemas.openxmlformats.org/officeDocument/2006/relationships" name="FINANCIAL INSTRUMENTS (Tables)" sheetId="40" state="visible" r:id="rId40"/>
    <sheet xmlns:r="http://schemas.openxmlformats.org/officeDocument/2006/relationships" name="PARTNERS' CAPITAL AND MEZZANI_2" sheetId="41" state="visible" r:id="rId41"/>
    <sheet xmlns:r="http://schemas.openxmlformats.org/officeDocument/2006/relationships" name="EARNINGS PER UNIT (Tables)" sheetId="42" state="visible" r:id="rId42"/>
    <sheet xmlns:r="http://schemas.openxmlformats.org/officeDocument/2006/relationships" name="SUPPLEMENTAL CASH FLOW INFORM_2" sheetId="43" state="visible" r:id="rId43"/>
    <sheet xmlns:r="http://schemas.openxmlformats.org/officeDocument/2006/relationships" name="UNIT-BASED AND NONCASH COMPEN_2" sheetId="44" state="visible" r:id="rId44"/>
    <sheet xmlns:r="http://schemas.openxmlformats.org/officeDocument/2006/relationships" name="LEASES (Tables)" sheetId="45" state="visible" r:id="rId45"/>
    <sheet xmlns:r="http://schemas.openxmlformats.org/officeDocument/2006/relationships" name="RESTRUCTURING (Tables)" sheetId="46" state="visible" r:id="rId46"/>
    <sheet xmlns:r="http://schemas.openxmlformats.org/officeDocument/2006/relationships" name="SEGMENT INFORMATION (Tables)" sheetId="47" state="visible" r:id="rId47"/>
    <sheet xmlns:r="http://schemas.openxmlformats.org/officeDocument/2006/relationships" name="ORGANIZATION, BUSINESS OPERAT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Narrative1 (Details)" sheetId="51" state="visible" r:id="rId51"/>
    <sheet xmlns:r="http://schemas.openxmlformats.org/officeDocument/2006/relationships" name="REVENUE - Narrative (Details)" sheetId="52" state="visible" r:id="rId52"/>
    <sheet xmlns:r="http://schemas.openxmlformats.org/officeDocument/2006/relationships" name="REVENUE - Schedule of Estimated" sheetId="53" state="visible" r:id="rId53"/>
    <sheet xmlns:r="http://schemas.openxmlformats.org/officeDocument/2006/relationships" name="REVENUE - Schedule of Disaggreg" sheetId="54" state="visible" r:id="rId54"/>
    <sheet xmlns:r="http://schemas.openxmlformats.org/officeDocument/2006/relationships" name="REVENUE - Schedule of Informati"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PROPERTY, PLANT, AND EQUIPMEN_5" sheetId="58" state="visible" r:id="rId58"/>
    <sheet xmlns:r="http://schemas.openxmlformats.org/officeDocument/2006/relationships" name="AMORTIZING INTANGIBLE ASSETS - " sheetId="59" state="visible" r:id="rId59"/>
    <sheet xmlns:r="http://schemas.openxmlformats.org/officeDocument/2006/relationships" name="AMORTIZING INTANGIBLE ASSETS _2" sheetId="60" state="visible" r:id="rId60"/>
    <sheet xmlns:r="http://schemas.openxmlformats.org/officeDocument/2006/relationships" name="AMORTIZING INTANGIBLE ASSETS _3" sheetId="61" state="visible" r:id="rId61"/>
    <sheet xmlns:r="http://schemas.openxmlformats.org/officeDocument/2006/relationships" name="GOODWILL - Narrative (Details)" sheetId="62" state="visible" r:id="rId62"/>
    <sheet xmlns:r="http://schemas.openxmlformats.org/officeDocument/2006/relationships" name="EQUITY METHOD INVESTMENTS - Nar" sheetId="63" state="visible" r:id="rId63"/>
    <sheet xmlns:r="http://schemas.openxmlformats.org/officeDocument/2006/relationships" name="EQUITY METHOD INVESTMENTS - Rol" sheetId="64" state="visible" r:id="rId64"/>
    <sheet xmlns:r="http://schemas.openxmlformats.org/officeDocument/2006/relationships" name="EQUITY METHOD INVESTMENTS - R_2" sheetId="65" state="visible" r:id="rId65"/>
    <sheet xmlns:r="http://schemas.openxmlformats.org/officeDocument/2006/relationships" name="EQUITY METHOD INVESTMENTS - Bal" sheetId="66" state="visible" r:id="rId66"/>
    <sheet xmlns:r="http://schemas.openxmlformats.org/officeDocument/2006/relationships" name="EQUITY METHOD INVESTMENTS - Sta" sheetId="67" state="visible" r:id="rId67"/>
    <sheet xmlns:r="http://schemas.openxmlformats.org/officeDocument/2006/relationships" name="DEFERRED REVENUE - Rollforward " sheetId="68" state="visible" r:id="rId68"/>
    <sheet xmlns:r="http://schemas.openxmlformats.org/officeDocument/2006/relationships" name="DEBT - Components of Long-Term " sheetId="69" state="visible" r:id="rId69"/>
    <sheet xmlns:r="http://schemas.openxmlformats.org/officeDocument/2006/relationships" name="DEBT - Components of Long-Ter_2" sheetId="70" state="visible" r:id="rId70"/>
    <sheet xmlns:r="http://schemas.openxmlformats.org/officeDocument/2006/relationships" name="DEBT - Maturities (Details)" sheetId="71" state="visible" r:id="rId71"/>
    <sheet xmlns:r="http://schemas.openxmlformats.org/officeDocument/2006/relationships" name="DEBT - Revolving Credit Facilit" sheetId="72" state="visible" r:id="rId72"/>
    <sheet xmlns:r="http://schemas.openxmlformats.org/officeDocument/2006/relationships" name="DEBT - ECP Loans (Narrative) (D" sheetId="73" state="visible" r:id="rId73"/>
    <sheet xmlns:r="http://schemas.openxmlformats.org/officeDocument/2006/relationships" name="DEBT - Senior Notes (Narrative)" sheetId="74" state="visible" r:id="rId74"/>
    <sheet xmlns:r="http://schemas.openxmlformats.org/officeDocument/2006/relationships" name="DEBT - Liability Management Tra" sheetId="75" state="visible" r:id="rId75"/>
    <sheet xmlns:r="http://schemas.openxmlformats.org/officeDocument/2006/relationships" name="LIABILITY MANAGEMENT TRANSACT_3" sheetId="76" state="visible" r:id="rId76"/>
    <sheet xmlns:r="http://schemas.openxmlformats.org/officeDocument/2006/relationships" name="LIABILITY MANAGEMENT TRANSACT_4" sheetId="77" state="visible" r:id="rId77"/>
    <sheet xmlns:r="http://schemas.openxmlformats.org/officeDocument/2006/relationships" name="LIABILITY MANAGEMENT TRANSACT_5"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INANCIAL INSTRUMENTS - Concent" sheetId="81" state="visible" r:id="rId81"/>
    <sheet xmlns:r="http://schemas.openxmlformats.org/officeDocument/2006/relationships" name="FINANCIAL INSTRUMENTS - Fair va" sheetId="82" state="visible" r:id="rId82"/>
    <sheet xmlns:r="http://schemas.openxmlformats.org/officeDocument/2006/relationships" name="PARTNERS' CAPITAL AND MEZZANI_3" sheetId="83" state="visible" r:id="rId83"/>
    <sheet xmlns:r="http://schemas.openxmlformats.org/officeDocument/2006/relationships" name="PARTNERS' CAPITAL AND MEZZANI_4" sheetId="84" state="visible" r:id="rId84"/>
    <sheet xmlns:r="http://schemas.openxmlformats.org/officeDocument/2006/relationships" name="PARTNERS' CAPITAL AND MEZZANI_5" sheetId="85" state="visible" r:id="rId85"/>
    <sheet xmlns:r="http://schemas.openxmlformats.org/officeDocument/2006/relationships" name="PARTNERS' CAPITAL AND MEZZANI_6" sheetId="86" state="visible" r:id="rId86"/>
    <sheet xmlns:r="http://schemas.openxmlformats.org/officeDocument/2006/relationships" name="PARTNERS' CAPITAL AND MEZZANI_7" sheetId="87" state="visible" r:id="rId87"/>
    <sheet xmlns:r="http://schemas.openxmlformats.org/officeDocument/2006/relationships" name="EARNINGS PER UNIT (Details)" sheetId="88" state="visible" r:id="rId88"/>
    <sheet xmlns:r="http://schemas.openxmlformats.org/officeDocument/2006/relationships" name="EARNINGS PER UNIT (Parenthetica" sheetId="89" state="visible" r:id="rId89"/>
    <sheet xmlns:r="http://schemas.openxmlformats.org/officeDocument/2006/relationships" name="SUPPLEMENTAL CASH FLOW INFORM_3" sheetId="90" state="visible" r:id="rId90"/>
    <sheet xmlns:r="http://schemas.openxmlformats.org/officeDocument/2006/relationships" name="UNIT-BASED AND NONCASH COMPEN_3" sheetId="91" state="visible" r:id="rId91"/>
    <sheet xmlns:r="http://schemas.openxmlformats.org/officeDocument/2006/relationships" name="UNIT-BASED AND NONCASH COMPEN_4" sheetId="92" state="visible" r:id="rId92"/>
    <sheet xmlns:r="http://schemas.openxmlformats.org/officeDocument/2006/relationships" name="UNIT-BASED AND NONCASH COMPEN_5" sheetId="93" state="visible" r:id="rId93"/>
    <sheet xmlns:r="http://schemas.openxmlformats.org/officeDocument/2006/relationships" name="UNIT-BASED AND NONCASH COMPEN_6" sheetId="94" state="visible" r:id="rId94"/>
    <sheet xmlns:r="http://schemas.openxmlformats.org/officeDocument/2006/relationships" name="LEASES - Narrative (Details)" sheetId="95" state="visible" r:id="rId95"/>
    <sheet xmlns:r="http://schemas.openxmlformats.org/officeDocument/2006/relationships" name="LEASES - Schedule of Right of U" sheetId="96" state="visible" r:id="rId96"/>
    <sheet xmlns:r="http://schemas.openxmlformats.org/officeDocument/2006/relationships" name="LEASES - Schedule of Lease Cost" sheetId="97" state="visible" r:id="rId97"/>
    <sheet xmlns:r="http://schemas.openxmlformats.org/officeDocument/2006/relationships" name="LEASES - Rent Expense (Details)" sheetId="98" state="visible" r:id="rId98"/>
    <sheet xmlns:r="http://schemas.openxmlformats.org/officeDocument/2006/relationships" name="LEASES - Future Minimum Lease P" sheetId="99" state="visible" r:id="rId99"/>
    <sheet xmlns:r="http://schemas.openxmlformats.org/officeDocument/2006/relationships" name="DISPOSITIONS - Red Rock Gatheri" sheetId="100" state="visible" r:id="rId100"/>
    <sheet xmlns:r="http://schemas.openxmlformats.org/officeDocument/2006/relationships" name="DISPOSITIONS - Tioga Midstream " sheetId="101" state="visible" r:id="rId101"/>
    <sheet xmlns:r="http://schemas.openxmlformats.org/officeDocument/2006/relationships" name="RESTRUCTURING - Additional info" sheetId="102" state="visible" r:id="rId102"/>
    <sheet xmlns:r="http://schemas.openxmlformats.org/officeDocument/2006/relationships" name="RESTRUCTURING - Restructuring a" sheetId="103" state="visible" r:id="rId103"/>
    <sheet xmlns:r="http://schemas.openxmlformats.org/officeDocument/2006/relationships" name="SEGMENT INFORMATION - Assets, R" sheetId="104" state="visible" r:id="rId104"/>
    <sheet xmlns:r="http://schemas.openxmlformats.org/officeDocument/2006/relationships" name="SEGMENT INFORMATION - Narrative" sheetId="105" state="visible" r:id="rId105"/>
    <sheet xmlns:r="http://schemas.openxmlformats.org/officeDocument/2006/relationships" name="SEGMENT INFORMATION - Concentra" sheetId="106" state="visible" r:id="rId106"/>
    <sheet xmlns:r="http://schemas.openxmlformats.org/officeDocument/2006/relationships" name="SEGMENT INFORMATION - Adjusted " sheetId="107" state="visible" r:id="rId107"/>
    <sheet xmlns:r="http://schemas.openxmlformats.org/officeDocument/2006/relationships" name="SEGMENT INFORMATION - Reconcili" sheetId="108" state="visible" r:id="rId108"/>
    <sheet xmlns:r="http://schemas.openxmlformats.org/officeDocument/2006/relationships" name="SUBSEQUENT EVENTS - Narrative ("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Summit Midstream Partners, LP</t>
        </is>
      </c>
    </row>
    <row r="5">
      <c r="A5" s="4" t="inlineStr">
        <is>
          <t>Entity Central Index Key</t>
        </is>
      </c>
      <c r="B5" s="4" t="inlineStr">
        <is>
          <t>000154992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Public Float</t>
        </is>
      </c>
      <c r="D14" s="5" t="n">
        <v>45998000</v>
      </c>
    </row>
    <row r="15">
      <c r="A15" s="4" t="inlineStr">
        <is>
          <t>Document Fiscal Year Focus</t>
        </is>
      </c>
      <c r="B15" s="4" t="inlineStr">
        <is>
          <t>2020</t>
        </is>
      </c>
    </row>
    <row r="16">
      <c r="A16" s="4" t="inlineStr">
        <is>
          <t>Document Fiscal Period Focus</t>
        </is>
      </c>
      <c r="B16" s="4" t="inlineStr">
        <is>
          <t>FY</t>
        </is>
      </c>
    </row>
    <row r="17">
      <c r="A17" s="4" t="inlineStr">
        <is>
          <t>Trading Symbol</t>
        </is>
      </c>
      <c r="B17" s="4" t="inlineStr">
        <is>
          <t>SMLP</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Common Stock, Shares Outstanding</t>
        </is>
      </c>
      <c r="C21" s="6" t="n">
        <v>6110092</v>
      </c>
    </row>
    <row r="22">
      <c r="A22" s="4" t="inlineStr">
        <is>
          <t>Entity Interactive Data Current</t>
        </is>
      </c>
      <c r="B22" s="4" t="inlineStr">
        <is>
          <t>Yes</t>
        </is>
      </c>
    </row>
    <row r="23">
      <c r="A23" s="4" t="inlineStr">
        <is>
          <t>Title of 12(b) Security</t>
        </is>
      </c>
      <c r="B23" s="4" t="inlineStr">
        <is>
          <t>Common Units</t>
        </is>
      </c>
    </row>
    <row r="24">
      <c r="A24" s="4" t="inlineStr">
        <is>
          <t>Security Exchange Name</t>
        </is>
      </c>
      <c r="B24" s="4" t="inlineStr">
        <is>
          <t>NYSE</t>
        </is>
      </c>
    </row>
    <row r="25">
      <c r="A25" s="4" t="inlineStr">
        <is>
          <t>Entity File Number</t>
        </is>
      </c>
      <c r="B25" s="4" t="inlineStr">
        <is>
          <t>001-35666</t>
        </is>
      </c>
    </row>
    <row r="26">
      <c r="A26" s="4" t="inlineStr">
        <is>
          <t>Entity Incorporation, State or Country Code</t>
        </is>
      </c>
      <c r="B26" s="4" t="inlineStr">
        <is>
          <t>DE</t>
        </is>
      </c>
    </row>
    <row r="27">
      <c r="A27" s="4" t="inlineStr">
        <is>
          <t>Entity Tax Identification Number</t>
        </is>
      </c>
      <c r="B27" s="4" t="inlineStr">
        <is>
          <t>45-5200503</t>
        </is>
      </c>
    </row>
    <row r="28">
      <c r="A28" s="4" t="inlineStr">
        <is>
          <t>Entity Address, Address Line One</t>
        </is>
      </c>
      <c r="B28" s="4" t="inlineStr">
        <is>
          <t>910 Louisiana Street</t>
        </is>
      </c>
    </row>
    <row r="29">
      <c r="A29" s="4" t="inlineStr">
        <is>
          <t>Entity Address, Address Line Two</t>
        </is>
      </c>
      <c r="B29" s="4" t="inlineStr">
        <is>
          <t>Suite 420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02</t>
        </is>
      </c>
    </row>
    <row r="33">
      <c r="A33" s="4" t="inlineStr">
        <is>
          <t>City Area Code</t>
        </is>
      </c>
      <c r="B33" s="4" t="inlineStr">
        <is>
          <t>832</t>
        </is>
      </c>
    </row>
    <row r="34">
      <c r="A34" s="4" t="inlineStr">
        <is>
          <t>Local Phone Number</t>
        </is>
      </c>
      <c r="B34" s="4" t="inlineStr">
        <is>
          <t>413-477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ash, Cash Equivalents and Restricted Cash. The Partnership considers all highly liquid investments with an original maturity of three months or less to be cash equivalents. Accounts Receivable. Accounts receivable relate to gathering and other services provided to the Partnership’s customers and other counterparties. The Partnership evaluates the collectability of accounts receivable and the need for an allowance for doubtful accounts based on customer-specific facts and circumstances. To the extent the collectability of a specific customer or counterparty receivable is doubtful, the Partnership recognizes an allowance for doubtful accounts. Uncollectible receivables are written off when a settlement is reached for an amount that is less than the outstanding historical balance or a receivable amount is deemed otherwise unrealizable. Property, Plant and Equipment. The Partnership records property, plant and equipment at historical cost of construction or fair value of the assets at acquisition. The Partnership capitalizes expenditures that extend the useful life of an asset or enhance its productivity or efficiency from its original design over the expected remaining period of use. For maintenance and repairs that do not add capacity or extend the useful life of an asset, the Partnership recognizes expenditures as an expense as incurred. The Partnership capitalizes project costs incurred during construction, including interest on funds borrowed to finance the construction of facilities, as construction in progress. Accrued capital expenditures are reflected in trade accounts payable. The Partnership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The Partnership bases an asset’s carrying value on estimates, assumptions and judgments for useful life and salvage value. Upon sale, retirement or other disposal, the Partnership removes the carrying value of an asset and its accumulated depreciation from its balance sheet and recognizes the related gain or loss, if any. Asset Retirement Obligations. The Partnership records a liability for asset retirement obligations only if and when a future asset retirement obligation with a determinable life is identified. For identified asset retirement obligations, the Partnership evaluates whether the expected retirement date and related costs of retirement can be estimated. The Partnership ha s concluded that its gathering and processing assets have an indeterminate life because they are owned and will operate for an indeterminate period when properly maintained. Because the Partnership d oes not have sufficient information to reasonably estimate the amount or timing of such obligations and does not have any current plan to discontinue use of any significant assets, the Partnership did no t provide for any asset retirement obligations as of December 31, 20 20 or 201 9 . Amortizing Intangibles. The Partnership has certain acquired gas gathering contracts that had above-market pricing structures at the acquisition date and the Partnership amortizes these favorable contracts using a straight-line method over the contract’s estimated useful life. The Partnership defines useful life as the period over which the contract is expected to contribute to the Partnership’s future cash flows. These favorable contracts have original terms ranging from 10 years to 20 years and the Partnership recognizes the amortization expense associated with these contracts in Other revenues. The Partnership amortizes all other gas gathering contracts, or contract intangibles, over the period of economic benefit based upon expected revenues over the life of the contract. The useful life of these contracts ranges from 3 years to 25 years. The Partnership recognizes the amortization expense associated with these contracts in Depreciation and amortization expense. The Partnership also has rights-of-way associated with municipal easements and easements granted within existing rights-of-way. The Partnership amortizes these intangible assets over the shorter of the contractual term of the rights-of-way or the estimated useful life of the gathering system. The contractual terms of the rights-of-way range from 20 years to 30 years and the Partnership recognizes the amortization expense associated with these rights-of-way assets in Depreciation and amortization expense. Equity Method Investments. The Partnership accounts for investments in which it exercises significant influence using the equity method so long as it (i) does not control the investee and (ii) is not the primary beneficiary. The Partnership reflects these investments in its consolidated balance sheets under the caption titled “investment in equity method investees.” The Partnership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Partnership evaluates its equity method investments whenever a triggering event exists that would indicate a need to assess the investment for potential impairment. Impairment of Long-Lived Assets. The Partnership tests assets for impairment when events or circumstances indicate the carrying value of a long-lived asset may not be recoverable. The carrying value of a long-lived asset (except goodwill) is not recoverable if it exceeds the sum of the undiscounted cash flows expected to result from its use and eventual disposition. If the Partnership concludes that an asset's carrying value will not be recovered through future cash flows, the Partnership recognizes an impairment loss on the long-lived asset equal to the amount by which the carrying value exceeds its fair value. The Partnership determines fair value using a combination of market-based and income-based approaches. Environmental Matters. The Partnership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Partnership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ommitments and Contingencies. When required, the Partnership records accruals for loss contingencies in accordance with FASB ASC 450, Contingencies . Such determinations are subject to interpretations of current facts and circumstances, forecasts of future events and estimates of the financial impacts of such events. Noncontrolling Interest and Mezzanine Capital . A noncontrolling interest represents the portion of a consolidated subsidiary that is owned by a third party. Amounts are adjusted by the noncontrolling interest holder’s proportionate share of the subsidiary’s earnings or losses each period and any distributions that are paid. A noncontrolling interest is reported as a component of equity unless the noncontrolling interest is considered redeemable, in which case the noncontrolling interest is recorded between liabilities and equity (mezzanine or temporary equity) in the Partnership’s consolidated balance sheet. Revenue Recognition. The Partnership provides gathering and/or processing services principally under contracts that contain one or more of the following arrangements described below:
•
Fee-based arrangements.
•
Percent-of-proceeds arrangements. For the contracts described above, the Partnership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proceeds arrangements (Costs are presented within cost of natural gas and NGLs);
• Revenue from sale of condensate and NGLs retained from gathering services (Costs are presented within operation and maintenance expense); and
Other revenues
• Customer reimbursements to the Partnership for costs incurred by the Partnership on customer’s behalf (Recorded on a gross basis). Certain of the Partnership’s gathering and/or processing agreements provide for monthly or annual MVCs. Under these MVC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Partnership considers both quantitative and qualitative facts and circumstances, including, but not limited to, contract terms, capacity of the associated pipeline or receipt point and/or expectations regarding future investment, drilling and production. Unit-Based Compensation. For awards of unit-based compensation, the Partnership determines a grant date fair value and recognizes the related compensation expense in the statements of operations over the vesting period for each respective award. Income Taxes. The Partnership is generally not subject to federal and state income taxes, except as noted below. However, its unitholders are individually responsible for paying federal and state income taxes on their share of its taxable income. Net income or loss for GAAP purposes may differ significantly from taxable income reportable to its unitholders as a result of differences between the tax basis and the GAAP basis of assets and liabilities and the taxable income allocation requirements of the Partnership’s governing documents.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The Partnership’s financial statements reflect provisions for these tax obligations. New accounting standards implemented in this Annual Report.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in this Annual Report.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Partnership is currently evaluating the provisions of ASU 2020-06 to determine its impact on the Partnership’s consolidated financial statements and disclosures.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The Partnership is currently evaluating the provisions of ASU 2020-04 to determine its impact on the Partnership’s consolidated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 Red Rock Gathering Asset Disposition (Details) - USD ($) $ in Thousands</t>
        </is>
      </c>
      <c r="B1" s="2" t="inlineStr">
        <is>
          <t>Dec. 02, 2019</t>
        </is>
      </c>
      <c r="C1" s="2" t="inlineStr">
        <is>
          <t>Dec. 31, 2019</t>
        </is>
      </c>
      <c r="D1" s="2" t="inlineStr">
        <is>
          <t>Dec. 31, 2020</t>
        </is>
      </c>
      <c r="E1" s="2" t="inlineStr">
        <is>
          <t>Dec. 31, 2019</t>
        </is>
      </c>
    </row>
    <row r="2">
      <c r="A2" s="3" t="inlineStr">
        <is>
          <t>Business Acquisition [Line Items]</t>
        </is>
      </c>
    </row>
    <row r="3">
      <c r="A3" s="4" t="inlineStr">
        <is>
          <t>Proceeds from asset sale (net of cash of $1,475 for the year ended December 31, 2019)</t>
        </is>
      </c>
      <c r="D3" s="5" t="n">
        <v>0</v>
      </c>
      <c r="E3" s="5" t="n">
        <v>102111</v>
      </c>
    </row>
    <row r="4">
      <c r="A4" s="4" t="inlineStr">
        <is>
          <t>Long-lived asset impairment</t>
        </is>
      </c>
      <c r="D4" s="5" t="n">
        <v>13089</v>
      </c>
      <c r="E4" s="5" t="n">
        <v>60507</v>
      </c>
    </row>
    <row r="5">
      <c r="A5" s="4" t="inlineStr">
        <is>
          <t>Red Rock Gathering Company L L C | Disposal, not discontinued operations | Purchase and Sale Agreement</t>
        </is>
      </c>
    </row>
    <row r="6">
      <c r="A6" s="3" t="inlineStr">
        <is>
          <t>Business Acquisition [Line Items]</t>
        </is>
      </c>
    </row>
    <row r="7">
      <c r="A7" s="4" t="inlineStr">
        <is>
          <t>Proceeds from asset sale (net of cash of $1,475 for the year ended December 31, 2019)</t>
        </is>
      </c>
      <c r="C7" s="5" t="n">
        <v>12000</v>
      </c>
    </row>
    <row r="8">
      <c r="A8" s="4" t="inlineStr">
        <is>
          <t>Long-lived asset impairment</t>
        </is>
      </c>
      <c r="B8" s="5" t="n">
        <v>14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Tioga Midstream Disposition (Details) - Tioga Midstream, LLC - Disposal, not discontinued operations - Purchase and Sale Agreement - USD ($) $ in Millions</t>
        </is>
      </c>
      <c r="B1" s="2" t="inlineStr">
        <is>
          <t>Mar. 22, 2019</t>
        </is>
      </c>
      <c r="C1" s="2" t="inlineStr">
        <is>
          <t>Mar. 31, 2019</t>
        </is>
      </c>
    </row>
    <row r="2">
      <c r="A2" s="3" t="inlineStr">
        <is>
          <t>Business Acquisition [Line Items]</t>
        </is>
      </c>
    </row>
    <row r="3">
      <c r="A3" s="4" t="inlineStr">
        <is>
          <t>Cash purchase price of disposals</t>
        </is>
      </c>
      <c r="C3" s="5" t="n">
        <v>90</v>
      </c>
    </row>
    <row r="4">
      <c r="A4" s="4" t="inlineStr">
        <is>
          <t>Gain on sale of business</t>
        </is>
      </c>
      <c r="B4" s="10" t="n">
        <v>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s) - USD ($) $ in Millions</t>
        </is>
      </c>
      <c r="B1" s="2" t="inlineStr">
        <is>
          <t>12 Months Ended</t>
        </is>
      </c>
    </row>
    <row r="2">
      <c r="B2" s="2" t="inlineStr">
        <is>
          <t>Dec. 31, 2020</t>
        </is>
      </c>
      <c r="C2" s="2" t="inlineStr">
        <is>
          <t>Dec. 31, 2019</t>
        </is>
      </c>
    </row>
    <row r="3">
      <c r="A3" s="4" t="inlineStr">
        <is>
          <t>2020 Restructuring Plan</t>
        </is>
      </c>
    </row>
    <row r="4">
      <c r="A4" s="3" t="inlineStr">
        <is>
          <t>Restructuring Cost And Reserve [Line Items]</t>
        </is>
      </c>
    </row>
    <row r="5">
      <c r="A5" s="4" t="inlineStr">
        <is>
          <t>Restructuring partnership expenses</t>
        </is>
      </c>
      <c r="B5" s="10" t="n">
        <v>5.6</v>
      </c>
    </row>
    <row r="6">
      <c r="A6" s="4" t="inlineStr">
        <is>
          <t>2019 Restructuring Plan</t>
        </is>
      </c>
    </row>
    <row r="7">
      <c r="A7" s="3" t="inlineStr">
        <is>
          <t>Restructuring Cost And Reserve [Line Items]</t>
        </is>
      </c>
    </row>
    <row r="8">
      <c r="A8" s="4" t="inlineStr">
        <is>
          <t>Restructuring partnership expenses</t>
        </is>
      </c>
      <c r="B8" s="10" t="n">
        <v>3.5</v>
      </c>
    </row>
    <row r="9">
      <c r="A9" s="4" t="inlineStr">
        <is>
          <t>Restructuring costs</t>
        </is>
      </c>
      <c r="C9" s="10" t="n">
        <v>4.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and related costs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Charges</t>
        </is>
      </c>
      <c r="B4" s="5" t="n">
        <v>7750</v>
      </c>
      <c r="C4" s="5" t="n">
        <v>3767</v>
      </c>
    </row>
    <row r="5">
      <c r="A5" s="4" t="inlineStr">
        <is>
          <t>Other Restructuring Charges</t>
        </is>
      </c>
      <c r="B5" s="6" t="n">
        <v>1349</v>
      </c>
      <c r="C5" s="6" t="n">
        <v>1187</v>
      </c>
    </row>
    <row r="6">
      <c r="A6" s="4" t="inlineStr">
        <is>
          <t>Total Severance and Other</t>
        </is>
      </c>
      <c r="B6" s="6" t="n">
        <v>9099</v>
      </c>
      <c r="C6" s="6" t="n">
        <v>4954</v>
      </c>
    </row>
    <row r="7">
      <c r="A7" s="4" t="inlineStr">
        <is>
          <t>Accrued, Beginning Balance</t>
        </is>
      </c>
      <c r="B7" s="6" t="n">
        <v>2816</v>
      </c>
    </row>
    <row r="8">
      <c r="A8" s="4" t="inlineStr">
        <is>
          <t>Charges Incurred</t>
        </is>
      </c>
      <c r="B8" s="6" t="n">
        <v>9099</v>
      </c>
      <c r="C8" s="6" t="n">
        <v>4954</v>
      </c>
    </row>
    <row r="9">
      <c r="A9" s="4" t="inlineStr">
        <is>
          <t>Cash Payments</t>
        </is>
      </c>
      <c r="B9" s="6" t="n">
        <v>-8367</v>
      </c>
      <c r="C9" s="6" t="n">
        <v>-2138</v>
      </c>
    </row>
    <row r="10">
      <c r="A10" s="4" t="inlineStr">
        <is>
          <t>Accrued, Ending Balance</t>
        </is>
      </c>
      <c r="B10" s="6" t="n">
        <v>3548</v>
      </c>
      <c r="C10" s="6" t="n">
        <v>2816</v>
      </c>
    </row>
    <row r="11">
      <c r="A11" s="4" t="inlineStr">
        <is>
          <t>Employee-related costs</t>
        </is>
      </c>
    </row>
    <row r="12">
      <c r="A12" s="3" t="inlineStr">
        <is>
          <t>Restructuring Cost And Reserve [Line Items]</t>
        </is>
      </c>
    </row>
    <row r="13">
      <c r="A13" s="4" t="inlineStr">
        <is>
          <t>Accrued, Beginning Balance</t>
        </is>
      </c>
      <c r="B13" s="6" t="n">
        <v>2816</v>
      </c>
    </row>
    <row r="14">
      <c r="A14" s="4" t="inlineStr">
        <is>
          <t>Charges Incurred</t>
        </is>
      </c>
      <c r="B14" s="6" t="n">
        <v>7750</v>
      </c>
      <c r="C14" s="6" t="n">
        <v>3767</v>
      </c>
    </row>
    <row r="15">
      <c r="A15" s="4" t="inlineStr">
        <is>
          <t>Cash Payments</t>
        </is>
      </c>
      <c r="B15" s="6" t="n">
        <v>-7018</v>
      </c>
      <c r="C15" s="6" t="n">
        <v>-951</v>
      </c>
    </row>
    <row r="16">
      <c r="A16" s="4" t="inlineStr">
        <is>
          <t>Accrued, Ending Balance</t>
        </is>
      </c>
      <c r="B16" s="6" t="n">
        <v>3548</v>
      </c>
      <c r="C16" s="6" t="n">
        <v>2816</v>
      </c>
    </row>
    <row r="17">
      <c r="A17" s="4" t="inlineStr">
        <is>
          <t>Other</t>
        </is>
      </c>
    </row>
    <row r="18">
      <c r="A18" s="3" t="inlineStr">
        <is>
          <t>Restructuring Cost And Reserve [Line Items]</t>
        </is>
      </c>
    </row>
    <row r="19">
      <c r="A19" s="4" t="inlineStr">
        <is>
          <t>Charges Incurred</t>
        </is>
      </c>
      <c r="B19" s="6" t="n">
        <v>1349</v>
      </c>
      <c r="C19" s="6" t="n">
        <v>1187</v>
      </c>
    </row>
    <row r="20">
      <c r="A20" s="4" t="inlineStr">
        <is>
          <t>Cash Payments</t>
        </is>
      </c>
      <c r="B20" s="6" t="n">
        <v>-1349</v>
      </c>
      <c r="C20" s="6" t="n">
        <v>-1187</v>
      </c>
    </row>
    <row r="21">
      <c r="A21" s="4" t="inlineStr">
        <is>
          <t>2020 Restructuring Plan</t>
        </is>
      </c>
    </row>
    <row r="22">
      <c r="A22" s="3" t="inlineStr">
        <is>
          <t>Restructuring Cost And Reserve [Line Items]</t>
        </is>
      </c>
    </row>
    <row r="23">
      <c r="A23" s="4" t="inlineStr">
        <is>
          <t>Severance Charges</t>
        </is>
      </c>
      <c r="B23" s="6" t="n">
        <v>5591</v>
      </c>
    </row>
    <row r="24">
      <c r="A24" s="4" t="inlineStr">
        <is>
          <t>Other Restructuring Charges</t>
        </is>
      </c>
      <c r="B24" s="6" t="n">
        <v>56</v>
      </c>
    </row>
    <row r="25">
      <c r="A25" s="4" t="inlineStr">
        <is>
          <t>Total Severance and Other</t>
        </is>
      </c>
      <c r="B25" s="6" t="n">
        <v>5647</v>
      </c>
    </row>
    <row r="26">
      <c r="A26" s="4" t="inlineStr">
        <is>
          <t>2019 Restructuring Plan</t>
        </is>
      </c>
    </row>
    <row r="27">
      <c r="A27" s="3" t="inlineStr">
        <is>
          <t>Restructuring Cost And Reserve [Line Items]</t>
        </is>
      </c>
    </row>
    <row r="28">
      <c r="A28" s="4" t="inlineStr">
        <is>
          <t>Severance Charges</t>
        </is>
      </c>
      <c r="B28" s="6" t="n">
        <v>2159</v>
      </c>
      <c r="C28" s="6" t="n">
        <v>3767</v>
      </c>
    </row>
    <row r="29">
      <c r="A29" s="4" t="inlineStr">
        <is>
          <t>Other Restructuring Charges</t>
        </is>
      </c>
      <c r="B29" s="6" t="n">
        <v>1293</v>
      </c>
      <c r="C29" s="6" t="n">
        <v>1187</v>
      </c>
    </row>
    <row r="30">
      <c r="A30" s="4" t="inlineStr">
        <is>
          <t>Total Severance and Other</t>
        </is>
      </c>
      <c r="B30" s="5" t="n">
        <v>3452</v>
      </c>
      <c r="C30" s="5" t="n">
        <v>495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ssets, Revenues, Depreciation and Amortization, and Capital Expenditures by Reportable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Assets</t>
        </is>
      </c>
      <c r="B4" s="5" t="n">
        <v>2499817</v>
      </c>
      <c r="C4" s="5" t="n">
        <v>2574098</v>
      </c>
    </row>
    <row r="5">
      <c r="A5" s="4" t="inlineStr">
        <is>
          <t>Revenues</t>
        </is>
      </c>
      <c r="B5" s="6" t="n">
        <v>383473</v>
      </c>
      <c r="C5" s="6" t="n">
        <v>443528</v>
      </c>
    </row>
    <row r="6">
      <c r="A6" s="4" t="inlineStr">
        <is>
          <t>Depreciation and amortization</t>
        </is>
      </c>
      <c r="B6" s="6" t="n">
        <v>119070</v>
      </c>
      <c r="C6" s="6" t="n">
        <v>111574</v>
      </c>
    </row>
    <row r="7">
      <c r="A7" s="4" t="inlineStr">
        <is>
          <t>Capital expenditures</t>
        </is>
      </c>
      <c r="B7" s="6" t="n">
        <v>43128</v>
      </c>
      <c r="C7" s="6" t="n">
        <v>182291</v>
      </c>
    </row>
    <row r="8">
      <c r="A8" s="4" t="inlineStr">
        <is>
          <t>Reportable Segments</t>
        </is>
      </c>
    </row>
    <row r="9">
      <c r="A9" s="3" t="inlineStr">
        <is>
          <t>Segment Reporting Information [Line Items]</t>
        </is>
      </c>
    </row>
    <row r="10">
      <c r="A10" s="4" t="inlineStr">
        <is>
          <t>Assets</t>
        </is>
      </c>
      <c r="B10" s="6" t="n">
        <v>2353741</v>
      </c>
      <c r="C10" s="6" t="n">
        <v>2490945</v>
      </c>
    </row>
    <row r="11">
      <c r="A11" s="4" t="inlineStr">
        <is>
          <t>Revenues</t>
        </is>
      </c>
      <c r="B11" s="6" t="n">
        <v>380897</v>
      </c>
      <c r="C11" s="6" t="n">
        <v>415906</v>
      </c>
    </row>
    <row r="12">
      <c r="A12" s="4" t="inlineStr">
        <is>
          <t>Depreciation and amortization</t>
        </is>
      </c>
      <c r="B12" s="6" t="n">
        <v>115718</v>
      </c>
      <c r="C12" s="6" t="n">
        <v>108822</v>
      </c>
    </row>
    <row r="13">
      <c r="A13" s="4" t="inlineStr">
        <is>
          <t>Capital expenditures</t>
        </is>
      </c>
      <c r="B13" s="6" t="n">
        <v>39515</v>
      </c>
      <c r="C13" s="6" t="n">
        <v>163028</v>
      </c>
    </row>
    <row r="14">
      <c r="A14" s="4" t="inlineStr">
        <is>
          <t>Reportable Segments | Utica Shale</t>
        </is>
      </c>
    </row>
    <row r="15">
      <c r="A15" s="3" t="inlineStr">
        <is>
          <t>Segment Reporting Information [Line Items]</t>
        </is>
      </c>
    </row>
    <row r="16">
      <c r="A16" s="4" t="inlineStr">
        <is>
          <t>Assets</t>
        </is>
      </c>
      <c r="B16" s="6" t="n">
        <v>209425</v>
      </c>
      <c r="C16" s="6" t="n">
        <v>206368</v>
      </c>
    </row>
    <row r="17">
      <c r="A17" s="4" t="inlineStr">
        <is>
          <t>Revenues</t>
        </is>
      </c>
      <c r="B17" s="6" t="n">
        <v>36509</v>
      </c>
      <c r="C17" s="6" t="n">
        <v>33991</v>
      </c>
    </row>
    <row r="18">
      <c r="A18" s="4" t="inlineStr">
        <is>
          <t>Depreciation and amortization</t>
        </is>
      </c>
      <c r="B18" s="6" t="n">
        <v>7696</v>
      </c>
      <c r="C18" s="6" t="n">
        <v>7659</v>
      </c>
    </row>
    <row r="19">
      <c r="A19" s="4" t="inlineStr">
        <is>
          <t>Capital expenditures</t>
        </is>
      </c>
      <c r="B19" s="6" t="n">
        <v>6957</v>
      </c>
      <c r="C19" s="6" t="n">
        <v>3902</v>
      </c>
    </row>
    <row r="20">
      <c r="A20" s="4" t="inlineStr">
        <is>
          <t>Reportable Segments | Ohio Gathering</t>
        </is>
      </c>
    </row>
    <row r="21">
      <c r="A21" s="3" t="inlineStr">
        <is>
          <t>Segment Reporting Information [Line Items]</t>
        </is>
      </c>
    </row>
    <row r="22">
      <c r="A22" s="4" t="inlineStr">
        <is>
          <t>Assets</t>
        </is>
      </c>
      <c r="B22" s="6" t="n">
        <v>259888</v>
      </c>
      <c r="C22" s="6" t="n">
        <v>275000</v>
      </c>
    </row>
    <row r="23">
      <c r="A23" s="4" t="inlineStr">
        <is>
          <t>Reportable Segments | Williston Basin</t>
        </is>
      </c>
    </row>
    <row r="24">
      <c r="A24" s="3" t="inlineStr">
        <is>
          <t>Segment Reporting Information [Line Items]</t>
        </is>
      </c>
    </row>
    <row r="25">
      <c r="A25" s="4" t="inlineStr">
        <is>
          <t>Assets</t>
        </is>
      </c>
      <c r="B25" s="6" t="n">
        <v>425873</v>
      </c>
      <c r="C25" s="6" t="n">
        <v>452152</v>
      </c>
    </row>
    <row r="26">
      <c r="A26" s="4" t="inlineStr">
        <is>
          <t>Revenues</t>
        </is>
      </c>
      <c r="B26" s="6" t="n">
        <v>92695</v>
      </c>
      <c r="C26" s="6" t="n">
        <v>105651</v>
      </c>
    </row>
    <row r="27">
      <c r="A27" s="4" t="inlineStr">
        <is>
          <t>Depreciation and amortization</t>
        </is>
      </c>
      <c r="B27" s="6" t="n">
        <v>25911</v>
      </c>
      <c r="C27" s="6" t="n">
        <v>19829</v>
      </c>
    </row>
    <row r="28">
      <c r="A28" s="4" t="inlineStr">
        <is>
          <t>Capital expenditures</t>
        </is>
      </c>
      <c r="B28" s="6" t="n">
        <v>8767</v>
      </c>
      <c r="C28" s="6" t="n">
        <v>30861</v>
      </c>
    </row>
    <row r="29">
      <c r="A29" s="4" t="inlineStr">
        <is>
          <t>Reportable Segments | DJ Basin</t>
        </is>
      </c>
    </row>
    <row r="30">
      <c r="A30" s="3" t="inlineStr">
        <is>
          <t>Segment Reporting Information [Line Items]</t>
        </is>
      </c>
    </row>
    <row r="31">
      <c r="A31" s="4" t="inlineStr">
        <is>
          <t>Assets</t>
        </is>
      </c>
      <c r="B31" s="6" t="n">
        <v>199920</v>
      </c>
      <c r="C31" s="6" t="n">
        <v>205308</v>
      </c>
    </row>
    <row r="32">
      <c r="A32" s="4" t="inlineStr">
        <is>
          <t>Revenues</t>
        </is>
      </c>
      <c r="B32" s="6" t="n">
        <v>28070</v>
      </c>
      <c r="C32" s="6" t="n">
        <v>26050</v>
      </c>
    </row>
    <row r="33">
      <c r="A33" s="4" t="inlineStr">
        <is>
          <t>Depreciation and amortization</t>
        </is>
      </c>
      <c r="B33" s="6" t="n">
        <v>6146</v>
      </c>
      <c r="C33" s="6" t="n">
        <v>3732</v>
      </c>
    </row>
    <row r="34">
      <c r="A34" s="4" t="inlineStr">
        <is>
          <t>Capital expenditures</t>
        </is>
      </c>
      <c r="B34" s="6" t="n">
        <v>12829</v>
      </c>
      <c r="C34" s="6" t="n">
        <v>80487</v>
      </c>
    </row>
    <row r="35">
      <c r="A35" s="4" t="inlineStr">
        <is>
          <t>Reportable Segments | Permian Basin</t>
        </is>
      </c>
    </row>
    <row r="36">
      <c r="A36" s="3" t="inlineStr">
        <is>
          <t>Segment Reporting Information [Line Items]</t>
        </is>
      </c>
    </row>
    <row r="37">
      <c r="A37" s="4" t="inlineStr">
        <is>
          <t>Assets</t>
        </is>
      </c>
      <c r="B37" s="6" t="n">
        <v>165765</v>
      </c>
      <c r="C37" s="6" t="n">
        <v>185708</v>
      </c>
    </row>
    <row r="38">
      <c r="A38" s="4" t="inlineStr">
        <is>
          <t>Revenues</t>
        </is>
      </c>
      <c r="B38" s="6" t="n">
        <v>29533</v>
      </c>
      <c r="C38" s="6" t="n">
        <v>20303</v>
      </c>
    </row>
    <row r="39">
      <c r="A39" s="4" t="inlineStr">
        <is>
          <t>Depreciation and amortization</t>
        </is>
      </c>
      <c r="B39" s="6" t="n">
        <v>5455</v>
      </c>
      <c r="C39" s="6" t="n">
        <v>4868</v>
      </c>
    </row>
    <row r="40">
      <c r="A40" s="4" t="inlineStr">
        <is>
          <t>Capital expenditures</t>
        </is>
      </c>
      <c r="B40" s="6" t="n">
        <v>7014</v>
      </c>
      <c r="C40" s="6" t="n">
        <v>44955</v>
      </c>
    </row>
    <row r="41">
      <c r="A41" s="4" t="inlineStr">
        <is>
          <t>Reportable Segments | Piceance Basin</t>
        </is>
      </c>
    </row>
    <row r="42">
      <c r="A42" s="3" t="inlineStr">
        <is>
          <t>Segment Reporting Information [Line Items]</t>
        </is>
      </c>
    </row>
    <row r="43">
      <c r="A43" s="4" t="inlineStr">
        <is>
          <t>Assets</t>
        </is>
      </c>
      <c r="B43" s="6" t="n">
        <v>579800</v>
      </c>
      <c r="C43" s="6" t="n">
        <v>631140</v>
      </c>
    </row>
    <row r="44">
      <c r="A44" s="4" t="inlineStr">
        <is>
          <t>Revenues</t>
        </is>
      </c>
      <c r="B44" s="6" t="n">
        <v>113890</v>
      </c>
      <c r="C44" s="6" t="n">
        <v>133638</v>
      </c>
    </row>
    <row r="45">
      <c r="A45" s="4" t="inlineStr">
        <is>
          <t>Depreciation and amortization</t>
        </is>
      </c>
      <c r="B45" s="6" t="n">
        <v>45203</v>
      </c>
      <c r="C45" s="6" t="n">
        <v>47018</v>
      </c>
    </row>
    <row r="46">
      <c r="A46" s="4" t="inlineStr">
        <is>
          <t>Capital expenditures</t>
        </is>
      </c>
      <c r="B46" s="6" t="n">
        <v>1370</v>
      </c>
      <c r="C46" s="6" t="n">
        <v>1946</v>
      </c>
    </row>
    <row r="47">
      <c r="A47" s="4" t="inlineStr">
        <is>
          <t>Reportable Segments | Barnett Shale</t>
        </is>
      </c>
    </row>
    <row r="48">
      <c r="A48" s="3" t="inlineStr">
        <is>
          <t>Segment Reporting Information [Line Items]</t>
        </is>
      </c>
    </row>
    <row r="49">
      <c r="A49" s="4" t="inlineStr">
        <is>
          <t>Assets</t>
        </is>
      </c>
      <c r="B49" s="6" t="n">
        <v>336629</v>
      </c>
      <c r="C49" s="6" t="n">
        <v>350638</v>
      </c>
    </row>
    <row r="50">
      <c r="A50" s="4" t="inlineStr">
        <is>
          <t>Revenues</t>
        </is>
      </c>
      <c r="B50" s="6" t="n">
        <v>54459</v>
      </c>
      <c r="C50" s="6" t="n">
        <v>71802</v>
      </c>
    </row>
    <row r="51">
      <c r="A51" s="4" t="inlineStr">
        <is>
          <t>Depreciation and amortization</t>
        </is>
      </c>
      <c r="B51" s="6" t="n">
        <v>16112</v>
      </c>
      <c r="C51" s="6" t="n">
        <v>16575</v>
      </c>
    </row>
    <row r="52">
      <c r="A52" s="4" t="inlineStr">
        <is>
          <t>Capital expenditures</t>
        </is>
      </c>
      <c r="B52" s="6" t="n">
        <v>1878</v>
      </c>
      <c r="C52" s="6" t="n">
        <v>184</v>
      </c>
    </row>
    <row r="53">
      <c r="A53" s="4" t="inlineStr">
        <is>
          <t>Reportable Segments | Marcellus Shale</t>
        </is>
      </c>
    </row>
    <row r="54">
      <c r="A54" s="3" t="inlineStr">
        <is>
          <t>Segment Reporting Information [Line Items]</t>
        </is>
      </c>
    </row>
    <row r="55">
      <c r="A55" s="4" t="inlineStr">
        <is>
          <t>Assets</t>
        </is>
      </c>
      <c r="B55" s="6" t="n">
        <v>176441</v>
      </c>
      <c r="C55" s="6" t="n">
        <v>184631</v>
      </c>
    </row>
    <row r="56">
      <c r="A56" s="4" t="inlineStr">
        <is>
          <t>Revenues</t>
        </is>
      </c>
      <c r="B56" s="6" t="n">
        <v>25741</v>
      </c>
      <c r="C56" s="6" t="n">
        <v>24471</v>
      </c>
    </row>
    <row r="57">
      <c r="A57" s="4" t="inlineStr">
        <is>
          <t>Depreciation and amortization</t>
        </is>
      </c>
      <c r="B57" s="6" t="n">
        <v>9195</v>
      </c>
      <c r="C57" s="6" t="n">
        <v>9141</v>
      </c>
    </row>
    <row r="58">
      <c r="A58" s="4" t="inlineStr">
        <is>
          <t>Capital expenditures</t>
        </is>
      </c>
      <c r="B58" s="6" t="n">
        <v>700</v>
      </c>
      <c r="C58" s="6" t="n">
        <v>693</v>
      </c>
    </row>
    <row r="59">
      <c r="A59" s="4" t="inlineStr">
        <is>
          <t>Corporate and Other</t>
        </is>
      </c>
    </row>
    <row r="60">
      <c r="A60" s="3" t="inlineStr">
        <is>
          <t>Segment Reporting Information [Line Items]</t>
        </is>
      </c>
    </row>
    <row r="61">
      <c r="A61" s="4" t="inlineStr">
        <is>
          <t>Assets</t>
        </is>
      </c>
      <c r="B61" s="6" t="n">
        <v>146076</v>
      </c>
      <c r="C61" s="6" t="n">
        <v>83153</v>
      </c>
    </row>
    <row r="62">
      <c r="A62" s="4" t="inlineStr">
        <is>
          <t>Revenues</t>
        </is>
      </c>
      <c r="B62" s="6" t="n">
        <v>2576</v>
      </c>
      <c r="C62" s="6" t="n">
        <v>30552</v>
      </c>
    </row>
    <row r="63">
      <c r="A63" s="4" t="inlineStr">
        <is>
          <t>Depreciation and amortization</t>
        </is>
      </c>
      <c r="B63" s="6" t="n">
        <v>3352</v>
      </c>
      <c r="C63" s="6" t="n">
        <v>2752</v>
      </c>
    </row>
    <row r="64">
      <c r="A64" s="4" t="inlineStr">
        <is>
          <t>Capital expenditures</t>
        </is>
      </c>
      <c r="B64" s="5" t="n">
        <v>3613</v>
      </c>
      <c r="C64" s="6" t="n">
        <v>19263</v>
      </c>
    </row>
    <row r="65">
      <c r="A65" s="4" t="inlineStr">
        <is>
          <t>Eliminations</t>
        </is>
      </c>
    </row>
    <row r="66">
      <c r="A66" s="3" t="inlineStr">
        <is>
          <t>Segment Reporting Information [Line Items]</t>
        </is>
      </c>
    </row>
    <row r="67">
      <c r="A67" s="4" t="inlineStr">
        <is>
          <t>Revenues</t>
        </is>
      </c>
      <c r="C67" s="5" t="n">
        <v>-293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INFORMATION - Narrative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Equity method investments</t>
        </is>
      </c>
      <c r="B4" s="5" t="n">
        <v>392740</v>
      </c>
      <c r="C4" s="5" t="n">
        <v>309728</v>
      </c>
    </row>
    <row r="5">
      <c r="A5" s="4" t="inlineStr">
        <is>
          <t>Capital expenditures</t>
        </is>
      </c>
      <c r="B5" s="6" t="n">
        <v>43128</v>
      </c>
      <c r="C5" s="6" t="n">
        <v>182291</v>
      </c>
    </row>
    <row r="6">
      <c r="A6" s="4" t="inlineStr">
        <is>
          <t>Corporate</t>
        </is>
      </c>
    </row>
    <row r="7">
      <c r="A7" s="3" t="inlineStr">
        <is>
          <t>Segment Reporting Information [Line Items]</t>
        </is>
      </c>
    </row>
    <row r="8">
      <c r="A8" s="4" t="inlineStr">
        <is>
          <t>Capital expenditures</t>
        </is>
      </c>
      <c r="C8" s="6" t="n">
        <v>1600</v>
      </c>
    </row>
    <row r="9">
      <c r="A9" s="4" t="inlineStr">
        <is>
          <t>Corporate and Other</t>
        </is>
      </c>
    </row>
    <row r="10">
      <c r="A10" s="3" t="inlineStr">
        <is>
          <t>Segment Reporting Information [Line Items]</t>
        </is>
      </c>
    </row>
    <row r="11">
      <c r="A11" s="4" t="inlineStr">
        <is>
          <t>Capital expenditures</t>
        </is>
      </c>
      <c r="B11" s="6" t="n">
        <v>3613</v>
      </c>
      <c r="C11" s="6" t="n">
        <v>19263</v>
      </c>
    </row>
    <row r="12">
      <c r="A12" s="4" t="inlineStr">
        <is>
          <t>Corporate and Other | Double E</t>
        </is>
      </c>
    </row>
    <row r="13">
      <c r="A13" s="3" t="inlineStr">
        <is>
          <t>Segment Reporting Information [Line Items]</t>
        </is>
      </c>
    </row>
    <row r="14">
      <c r="A14" s="4" t="inlineStr">
        <is>
          <t>Equity method investments</t>
        </is>
      </c>
      <c r="B14" s="6" t="n">
        <v>132900</v>
      </c>
      <c r="C14" s="6" t="n">
        <v>34700</v>
      </c>
    </row>
    <row r="15">
      <c r="A15" s="4" t="inlineStr">
        <is>
          <t>Reportable Segments</t>
        </is>
      </c>
    </row>
    <row r="16">
      <c r="A16" s="3" t="inlineStr">
        <is>
          <t>Segment Reporting Information [Line Items]</t>
        </is>
      </c>
    </row>
    <row r="17">
      <c r="A17" s="4" t="inlineStr">
        <is>
          <t>Capital expenditures</t>
        </is>
      </c>
      <c r="B17" s="6" t="n">
        <v>39515</v>
      </c>
      <c r="C17" s="6" t="n">
        <v>163028</v>
      </c>
    </row>
    <row r="18">
      <c r="A18" s="4" t="inlineStr">
        <is>
          <t>Reportable Segments | Barnett Shale</t>
        </is>
      </c>
    </row>
    <row r="19">
      <c r="A19" s="3" t="inlineStr">
        <is>
          <t>Segment Reporting Information [Line Items]</t>
        </is>
      </c>
    </row>
    <row r="20">
      <c r="A20" s="4" t="inlineStr">
        <is>
          <t>Sales tax reimbursement</t>
        </is>
      </c>
      <c r="C20" s="6" t="n">
        <v>1100</v>
      </c>
    </row>
    <row r="21">
      <c r="A21" s="4" t="inlineStr">
        <is>
          <t>Capital expenditures</t>
        </is>
      </c>
      <c r="B21" s="5" t="n">
        <v>1878</v>
      </c>
      <c r="C21" s="5" t="n">
        <v>18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centration Risk (Details) - Sales Revenue, Net - Customer Concentration Risk</t>
        </is>
      </c>
      <c r="B1" s="2" t="inlineStr">
        <is>
          <t>12 Months Ended</t>
        </is>
      </c>
    </row>
    <row r="2">
      <c r="B2" s="2" t="inlineStr">
        <is>
          <t>Dec. 31, 2020</t>
        </is>
      </c>
      <c r="C2" s="2" t="inlineStr">
        <is>
          <t>Dec. 31, 2019</t>
        </is>
      </c>
    </row>
    <row r="3">
      <c r="A3" s="4" t="inlineStr">
        <is>
          <t>Counterparty A - Piceance Basin</t>
        </is>
      </c>
    </row>
    <row r="4">
      <c r="A4" s="3" t="inlineStr">
        <is>
          <t>Segment Reporting Information [Line Items]</t>
        </is>
      </c>
    </row>
    <row r="5">
      <c r="A5" s="4" t="inlineStr">
        <is>
          <t>Concentration risk, percentage</t>
        </is>
      </c>
      <c r="B5" s="4" t="inlineStr">
        <is>
          <t>13.00%</t>
        </is>
      </c>
      <c r="C5" s="4" t="inlineStr">
        <is>
          <t>11.00%</t>
        </is>
      </c>
    </row>
    <row r="6">
      <c r="A6" s="4" t="inlineStr">
        <is>
          <t>Counterparty B - Williston Basin</t>
        </is>
      </c>
    </row>
    <row r="7">
      <c r="A7" s="3" t="inlineStr">
        <is>
          <t>Segment Reporting Information [Line Items]</t>
        </is>
      </c>
    </row>
    <row r="8">
      <c r="A8" s="4" t="inlineStr">
        <is>
          <t>Concentration risk, percentage</t>
        </is>
      </c>
      <c r="C8" s="4" t="inlineStr">
        <is>
          <t>10.00%</t>
        </is>
      </c>
    </row>
    <row r="9">
      <c r="A9" s="4" t="inlineStr">
        <is>
          <t>Counterparty C - Utica Shale</t>
        </is>
      </c>
    </row>
    <row r="10">
      <c r="A10" s="3" t="inlineStr">
        <is>
          <t>Segment Reporting Information [Line Items]</t>
        </is>
      </c>
    </row>
    <row r="11">
      <c r="A11" s="4" t="inlineStr">
        <is>
          <t>Concentration risk, percentage</t>
        </is>
      </c>
      <c r="B11" s="4" t="inlineStr">
        <is>
          <t>5.00%</t>
        </is>
      </c>
    </row>
    <row r="12">
      <c r="A12" s="4" t="inlineStr">
        <is>
          <t>Counterparty C - Permian Basin</t>
        </is>
      </c>
    </row>
    <row r="13">
      <c r="A13" s="3" t="inlineStr">
        <is>
          <t>Segment Reporting Information [Line Items]</t>
        </is>
      </c>
    </row>
    <row r="14">
      <c r="A14" s="4" t="inlineStr">
        <is>
          <t>Concentration risk, percentage</t>
        </is>
      </c>
      <c r="B14" s="4" t="inlineStr">
        <is>
          <t>5.00%</t>
        </is>
      </c>
    </row>
    <row r="15">
      <c r="A15" s="4" t="inlineStr">
        <is>
          <t>Counterparty C - Barnett Shale</t>
        </is>
      </c>
    </row>
    <row r="16">
      <c r="A16" s="3" t="inlineStr">
        <is>
          <t>Segment Reporting Information [Line Items]</t>
        </is>
      </c>
    </row>
    <row r="17">
      <c r="A17" s="4" t="inlineStr">
        <is>
          <t>Concentration risk, percentage</t>
        </is>
      </c>
      <c r="B17" s="4" t="inlineStr">
        <is>
          <t>1.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justed EBITDA by Reportable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Adjusted EBITDA</t>
        </is>
      </c>
      <c r="B4" s="5" t="n">
        <v>282702</v>
      </c>
      <c r="C4" s="5" t="n">
        <v>317503</v>
      </c>
    </row>
    <row r="5">
      <c r="A5" s="4" t="inlineStr">
        <is>
          <t>Utica Shale</t>
        </is>
      </c>
    </row>
    <row r="6">
      <c r="A6" s="3" t="inlineStr">
        <is>
          <t>Segment Reporting Information [Line Items]</t>
        </is>
      </c>
    </row>
    <row r="7">
      <c r="A7" s="4" t="inlineStr">
        <is>
          <t>Adjusted EBITDA</t>
        </is>
      </c>
      <c r="B7" s="6" t="n">
        <v>32783</v>
      </c>
      <c r="C7" s="6" t="n">
        <v>29292</v>
      </c>
    </row>
    <row r="8">
      <c r="A8" s="4" t="inlineStr">
        <is>
          <t>Ohio Gathering</t>
        </is>
      </c>
    </row>
    <row r="9">
      <c r="A9" s="3" t="inlineStr">
        <is>
          <t>Segment Reporting Information [Line Items]</t>
        </is>
      </c>
    </row>
    <row r="10">
      <c r="A10" s="4" t="inlineStr">
        <is>
          <t>Adjusted EBITDA</t>
        </is>
      </c>
      <c r="B10" s="6" t="n">
        <v>31056</v>
      </c>
      <c r="C10" s="6" t="n">
        <v>39126</v>
      </c>
    </row>
    <row r="11">
      <c r="A11" s="4" t="inlineStr">
        <is>
          <t>Williston Basin</t>
        </is>
      </c>
    </row>
    <row r="12">
      <c r="A12" s="3" t="inlineStr">
        <is>
          <t>Segment Reporting Information [Line Items]</t>
        </is>
      </c>
    </row>
    <row r="13">
      <c r="A13" s="4" t="inlineStr">
        <is>
          <t>Adjusted EBITDA</t>
        </is>
      </c>
      <c r="B13" s="6" t="n">
        <v>52060</v>
      </c>
      <c r="C13" s="6" t="n">
        <v>69437</v>
      </c>
    </row>
    <row r="14">
      <c r="A14" s="4" t="inlineStr">
        <is>
          <t>DJ Basin</t>
        </is>
      </c>
    </row>
    <row r="15">
      <c r="A15" s="3" t="inlineStr">
        <is>
          <t>Segment Reporting Information [Line Items]</t>
        </is>
      </c>
    </row>
    <row r="16">
      <c r="A16" s="4" t="inlineStr">
        <is>
          <t>Adjusted EBITDA</t>
        </is>
      </c>
      <c r="B16" s="6" t="n">
        <v>19449</v>
      </c>
      <c r="C16" s="6" t="n">
        <v>18668</v>
      </c>
    </row>
    <row r="17">
      <c r="A17" s="4" t="inlineStr">
        <is>
          <t>Permian Basin</t>
        </is>
      </c>
    </row>
    <row r="18">
      <c r="A18" s="3" t="inlineStr">
        <is>
          <t>Segment Reporting Information [Line Items]</t>
        </is>
      </c>
    </row>
    <row r="19">
      <c r="A19" s="4" t="inlineStr">
        <is>
          <t>Adjusted EBITDA</t>
        </is>
      </c>
      <c r="B19" s="6" t="n">
        <v>4426</v>
      </c>
      <c r="C19" s="6" t="n">
        <v>-879</v>
      </c>
    </row>
    <row r="20">
      <c r="A20" s="4" t="inlineStr">
        <is>
          <t>Piceance Basin</t>
        </is>
      </c>
    </row>
    <row r="21">
      <c r="A21" s="3" t="inlineStr">
        <is>
          <t>Segment Reporting Information [Line Items]</t>
        </is>
      </c>
    </row>
    <row r="22">
      <c r="A22" s="4" t="inlineStr">
        <is>
          <t>Adjusted EBITDA</t>
        </is>
      </c>
      <c r="B22" s="6" t="n">
        <v>88820</v>
      </c>
      <c r="C22" s="6" t="n">
        <v>98765</v>
      </c>
    </row>
    <row r="23">
      <c r="A23" s="4" t="inlineStr">
        <is>
          <t>Barnett Shale</t>
        </is>
      </c>
    </row>
    <row r="24">
      <c r="A24" s="3" t="inlineStr">
        <is>
          <t>Segment Reporting Information [Line Items]</t>
        </is>
      </c>
    </row>
    <row r="25">
      <c r="A25" s="4" t="inlineStr">
        <is>
          <t>Adjusted EBITDA</t>
        </is>
      </c>
      <c r="B25" s="6" t="n">
        <v>32093</v>
      </c>
      <c r="C25" s="6" t="n">
        <v>43043</v>
      </c>
    </row>
    <row r="26">
      <c r="A26" s="4" t="inlineStr">
        <is>
          <t>Marcellus Shale</t>
        </is>
      </c>
    </row>
    <row r="27">
      <c r="A27" s="3" t="inlineStr">
        <is>
          <t>Segment Reporting Information [Line Items]</t>
        </is>
      </c>
    </row>
    <row r="28">
      <c r="A28" s="4" t="inlineStr">
        <is>
          <t>Adjusted EBITDA</t>
        </is>
      </c>
      <c r="B28" s="5" t="n">
        <v>22015</v>
      </c>
      <c r="C28" s="5" t="n">
        <v>2005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Net Income (Loss) to Adjusted EBITDA (Details) - USD ($) $ in Thousands</t>
        </is>
      </c>
      <c r="B1" s="2" t="inlineStr">
        <is>
          <t>12 Months Ended</t>
        </is>
      </c>
    </row>
    <row r="2">
      <c r="B2" s="2" t="inlineStr">
        <is>
          <t>Dec. 31, 2020</t>
        </is>
      </c>
      <c r="C2" s="2" t="inlineStr">
        <is>
          <t>Dec. 31, 2019</t>
        </is>
      </c>
    </row>
    <row r="3">
      <c r="A3" s="3" t="inlineStr">
        <is>
          <t>Segment Reporting [Abstract]</t>
        </is>
      </c>
    </row>
    <row r="4">
      <c r="A4" s="4" t="inlineStr">
        <is>
          <t>Income (loss) before income taxes and equity method investment income (loss)</t>
        </is>
      </c>
      <c r="B4" s="5" t="n">
        <v>177661</v>
      </c>
      <c r="C4" s="5" t="n">
        <v>-54644</v>
      </c>
    </row>
    <row r="5">
      <c r="A5" s="3" t="inlineStr">
        <is>
          <t>Add:</t>
        </is>
      </c>
    </row>
    <row r="6">
      <c r="A6" s="4" t="inlineStr">
        <is>
          <t>Corporate and Other expense</t>
        </is>
      </c>
      <c r="B6" s="6" t="n">
        <v>59585</v>
      </c>
      <c r="C6" s="6" t="n">
        <v>44808</v>
      </c>
    </row>
    <row r="7">
      <c r="A7" s="4" t="inlineStr">
        <is>
          <t>Interest expense</t>
        </is>
      </c>
      <c r="B7" s="6" t="n">
        <v>78894</v>
      </c>
      <c r="C7" s="6" t="n">
        <v>91966</v>
      </c>
    </row>
    <row r="8">
      <c r="A8" s="4" t="inlineStr">
        <is>
          <t>Gain on early extinguishment of debt</t>
        </is>
      </c>
      <c r="B8" s="6" t="n">
        <v>-203062</v>
      </c>
      <c r="C8" s="6" t="n">
        <v>0</v>
      </c>
    </row>
    <row r="9">
      <c r="A9" s="4" t="inlineStr">
        <is>
          <t>Depreciation and amortization</t>
        </is>
      </c>
      <c r="B9" s="6" t="n">
        <v>119070</v>
      </c>
      <c r="C9" s="6" t="n">
        <v>111574</v>
      </c>
    </row>
    <row r="10">
      <c r="A10" s="4" t="inlineStr">
        <is>
          <t>Proportional adjusted EBITDA for equity method investees</t>
        </is>
      </c>
      <c r="B10" s="6" t="n">
        <v>31056</v>
      </c>
      <c r="C10" s="6" t="n">
        <v>39126</v>
      </c>
    </row>
    <row r="11">
      <c r="A11" s="4" t="inlineStr">
        <is>
          <t>Adjustments related to MVC shortfall payments</t>
        </is>
      </c>
      <c r="C11" s="6" t="n">
        <v>3476</v>
      </c>
    </row>
    <row r="12">
      <c r="A12" s="4" t="inlineStr">
        <is>
          <t>Adjustments related to capital reimbursement activity</t>
        </is>
      </c>
      <c r="B12" s="6" t="n">
        <v>-1395</v>
      </c>
      <c r="C12" s="6" t="n">
        <v>-2156</v>
      </c>
    </row>
    <row r="13">
      <c r="A13" s="4" t="inlineStr">
        <is>
          <t>Unit-based and noncash compensation</t>
        </is>
      </c>
      <c r="B13" s="6" t="n">
        <v>8111</v>
      </c>
      <c r="C13" s="6" t="n">
        <v>8171</v>
      </c>
    </row>
    <row r="14">
      <c r="A14" s="4" t="inlineStr">
        <is>
          <t>Gain on asset sales, net</t>
        </is>
      </c>
      <c r="B14" s="6" t="n">
        <v>-307</v>
      </c>
      <c r="C14" s="6" t="n">
        <v>-1536</v>
      </c>
    </row>
    <row r="15">
      <c r="A15" s="4" t="inlineStr">
        <is>
          <t>Long-lived asset impairment</t>
        </is>
      </c>
      <c r="B15" s="6" t="n">
        <v>13089</v>
      </c>
      <c r="C15" s="6" t="n">
        <v>60507</v>
      </c>
    </row>
    <row r="16">
      <c r="A16" s="4" t="inlineStr">
        <is>
          <t>Goodwill impairment</t>
        </is>
      </c>
      <c r="B16" s="6" t="n">
        <v>0</v>
      </c>
      <c r="C16" s="6" t="n">
        <v>16211</v>
      </c>
    </row>
    <row r="17">
      <c r="A17" s="4" t="inlineStr">
        <is>
          <t>Total of reportable segments' measures of profit</t>
        </is>
      </c>
      <c r="B17" s="5" t="n">
        <v>282702</v>
      </c>
      <c r="C17" s="5" t="n">
        <v>31750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BSEQUENT EVENTS - Narrative (Details) - USD ($) $ in Millions</t>
        </is>
      </c>
      <c r="B1" s="2" t="inlineStr">
        <is>
          <t>May 28, 2020</t>
        </is>
      </c>
      <c r="C1" s="2" t="inlineStr">
        <is>
          <t>Feb. 28, 2021</t>
        </is>
      </c>
    </row>
    <row r="2">
      <c r="A2" s="3" t="inlineStr">
        <is>
          <t>Subsequent Event [Line Items]</t>
        </is>
      </c>
    </row>
    <row r="3">
      <c r="A3" s="4" t="inlineStr">
        <is>
          <t>Line of credit facility description</t>
        </is>
      </c>
      <c r="B3" s="4" t="inlineStr">
        <is>
          <t xml:space="preserve"> (i) a Term Loan Credit Agreement (the “ECP NewCo Term Loan Credit Agreement”), with SMP TopCo, LLC, a Delaware limited liability company and affiliate of ECP (“ECP NewCo”), as lender and administrative agent, and Mizuho Bank (USA) (“Mizuho”), as collateral agent,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were set to mature on March 31, 2021 and bore interest at a fixed rate of 8.00% per annum, with the interest payment due at maturity of the ECP Loans. With borrowings under the Partnership’s Revolving Credit Facility, the Partnership fully repaid all amounts outstanding under the ECP Loans ($35 million of principal and $0.6 million of accrued interest) on August 7, 2020.</t>
        </is>
      </c>
    </row>
    <row r="4">
      <c r="A4" s="4" t="inlineStr">
        <is>
          <t>Subsequent Event</t>
        </is>
      </c>
    </row>
    <row r="5">
      <c r="A5" s="3" t="inlineStr">
        <is>
          <t>Subsequent Event [Line Items]</t>
        </is>
      </c>
    </row>
    <row r="6">
      <c r="A6" s="4" t="inlineStr">
        <is>
          <t>Proceeds from secured lines of credit</t>
        </is>
      </c>
      <c r="C6" s="5" t="n">
        <v>175</v>
      </c>
    </row>
    <row r="7">
      <c r="A7" s="4" t="inlineStr">
        <is>
          <t>Line of credit facility description</t>
        </is>
      </c>
      <c r="C7" s="4" t="inlineStr">
        <is>
          <t>The Credit Facilities are non-recourse to SMLP and mature seven years after the date of initial borrowing.</t>
        </is>
      </c>
    </row>
    <row r="8">
      <c r="A8" s="4" t="inlineStr">
        <is>
          <t>Line of credit facility, expiration period</t>
        </is>
      </c>
      <c r="C8" s="4" t="inlineStr">
        <is>
          <t>7 years</t>
        </is>
      </c>
    </row>
    <row r="9">
      <c r="A9" s="4" t="inlineStr">
        <is>
          <t>Subsequent Event | Term Loan Credit Facility</t>
        </is>
      </c>
    </row>
    <row r="10">
      <c r="A10" s="3" t="inlineStr">
        <is>
          <t>Subsequent Event [Line Items]</t>
        </is>
      </c>
    </row>
    <row r="11">
      <c r="A11" s="4" t="inlineStr">
        <is>
          <t>Proceeds from secured lines of credit</t>
        </is>
      </c>
      <c r="C11" s="5" t="n">
        <v>160</v>
      </c>
    </row>
    <row r="12">
      <c r="A12" s="4" t="inlineStr">
        <is>
          <t>Subsequent Event | Working Capital Credit Facility</t>
        </is>
      </c>
    </row>
    <row r="13">
      <c r="A13" s="3" t="inlineStr">
        <is>
          <t>Subsequent Event [Line Items]</t>
        </is>
      </c>
    </row>
    <row r="14">
      <c r="A14" s="4" t="inlineStr">
        <is>
          <t>Proceeds from secured lines of credit</t>
        </is>
      </c>
      <c r="C14" s="6" t="n">
        <v>15</v>
      </c>
    </row>
    <row r="15">
      <c r="A15" s="4" t="inlineStr">
        <is>
          <t>Subsequent Event | Revolving credit facility</t>
        </is>
      </c>
    </row>
    <row r="16">
      <c r="A16" s="3" t="inlineStr">
        <is>
          <t>Subsequent Event [Line Items]</t>
        </is>
      </c>
    </row>
    <row r="17">
      <c r="A17" s="4" t="inlineStr">
        <is>
          <t>Letter of credit</t>
        </is>
      </c>
      <c r="C17" s="5"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The majority of the Partnership’s revenue is derived from long-term, fee-based contracts with its customers, which include original terms of up to 25 years. The Partnership recognizes revenue earned from fee-based gathering, compression, treating and processing services in gathering services and related fees. The Partnership also earns revenue in the Williston Basin and Permian Basin reporting segments from the sale of physical natural gas purchased from its customers under certain percent-of-proceeds arrangements. Under ASC Topic 606, these gathering contracts are presented net within cost of natural gas and NGLs. The Partnership sell s natural gas that it retain s from certain customers in the Barnett Shale reporting segment to offset the power expenses of the electric-driven compression on the DFW Midstream system. The Partnership also sell s condensate and NGLs retained from certain of its gathering services in the Piceance Basin and Permian Basin reporting segments. Revenues from the sale of natural gas and condensate are recognized in N atural gas, NGLs and condensate sales; the associated expense is included in O peration and maintenance expense. Certain customers reimburse the Partnership for costs incur red on their behalf. The Partnership record s costs incurred and reimbursed by its customers on a gross basis, with the revenue component recognized in Other revenues . The transaction price in the Partnership’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Partnership does not estimate variable consideration because the performance obligations are completed and settled on a daily basis. For contracts containing noncash consideration such as fuel received in-kind, the Partnership measures the transaction price at the point of sale when the volume, mix and market price of the commodities are known. The Partnership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 The majority of the Partnership’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Partnership also has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the Partnership allocates the contract’s transaction price to each performance obligation using its best estimate of the standalone selling price of each service in the contract. Performance obligations for gathering services are generally satisfied over time. The Partnership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Certain of the Partnership’s gathering and/or processing agreements provide for monthly or annual MVCs. Under these MVCs, the Partnership’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is considered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S ervices are typically billed on a monthly basis and the Partnership does not offer extended payment terms. The Partnership does not have contracts with financing components. The following table presents estimated revenue expected to be recognized over the remaining contract period related to performance obligations that are unsatisfied and are comprised of estimated MVC shortfall payments. The Partnership applies the practical expedient in paragraph 606-10-50-14 of Topic 606 for certain arrangements that are considered optional purchases (i.e., there is no enforceable obligation for the customer to make purchases) and those amounts are therefore excluded from the table.
2021
2022
2023
2024
2025
Thereafter
Gathering services and related fees
$
100,182
$
84,215
$
66,330
$
49,872
$
32,996
$
22,706
Revenue by Category . In the following table, revenue is disaggregated by geographic area and major products and services. For more detailed information about reportable segments, see Note 20.
Year ended December 31, 2020
Gathering services and related fees
Natural gas, NGLs and condensate sales
Other revenues
Total
(in thousands)
Reportable Segments:
Utica Shale
$
36,509
$
—
$
—
$
36,509
Williston Basin
59,239
20,018
13,438
92,695
DJ Basin
23,868
245
3,957
28,070
Permian Basin
10,091
18,857
585
29,533
Piceance Basin
106,657
2,612
4,621
113,890
Barnett Shale
40,687
7,587
6,185
54,459
Marcellus Shale
25,741
—
—
25,741
Total reportable segments
302,792
49,319
28,786
380,897
All other segments
—
—
2,576
2,576
Total
$
302,792
$
49,319
$
31,362
$
383,473
Year ended December 31, 2019
Gathering services and related fees
Natural gas, NGLs and condensate sales
Other revenues
Total
(in thousands)
Reportable Segments:
Utica Shale
$
31,926
$
—
$
2,065
$
33,991
Williston Basin
77,626
16,461
11,564
105,651
DJ Basin
21,940
389
3,721
26,050
Permian Basin
3,610
16,383
310
20,303
Piceance Basin
121,357
7,954
4,327
133,638
Barnett Shale
47,862
17,147
6,793
71,802
Marcellus Shale
24,471
—
—
24,471
Total reportable segments
328,792
58,334
28,780
415,906
All other segments
(2,045
)
28,660
1,007
27,622
Total
$
326,747
$
86,994
$
29,787
$
443,528
Contract balances . Contract assets relate to the Partnership’s rights to consideration for work completed but not billed at the reporting date and consist of the estimated MVC shortfall payments expected from its customers and unbilled activity associated with contributions in aid of construction. Contract assets are transferred to trade receivables when the rights become unconditional . The following table provides information about contract assets from contracts with customers :
December 31, 2020
December 31, 2019
(In thousands)
Contract assets, January 1, 2020
$
3,902
$
8,755
Additions
18,834
18,077
Transfers out
(20,710
)
(22,930
)
Contract assets, December 31, 2020
$
2,026
$
3,902
As of December 31, 2020, receivables with customers totaled $57.5 million and contract assets totaled $2.0 million which were included in the Accounts receivable caption on the consolidated balance sheet. As of December 31, 2019, receivables with customers totaled $90.4 million and contract assets totaled $3.9 million which were included in the Accounts receivable caption on the consolidated balance sheet. Contract liabilities (deferred revenue) relate to the advance consideration received from customers primarily for contributions in aid of construction. The Partnership recognizes contract liabilities under these arrangements in revenue over the contract period. For the years ended December 31, 2020 and 2019, the Partnership recognized $4.0 million and $10.1 million, respectively, of gathering services and related fees which was included in the contract liability balance as of the beginning of the period. See Note 8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4. PROPERTY, PLANT AND EQUIPMENT, NET Details on the Partnership’s property, plant and equipment follow.
December 31, 2020
December 31, 2019
(In thousands)
Gathering and processing systems and related equipment
$
2,213,501
$
2,182,950
Construction in progress
60,443
78,716
Land and line fill
10,440
10,137
Other
61,340
54,595
Total
2,345,724
2,326,398
Less accumulated depreciation
(528,178
)
(443,909
)
Property, plant and equipment, net
$
1,817,546
$
1,882,489
When the carrying amount of a long-lived asset is not recoverable, an impairment is recognized equal to the excess of the asset’s carrying value over its fair value, which is based on inputs that are not observable in the market, and thus represent Level 3 inputs under GAAP’s fair value hierarchy. The Partnership recognized $13.1 million and $59.4 million of impairments during the fiscal years ended December 31, 2020 and 2019, respectively. Due to the volatility of the inputs used, the Partnership cannot predict the likelihood of any future impairment. The details on significant impairments recognized during the years ended December 31, 2020 and 2019 are provided below. Significant 2020 Impairments. The Partnership recognized a $5.1 million impairment related to the 2021 sale of compressor equipment in which the carrying value of the equipment exceeded the sale price, and a $3.6 million impairment related to the cancellation of a DJ Basin compressor station construction project due to delays in customer drilling plans. Significant 2019 Impairments. The Partnership recognized a $34.7 million impairment resulting from the expansion of a processing plant in the DJ Basin that caused a significant reduction in the utilization of the original processing plant’s infrastructure, a $14.2 million impairment resulting from the sale of gathering system in the Piceance Basin in which the carrying value of the system exceeded the sale price, and a $9.7 million impairment of compressor equipment in the Barnett Shale. Depreciation expense and capitalized interest for the Partnership follow.
Year ended December 31,
2020
2019
(In thousands)
Depreciation expense
$
86,263
$
78,489
Capitalized interest
3,878
$
6,9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ING INTANGIBLE ASSETS</t>
        </is>
      </c>
      <c r="B1" s="2" t="inlineStr">
        <is>
          <t>12 Months Ended</t>
        </is>
      </c>
    </row>
    <row r="2">
      <c r="B2" s="2" t="inlineStr">
        <is>
          <t>Dec. 31, 2020</t>
        </is>
      </c>
    </row>
    <row r="3">
      <c r="A3" s="3" t="inlineStr">
        <is>
          <t>Goodwill And Intangible Assets Disclosure [Abstract]</t>
        </is>
      </c>
    </row>
    <row r="4">
      <c r="A4" s="4" t="inlineStr">
        <is>
          <t>AMORTIZING INTANGIBLE ASSETS</t>
        </is>
      </c>
      <c r="B4" s="4" t="inlineStr">
        <is>
          <t>5. AMORTIZING INTANGIBLE ASSETS Details regarding the Partnership’s intangible assets, all of which are subject to amortization, follow.
December 31, 2020
Gross carrying amount
Accumulated amortization
Net
(In thousands)
Favorable gas gathering contracts
$
24,195
$
(16,064
)
$
8,131
Contract intangibles
278,448
(195,243
)
83,205
Rights-of-way
157,271
(49,041
)
108,230
Total intangible assets
$
459,914
$
(260,348
)
$
199,566
December 31, 2019
Gross carrying amount
Accumulated amortization
Net
(In thousands)
Favorable gas gathering contracts
$
24,195
$
(15,125
)
$
9,070
Contract intangibles
278,448
(169,549
)
108,899
Rights-of-way
157,175
(42,866
)
114,309
Total intangible assets
$
459,818
$
(227,540
)
$
232,278
The Partnership recognized amortization expense of its favorable gas gathering contracts in Other revenues as follows:
Year ended December 31,
2020
2019
(In thousands)
Amortization expense – favorable gas gathering contracts
$
(938
)
$
(1,220
) The Partnership recognized amortization expense of its contract and right of way intangibles in costs and expenses as follows:
Year ended December 31,
2020
2019
(In thousands)
Amortization expense – contract intangibles
$
25,694
$
25,587
Amortization expense – rights-of-way
6,175
6,278
The Partnership’s estimated aggregate annual amortization expected to be recognized as of December 31, 2020 for each of the five succeeding fiscal years follows.
Intangible assets
(In thousands)
2021
$
28,212
2022
25,145
2023
25,091
2024
14,920
2025
14,8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6. GOODWILL The Partnership evaluates goodwill whenever events or circumstances indicate that it is more likely than not that the fair value of a reporting unit is less than its carrying value, including goodwill. If the reporting unit’s fair value exceeds its carrying value, including goodwill, the Partnership concludes that the goodwill of the reporting unit has not been impaired and no further work is performed. If it is determined that the reporting unit’s carrying value, including goodwill, exceeds its fair value, an impairment loss is recognized in the amount of the excess of the carrying value over the fair value. The Partnership’s impairment determinations, in the context of (i) its annual impairment evaluations and (ii) other-than-annual impairment evaluations involved significant assumptions and judgments. Differing assumptions regarding any of these inputs could have a significant effect on the valuations. As such, the fair value measurements utilized within these models are classified as non-recurring Level 3 measurements in the fair value hierarchy because they are not observable from objective sources. As of September 30, 2019, the Partnership performed its annual goodwill impairment testing for the Mountaineer Midstream reporting unit, a reporting unit included in the Marcellus Shale reportable segment, using a combination of the income and market approaches. It was determined that the fair value of the Mountaineer Midstream reporting unit did not exceed its carrying value, including goodwill. As a result, a goodwill impairment charge of $16.2 million was recorded for the year ended December 31, 2019 that reduced the goodwill balance on the Partnership’s consolidated balance sheet to zero. The Partnership did not have a transaction in 2020 that resulted in the establishment of a goodwill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7. EQUITY METHOD INVESTMENTS Double E. In June 2019, the Partnership formed Double E in connection with (the “Double E Project”). Effective June 26, 2019, Summit Permian Transmission, a wholly owned, indirect and consolidated subsidiary of the Partnership, and an affiliate of Double E’s foundation shipper (the “JV Partner”), executed a definitive joint venture agreement (“Double E Agreement”) to fund the capital expenditures associated with the development of the Double E Project. In connection with the Double E Agreement and the related Double E Project, the Partnership contributed total assets of approximately $23.6 million in exchange for a 70% ownership interest in Double E and the JV Partner contributed $7.3 million of cash in exchange for a 30% ownership interest in Double E. Concurrent with these contributions, and in accordance with the Double E Agreement, Double E distributed $7.3 million to the Partnership. Subsequent to the formation of Double E, the Partnership made additional cash investments to Double E of $99.9 million, which includes $2.7 million in capitalized interest, and $18.3 million, which includes $1.1 million in capitalized interest and $0.7 million in capitalized legal costs, in 2020 and 2019, respectively. Double E is deemed to be a variable interest entity as defined in GAAP. As of the date of the Double E Agreement, Summit Permian Transmission was not deemed to be the primary beneficiary of Double E due to the JV Partner’s voting rights on significant matters. The Partnership accounts for its ownership interest in Double E as an equity method investment because it has significant influence over Double E. The Partnership’s portion of Double E’s net assets, which was $132.9 million and $34.7 million at December 31, 2020 and 2019, respectively, is reported under the caption Investment in equity method investees on the consolidated balance sheet. For the years ended December 31, 2020 and 2019, other than the investment activity noted above, Double E did not have any results of operations given that the Double E Project is currently under development. Ohio Gathering. The Partnership has investments in OGC and OCC that it collectively refers to as Ohio Gathering. Ohio Gathering is accounted for as an equity method investment because it has joint control with non-affiliated owners, which gives the Partnership significant influence.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The Partnership made its initial investment in Ohio Gathering in 2014 and owned 38.2% and 38.5% of Ohio Gathering at December 31, 2020 and 2019, respectively. In December 2019, the Partnership identified certain triggering events which indicated that its equity method investment in Ohio Gathering could be impaired. In accordance with ASC Topic 323, an equity method impairment analysis was performed and determined the equity method impairment charge to be recorded on its consolidated financial statements resulting from an other-than-temporary impairment. As a result of the analysis, a n impairment charge of $ 329.7 million was recorded in 2019 in L oss from equity method investments on the accompanying consolidated statements of operations . The fair value of the Partnership’s investment in Ohio Gathering was determined based upon applying the discounted cash flow method, which is an income approach, and the guideline public company method, which is a market approach. The discounted cash flow fair value estimate is based on known or knowable information at the measurement date. The significant assumptions that were used to develop the estimate of the fair value under the discounted cash flow method include management’s best estimates of the expected future results using a probability weighted average set of cash flow forecasts and a discount rate of approximately 9.0%. Fair value determinations require considerable judgment and are sensitive to changes in underlying assumptions and factors. As such, the fair value of the Ohio Gathering equity method investment represents a Level 3 measurement. As a result, actual results may differ from the estimates and assumptions made for purposes of this impairment analysis. Also in December 2019, an impairment loss of long-lived assets was recognized by OCC. Although the Partnership recognized activity for Ohio Gathering on a one-month lag, an impairment loss of $6.3 million was recorded in Loss from equity method investees in the consolidated statements of operations because the information was available to the Partnership. A reconciliation of the difference between the carrying amount of the Partnership’s interest in Ohio Gathering and the Partnership’s underlying investment in Ohio Gathering, per Ohio Gathering’s books and records, is shown below.
2020
2019
(In thousands)
Investment in Ohio Gathering, December 31,
$
259,888
$
275,000
December cash distributions
2,748
2,700
Impairment loss (1)
—
232,521
Basis difference
216,591
—
Investment in Ohio Gathering (Books and records), November 30,
$
479,227
$
510,221
(1) Summarized balance sheet information for OGC and OCC follows (amounts represent 100% of investee financial information).
November 30, 2020
November 30, 2019
OGC
OCC
OGC
OCC
(In thousands)
Current assets
$
32,404
$
4,902
$
41,972
$
2,187
Noncurrent assets
1,240,090
290
1,281,171
28,323
Total assets
$
1,272,494
$
5,192
$
1,323,143
$
30,510
Current liabilities
$
8,424
$
2,982
$
21,798
$
4,016
Noncurrent liabilities
8,441
5,146
4,113
6,683
Total liabilities
$
16,865
$
8,128
$
25,911
$
10,699
Summarized statements of operations information for OGC and OCC follow (amounts represent 100% of investee financial information).
Twelve months ended November 30, 2020
Twelve months ended November 30, 2019
OGC
OCC
OGC
OCC
(In thousands)
Total revenues
$
114,524
$
12,931
$
142,138
$
8,601
Total operating expenses
103,020
38,502
108,234
38,815
Net income (loss)
11,496
(25,571
)
33,897
(30,21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8.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 s to receive from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the Partnership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the Partnership’s MVCs apply will be less than the weighted-average of the originally stated MVC contractual terms.
•
To the extent that certain of the Partnership’s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Total
(In thousands)
Current deferred revenue, January 1, 2020
$
13,493
Additions
2,731
Less: revenue recognized
6,236
Current deferred revenue, December 31, 2020
$
9,988
A rollforward of noncurrent deferred revenue follows.
Total
(In thousands)
Noncurrent deferred revenue, January 1, 2020
$
38,709
Additions
19,384
Less: reclassification to current deferred revenue
9,843
Noncurrent deferred revenue, December 31, 2020
$
48,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9. DEBT Debt for the Partnership at December 31, 2020 and 2019 follows.
December 31, 2020
December 31, 2019
(In thousands)
Revolving Credit Facility : Summit Holdings' variable rate senior secured Revolving Credit Facility (2.90% at December 31, 2020 and 4.55% at December 31, 2019) due May 2022
$
857,000
$
677,000
ECP Loans : Summit Holdings' 8.00% senior secured term loan obtained in May 2020 and fully repaid in August 2020
—
—
2022 Senior Notes : Summit Holdings' 5.5% senior unsecured notes due August 2022
234,047
300,000
Less: unamortized debt issuance costs (1)
(859
)
(1,686
)
2025 Senior Notes : Summit Holdings' 5.75% senior unsecured notes due April 2025
259,463
500,000
Less: unamortized debt issuance costs (1)
(2,325
)
(5,015
)
SMPH Term Loan : SMP Holdings' variable rate senior secured term loan (7.80% at December 31, 2019) due May 2022 and extinguished in November 2020
—
161,500
Less: unamortized debt issuance costs (1)
—
(3,974
)
Total debt
1,347,326
1,627,825
Less: current portion
—
(5,546
)
Total long-term debt
$
1,347,326
$
1,622,279
(1) The aggregate amount of Partnership’s debt maturing during each of the years after December 31, 2020 are as follows (in thousands):
2021
$
—
2022
1,091,047
2023
—
2024
—
2025
259,463
Thereafter
—
Total long-term debt
$
1,350,510
Revolving Credit Facility. The Partnership’s subsidiary, Summit Holdings, has a senior secured revolving credit facility (the “Revolving Credit Facility”) which allows for revolving loans, letters of credit and swingline loans. SMLP and the Guarantor Subsidiaries fully and unconditionally and jointly and severally guarantee, and pledge substantially all of their assets in support of the indebtedness outstanding under the Revolving Credit Facility. At December 31, 2020, the Revolving Credit Facility has a $1.1 billion borrowing capacity and matures in May 2022. On December 18, 2020, Summit Holdings entered into the Fourth Amendment to the Third Amended and Restated Credit Agreement which amended the Revolving Credit Facility to: (i) reduce the commitments from $1.25 billion to $1.1 billion; (ii) eliminate the $250.0 million accordion feature; (iii) add a basket for the potential issuance of up to $400.0 million of junior lien indebtedness; (iv) revise restrictions on the Partnership’s ability to use operating cash flow to repurchase junior debt and equity securities; (v) increase the total leverage covenant from 5.50x to 5.75x at all times going forward; (vi) replace the 3.75x senior secured leverage covenant with a new 3.50x first lien leverage covenant; (vii) add a new pricing tier of L + 325 bps if the total leverage ratio is greater than 5.00x; and (viii) restrict the Partnership’s ability to resume distributions on preferred and common units, subject to achieving certain financial and liquidity thresholds. Borrowings under the Revolving Credit Facility bear interest, at the election of Summit Holdings, at a rate based on the alternate base rate (as defined in the credit agreement) plus an applicable margin ranging from 0.75% to 2.25% or the adjusted Eurodollar rate (as defined in the credit agreement) plus an applicable margin ranging from 1.75% to 3.25%, with the commitment fee ranging from 0.30% to 0.50% in each case based on the Partnership’s relative leverage at the time of determination. At December 31, 2020, the applicable margin under LIBOR borrowings was 2.75%, the interest rate was 2.9% and the unused portion of the Revolving Credit Facility totaled $ 238.9 million, subject to a commitment fee of 0.50 %, after giving effect to the issuance thereunder of a $ million outstanding but undrawn irrevocable standby letter of credit. Based on covenant limits, the available borrowing capacity under the Revolving Credit Facility as of December 31, 2020 was approximately $ million. At December 31, 2020, the Revolving Credit Facility is secured by the membership interests of Summit Holdings and the membership interests of the Guarantor Subsidiaries of Summit Holdings and by substantially all of the assets of Summit Holdings and its Guarantor Subsidiaries (subject to exclusions set forth in the credit agreement). The credit agreement contains affirmative and negative covenants customary for credit facilities of its size and nature that, among other things, limit or restrict the ability (i) to incur additional debt; (ii) to make investments; (iii) to engage in certain mergers, consolidations, acquisitions or sales of assets; (iv) to enter into swap agreements and power purchase agreements; (v) to enter into leases that would cumulatively obligate payments in excess of $50.0 million over any 12 -month period; and (vi) of Summit Holdings to make distributions, with certain exceptions, including the distribution of Available Cash (as defined in the SMLP Partnership Agreement) if no default or event of default then exists or would result therefrom and Summit Holdings is in pro forma compliance with its financial covenants. In addition, the Revolving Credit Facility requires Summit Holdings to maintain (i) a ratio of consolidated trailing 12 -month earnings before interest, income taxes, depreciation and amortization ("EBITDA") to net interest expense of not less than 2.5 to 1.0 as defined in the credit agreement, (ii) a ratio of total net indebtedness to consolidated trailing 12 -month EBITDA of not more than 5.75 to 1.00 and, (iii) a ratio of first lien net indebtedness to consolidated trailing 12 -month EBITDA of not more than 3.75 to 1.00. As of December 31, 2020, the Partnership was in compliance with the Revolving Credit Facility's financial covenants and there were no defaults or events of default during the year ended December 31, 2020. As of December 31, 2020, the Partnership had $7.4 million of debt issuance costs attributable to its Revolving Credit Facility and related amendments, which are included in Other noncurrent assets on the consolidated balance sheet. ECP Loans . On May 28, 2020, in connection with the closing of the GP Buy-In Transaction, Summit Holdings, entered into (i) a Term Loan Credit Agreement (the “ECP NewCo Term Loan Credit Agreement”), with SMP TopCo, LLC, a Delaware limited liability company and affiliate of ECP (“ECP NewCo”), as lender and administrative agent, and Mizuho Bank (USA) (“Mizuho”), as collateral agent,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were set to mature on March 31, 2021 and bore interest at a fixed rate of 8.00% per annum, with the interest payment due at maturity of the ECP Loans. With borrowings under the Partnership’s Revolving Credit Facility, the Partnership fully repaid all amounts outstanding under the ECP Loans ($35 million of principal and $0.6 million of accrued interest) on August 7, 2020. 2022 Senior Notes. In July 2014, the Co-Issuers co-issued the 2022 Senior Notes. The Partnership pays interest on the 2022 Senior Notes semi-annually in cash in arrears on February 15 and August 15 of each year. The 2022 Senior Notes are senior, unsecured obligations and rank equally in right of payment with all of our existing and future senior obligations. The 2022 Senior Notes are effectively subordinated in right of payment to all secured indebtedness, to the extent of the collateral securing such indebtedness. The Co-Issuers may redeem all or part of the 2022 Senior Notes at a redemption price of 100.000%, plus accrued and unpaid interest, if any. Debt issuance costs of $5.1 million are being amortized over the life of the 2022 Senior Notes. As of and during the year ended December 31, 2020, we were in compliance with the financial covenants governing its 2022 Senior Notes. 2025 Senior Notes. In February 2017, the Co-Issuers co-issued the 2025 Senior Notes. The Partnership pays interest on the 2025 Senior Notes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The Co-Issuers have the right to redeem all or part of the 2025 Senior Notes at a redemption price of 104.313%. On and after April 15, 2021, the Co-Issuers may redeem all or part of the 2025 Senior Notes at a redemption price of 102.875% (with the redemption price declining ratably each year to 100.000% on April 15, 2023), plus accrued and unpaid interest, if any, to, but not including, the redemption date. Debt issuance costs of $7.7 million are being amortized over the life of the 2025 Senior Notes. As of and during the year ended December 31, 20 20 , that Partnership was in compliance with the financial covenants governing its 2025 Senior Notes. SMPH Term Loan and TL Restructuring. Until November 17, 2020, a subsidiary of the Partnership, SMP Holdings, had a senior secured term loan facility with $155.2 million of principal outstanding and a maturity date of May 15, 2022. Borrowings under the SMPH Term Loan bore interest at LIBOR plus 6.00% or ABR plus 5.00%, as defined in the SMPH Term Loan, and were secured by the following collateral: (i) a perfected first-priority lien on, and pledge of (a) all of the capital stock issued by SMP Holdings, (b) 2.3 million SMLP units owned by SMP Holdings, (c) all of the equity interests owned by SMP Holdings in the General Partner, and (ii) substantially all other personal property of SMP Holdings. On September 29, 2020, SMP Holdings, Summit Investments and, for limited purposes, the Partnership, entered into the TL Restructuring. At the closing of the TL Restructuring on November 17, 2020, the Term Loan Agent executed a Strict Foreclosure on behalf of the Term Loan Lenders on the 2,306,972 common units held by SMP Holdings and pledged as collateral under the SMPH Term Loan, which was then distributed to all SMPH Term Loan Lenders on a pro rata basis. In addition to the Strict Foreclosure, SMP Holdings paid to each of the SMPH Term Loan Lenders its pro rata share of $26.5 million in cash that the Partnership paid to SMP Holdings to fully satisfy its obligation with respect to the deferred purchased pri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MANAGEMENT TRANSACTIONS</t>
        </is>
      </c>
      <c r="B1" s="2" t="inlineStr">
        <is>
          <t>12 Months Ended</t>
        </is>
      </c>
    </row>
    <row r="2">
      <c r="B2" s="2" t="inlineStr">
        <is>
          <t>Dec. 31, 2020</t>
        </is>
      </c>
    </row>
    <row r="3">
      <c r="A3" s="3" t="inlineStr">
        <is>
          <t>Liability Management Transactions [Abstract]</t>
        </is>
      </c>
    </row>
    <row r="4">
      <c r="A4" s="4" t="inlineStr">
        <is>
          <t>Liability Management Transactions</t>
        </is>
      </c>
      <c r="B4" s="4" t="inlineStr">
        <is>
          <t>10. LIABILITY MANAGEMENT TRANSACTIONS During the year ended December 31, 2020, the Partnership and its subsidiaries completed several liability management transactions, described below, that resulted in the early extinguishment of an aggregate $306.5 million face value of the Partnership’s indebtedness. Open Market Repurchases. During the year ended December 31, 2020, the Partnership made a number of open market repurchases of the 2022 Senior Notes and 2025 Senior Notes that resulted in the extinguishment of $32.4 million of face value of the 2022 Senior Notes and $201.8 million of face value of the 2025 Senior Notes (the “Open Market Repurchases”). Total cash consideration paid to repurchase the principal amounts outstanding of the 2022 Senior Notes and 2025 Senior Notes, plus accrued interest totaled $150.3 million and the Partnership recognized a $86.4 million gain on the early extinguishment of debt during the year ended December 31, 2020. Debt Tender Offers. In September 2020, the Co-Issuers completed the Debt Tender Offers to purchase a portion of the 2022 Senior Notes and 2025 Senior Notes. Upon concluding the Debt Tender Offers, the Co-Issuers repurchased $33.5 million principal amount of the 2022 Senior Notes and $38.7 million principal amount of the 2025 Senior Notes. Total cash consideration paid to repurchase the principal amounts outstanding of the 2022 and 2025 Senior Notes, plus accrued interest, totaled $48.7 million, and the Partnership recognized a $23.3 million gain on the early extinguishment of debt during the year ended December 31, 2020. SMPH Term Loan Restructuring . On November 17, 2020, the Partnership completed the TL Restructuring and recognized a gain of $94.0 million equal to the difference between the face value of the cancelled SMPH Term Loan and the fair value of the total consideration transferred, including unamortized debt issuance costs, and certain direct transaction costs related to the restructuring. The transaction was accounted for under ASC Topic 470-60 “Troubled Debt Restructuring with Debtors” and had a total impact of $26.15 per share. Summary of gain on extinguishment of debt. The Partnership recognized a $203.1 million gain on extinguishment of debt during the year ended December 31, 2020, the components of which are summarized in the table below.
ECP Loan Repayment
Open Market Repurchases
Tender Offers
TL Restructuring
Total
2022
2025
2022
2025
(in thousands)
Senior Notes
Senior Notes
Senior Notes
Senior Notes
Gain on Repurchases of Senior Notes and TL Restructuring
$
—
$
11,554
$
76,789
$
9,223
$
15,479
$
99,175
$
212,220
Debt issue costs
(361
)
(143
)
(1,541
)
(125
)
(351
)
(2,724
)
(5,245
)
Transaction costs
(249
)
(105
)
(105
)
(467
)
(467
)
(2,520
)
(3,913
)
Gain (loss) on debt extinguishment
$
(610
)
$
11,306
$
75,143
$
8,631
$
14,661
$
93,931
$
203,0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In 2015, the Partnership learned of the rupture of a four-inch produced water gathering pipeline on the Meadowlark Midstream system near Williston, North Dakota (“Meadowlark Rupture”). The Meadowlark Rupture, which was covered by Summit Investments’ insurance policies, was subject to maximum coverage of $25.0 million from its pollution liability insurance policy and $200.0 million from its property and business interruption insurance policy. The pollution liability policy was exhausted in 2015. Prior to the GP Buy-In Transaction, Summit Investments and SMP Holdings indemnified the Partnership for certain obligations and liabilities related to the incident. As a result of the GP Buy-In Transaction, the Partnership is no longer indemnified for these obligations. A rollforward of the Partnership’s undiscounted accrued environmental remediation liabilities related to the Meadowlark Rupture follows.
Total
(In thousands)
Accrued environmental remediation, January 1, 2019
$
5,636
Payments made
(2,284
)
Additional accruals
1,299
Accrued environmental remediation, December 31, 2019
$
4,651
Payments made
(1,722
)
Accrued environmental remediation, December 31, 2020
$
2,929
As of December 31, 2020, the Partnership has recognized (i) a current liability for remediation effort expenditures expected to be incurred within the next 12 months and (ii) a noncurrent liability for estimated remediation expenditures expected to be incurred subsequent to December 31, 2021. Each of these amounts represent the Partnership’s best estimate for costs expected to be incurred. Neither of these amounts have been discounted to its present value. Beginning in 2015, the U.S. Department of Justice (“DOJ”) issued grand jury subpoenas to Summit Investments, the Partnership, our General Partner and Meadowlark Midstream requesting certain materials related to the Meadowlark Rupture. On June 19, 2015, Meadowlark Midstream and Summit Investments received a complaint from the North Dakota Industrial Commission seeking approximately $2.5 million in fines and other fees related to the incident. This matter is also under investigation by the U.S. Environmental Protection Agency, the North Dakota Office of the Attorney General, the North Dakota Department of Environmental Quality, and the North Dakota Game and Fish Department. The government’s investigation is still ongoing. During this time, the Partnership has entered ‎into tolling agreements with both the DOJ and the North Dakota attorney general, which ‎were most recently extended to May 7, 2021. There can be no assurance that these tolling agreements will be extended. Discussions with the DOJ and other agencies regarding a resolution of this matter are ongoing. Liability for this incident could arise under civil and misdemeanor and felony criminal statutes, including the Clean Water Act. In accordance with GAAP, the Partnership has accrued a $17.0 million loss contingency for this matter as of December 31, 2020. While the Partnership believes a loss for claims and/or actions arising from the Meadowlark Rupture, whether in a negotiated settlement or as a result of litigation, is probable, due to the complexity of resolving the numerous issues surrounding this matter, at this time we cannot reasonably predict whether any actual loss, if incurred, would be materially higher or lower than the accrued amount.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5544</v>
      </c>
      <c r="C3" s="5" t="n">
        <v>9530</v>
      </c>
    </row>
    <row r="4">
      <c r="A4" s="4" t="inlineStr">
        <is>
          <t>Restricted cash</t>
        </is>
      </c>
      <c r="C4" s="6" t="n">
        <v>27392</v>
      </c>
    </row>
    <row r="5">
      <c r="A5" s="4" t="inlineStr">
        <is>
          <t>Accounts receivable</t>
        </is>
      </c>
      <c r="B5" s="6" t="n">
        <v>61932</v>
      </c>
      <c r="C5" s="6" t="n">
        <v>97418</v>
      </c>
    </row>
    <row r="6">
      <c r="A6" s="4" t="inlineStr">
        <is>
          <t>Other current assets</t>
        </is>
      </c>
      <c r="B6" s="6" t="n">
        <v>4623</v>
      </c>
      <c r="C6" s="6" t="n">
        <v>5521</v>
      </c>
    </row>
    <row r="7">
      <c r="A7" s="4" t="inlineStr">
        <is>
          <t>Total current assets</t>
        </is>
      </c>
      <c r="B7" s="6" t="n">
        <v>82099</v>
      </c>
      <c r="C7" s="6" t="n">
        <v>139861</v>
      </c>
    </row>
    <row r="8">
      <c r="A8" s="4" t="inlineStr">
        <is>
          <t>Property, plant and equipment, net</t>
        </is>
      </c>
      <c r="B8" s="6" t="n">
        <v>1817546</v>
      </c>
      <c r="C8" s="6" t="n">
        <v>1882489</v>
      </c>
    </row>
    <row r="9">
      <c r="A9" s="4" t="inlineStr">
        <is>
          <t>Intangible assets, net</t>
        </is>
      </c>
      <c r="B9" s="6" t="n">
        <v>199566</v>
      </c>
      <c r="C9" s="6" t="n">
        <v>232278</v>
      </c>
    </row>
    <row r="10">
      <c r="A10" s="4" t="inlineStr">
        <is>
          <t>Investment in equity method investees</t>
        </is>
      </c>
      <c r="B10" s="6" t="n">
        <v>392740</v>
      </c>
      <c r="C10" s="6" t="n">
        <v>309728</v>
      </c>
    </row>
    <row r="11">
      <c r="A11" s="4" t="inlineStr">
        <is>
          <t>Other noncurrent assets</t>
        </is>
      </c>
      <c r="B11" s="6" t="n">
        <v>7866</v>
      </c>
      <c r="C11" s="6" t="n">
        <v>9742</v>
      </c>
    </row>
    <row r="12">
      <c r="A12" s="4" t="inlineStr">
        <is>
          <t>TOTAL ASSETS</t>
        </is>
      </c>
      <c r="B12" s="6" t="n">
        <v>2499817</v>
      </c>
      <c r="C12" s="6" t="n">
        <v>2574098</v>
      </c>
    </row>
    <row r="13">
      <c r="A13" s="3" t="inlineStr">
        <is>
          <t>LIABILITIES AND CAPITAL</t>
        </is>
      </c>
    </row>
    <row r="14">
      <c r="A14" s="4" t="inlineStr">
        <is>
          <t>Trade accounts payable</t>
        </is>
      </c>
      <c r="B14" s="6" t="n">
        <v>11878</v>
      </c>
      <c r="C14" s="6" t="n">
        <v>24415</v>
      </c>
    </row>
    <row r="15">
      <c r="A15" s="4" t="inlineStr">
        <is>
          <t>Accrued expenses</t>
        </is>
      </c>
      <c r="B15" s="6" t="n">
        <v>13036</v>
      </c>
      <c r="C15" s="6" t="n">
        <v>11339</v>
      </c>
    </row>
    <row r="16">
      <c r="A16" s="4" t="inlineStr">
        <is>
          <t>Deferred revenue</t>
        </is>
      </c>
      <c r="B16" s="6" t="n">
        <v>9988</v>
      </c>
      <c r="C16" s="6" t="n">
        <v>13493</v>
      </c>
    </row>
    <row r="17">
      <c r="A17" s="4" t="inlineStr">
        <is>
          <t>Ad valorem taxes payable</t>
        </is>
      </c>
      <c r="B17" s="6" t="n">
        <v>9086</v>
      </c>
      <c r="C17" s="6" t="n">
        <v>8477</v>
      </c>
    </row>
    <row r="18">
      <c r="A18" s="4" t="inlineStr">
        <is>
          <t>Accrued compensation and employee benefits</t>
        </is>
      </c>
      <c r="B18" s="6" t="n">
        <v>9658</v>
      </c>
      <c r="C18" s="6" t="n">
        <v>8719</v>
      </c>
    </row>
    <row r="19">
      <c r="A19" s="4" t="inlineStr">
        <is>
          <t>Accrued interest</t>
        </is>
      </c>
      <c r="B19" s="6" t="n">
        <v>8007</v>
      </c>
      <c r="C19" s="6" t="n">
        <v>12346</v>
      </c>
    </row>
    <row r="20">
      <c r="A20" s="4" t="inlineStr">
        <is>
          <t>Accrued environmental remediation</t>
        </is>
      </c>
      <c r="B20" s="6" t="n">
        <v>1392</v>
      </c>
      <c r="C20" s="6" t="n">
        <v>1725</v>
      </c>
    </row>
    <row r="21">
      <c r="A21" s="4" t="inlineStr">
        <is>
          <t>Other current liabilities</t>
        </is>
      </c>
      <c r="B21" s="6" t="n">
        <v>5363</v>
      </c>
      <c r="C21" s="6" t="n">
        <v>3487</v>
      </c>
    </row>
    <row r="22">
      <c r="A22" s="4" t="inlineStr">
        <is>
          <t>Current portion of SMPH term loan</t>
        </is>
      </c>
      <c r="C22" s="6" t="n">
        <v>5546</v>
      </c>
    </row>
    <row r="23">
      <c r="A23" s="4" t="inlineStr">
        <is>
          <t>Total current liabilities</t>
        </is>
      </c>
      <c r="B23" s="6" t="n">
        <v>68408</v>
      </c>
      <c r="C23" s="6" t="n">
        <v>89547</v>
      </c>
    </row>
    <row r="24">
      <c r="A24" s="4" t="inlineStr">
        <is>
          <t>Long-term debt</t>
        </is>
      </c>
      <c r="B24" s="6" t="n">
        <v>1347326</v>
      </c>
      <c r="C24" s="6" t="n">
        <v>1622279</v>
      </c>
    </row>
    <row r="25">
      <c r="A25" s="4" t="inlineStr">
        <is>
          <t>Noncurrent deferred revenue</t>
        </is>
      </c>
      <c r="B25" s="6" t="n">
        <v>48250</v>
      </c>
      <c r="C25" s="6" t="n">
        <v>38709</v>
      </c>
    </row>
    <row r="26">
      <c r="A26" s="4" t="inlineStr">
        <is>
          <t>Noncurrent accrued environmental remediation</t>
        </is>
      </c>
      <c r="B26" s="6" t="n">
        <v>1537</v>
      </c>
      <c r="C26" s="6" t="n">
        <v>2926</v>
      </c>
    </row>
    <row r="27">
      <c r="A27" s="4" t="inlineStr">
        <is>
          <t>Other noncurrent liabilities</t>
        </is>
      </c>
      <c r="B27" s="6" t="n">
        <v>21747</v>
      </c>
      <c r="C27" s="6" t="n">
        <v>7951</v>
      </c>
    </row>
    <row r="28">
      <c r="A28" s="4" t="inlineStr">
        <is>
          <t>Total liabilities</t>
        </is>
      </c>
      <c r="B28" s="6" t="n">
        <v>1487268</v>
      </c>
      <c r="C28" s="6" t="n">
        <v>1761412</v>
      </c>
    </row>
    <row r="29">
      <c r="A29" s="4" t="inlineStr">
        <is>
          <t>Commitments and contingencies (Note 11)</t>
        </is>
      </c>
      <c r="B29" s="4" t="inlineStr">
        <is>
          <t xml:space="preserve"> </t>
        </is>
      </c>
      <c r="C29" s="4" t="inlineStr">
        <is>
          <t xml:space="preserve"> </t>
        </is>
      </c>
    </row>
    <row r="30">
      <c r="A30" s="3" t="inlineStr">
        <is>
          <t>Mezzanine Capital</t>
        </is>
      </c>
    </row>
    <row r="31">
      <c r="A31" s="4" t="inlineStr">
        <is>
          <t>Subsidiary Series A Preferred Units (55,251 and 30,058 units issued and outstanding at December 31, 2020 and December 31, 2019, respectively)</t>
        </is>
      </c>
      <c r="B31" s="6" t="n">
        <v>89658</v>
      </c>
      <c r="C31" s="6" t="n">
        <v>27450</v>
      </c>
    </row>
    <row r="32">
      <c r="A32" s="3" t="inlineStr">
        <is>
          <t>Partners' Capital</t>
        </is>
      </c>
    </row>
    <row r="33">
      <c r="A33" s="4" t="inlineStr">
        <is>
          <t>Series A Preferred Units (162,109 and 300,000 units issued and outstanding at December 31, 2020 and December 31, 2019, respectively)</t>
        </is>
      </c>
      <c r="B33" s="6" t="n">
        <v>174425</v>
      </c>
      <c r="C33" s="6" t="n">
        <v>293616</v>
      </c>
    </row>
    <row r="34">
      <c r="A34" s="4" t="inlineStr">
        <is>
          <t>Common limited partner capital (6,110,092 and 3,021,258 units issued and outstanding at December 31, 2020 and December 31, 2019, respectively)</t>
        </is>
      </c>
      <c r="B34" s="6" t="n">
        <v>748466</v>
      </c>
      <c r="C34" s="6" t="n">
        <v>305550</v>
      </c>
    </row>
    <row r="35">
      <c r="A35" s="4" t="inlineStr">
        <is>
          <t>Noncontrolling interest</t>
        </is>
      </c>
      <c r="C35" s="6" t="n">
        <v>186070</v>
      </c>
    </row>
    <row r="36">
      <c r="A36" s="4" t="inlineStr">
        <is>
          <t>Total partners' capital</t>
        </is>
      </c>
      <c r="B36" s="6" t="n">
        <v>922891</v>
      </c>
      <c r="C36" s="6" t="n">
        <v>785236</v>
      </c>
    </row>
    <row r="37">
      <c r="A37" s="4" t="inlineStr">
        <is>
          <t>TOTAL LIABILITIES AND CAPITAL</t>
        </is>
      </c>
      <c r="B37" s="5" t="n">
        <v>2499817</v>
      </c>
      <c r="C37" s="5" t="n">
        <v>257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12. FINANCIAL INSTRUMENTS Concentrations of Credit Risk. Financial instruments that potentially subject the Partnership to concentrations of credit risk consist of cash and cash equivalents, restricted cash and accounts receivable. The Partnership maintains its cash and cash equivalents and restricted cash in bank deposit accounts that frequently exceed federally insured limits. The Partnership has not experienced any losses in such accounts and does not believe it is exposed to any significant risk. Accounts receivable primarily comprise amounts due for the gathering, compression, treating and processing services the Partnership provides to its customers and also the sale of natural gas liquids resulting from its processing services. This industry concentration has the potential to impact its overall exposure to credit risk, either positively or negatively, in that the Partnerships customers may be similarly affected by changes in economic, industry or other conditions. The Partnership monitors the creditworthiness of its counterparties and can require letters of credit or other forms of credit assurance for receivables from counterparties that are judged to have substandard credit, unless the credit risk can otherwise be mitigated. The Partnerships top five customers or counterparties accounted for 51% of its total accounts receivable at December 31, 2020, compared to 46% as of December 31, 2019. Fair Value. The carrying amount of cash and cash equivalents, restricted cash, accounts receivable and trade accounts payable reported on the consolidated balance sheet approximates fair value due to their short-term maturities. A summary of the estimated fair value of the Partnerships debt financial instruments follows.
December 31, 2020
December 31, 2019
Carrying Value, Net
Estimated fair value (Level 2)
Carrying Value, Net
Estimated fair value (Level 2)
(in thousands)
2022 Senior Notes
$
233,188
$
215,713
$
298,314
$
266,750
2025 Senior Notes
257,138
168,002
494,985
382,708
The carrying value on the balance sheet of the Revolving Credit Facility is its fair value due to its floating interest rate. The fair value for the Senior Notes is based on an average of nonbinding broker quotes as of December 31, 2020 and 2019. The use of different market assumptions or valuation methodologies may have a material effect on the estimated fair value of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12 Months Ended</t>
        </is>
      </c>
    </row>
    <row r="2">
      <c r="B2" s="2" t="inlineStr">
        <is>
          <t>Dec. 31, 2020</t>
        </is>
      </c>
    </row>
    <row r="3">
      <c r="A3" s="3" t="inlineStr">
        <is>
          <t>Equity [Abstract]</t>
        </is>
      </c>
    </row>
    <row r="4">
      <c r="A4" s="4" t="inlineStr">
        <is>
          <t>PARTNERS' CAPITAL AND MEZZANINE CAPITAL</t>
        </is>
      </c>
      <c r="B4" s="4" t="inlineStr">
        <is>
          <t>13. PARTNERS' CAPITAL AND MEZZANINE CAPITAL Noncontrolling Interest. In March 2019, and prior to the GP Buy-In Transaction, a subsidiary of Summit Investments cancelled its incentive distribution rights agreement with SMLP and converted its 2% economic general partner interest to a non-economic general partner interest in exchange for 0.6 million SMLP common units. This exchange is reflected in the Consolidated Statements of Partners’ Capital as a reduction to noncontrolling interest and an increase to Partners’ Capital. Common Units. A rollforward of the number of common limited partner units follows for the period from December 31, 2018 to December 31, 2020.
Common Units (2)
Units, December 31, 2018
3,021,258
2019 activity
—
Units, December 31, 2019
3,021,258
GP Buy-In Transaction (1)
(132,687
)
Common units issued for SMLP LTIP, net
95,987
TL Restructuring (Note 9)
2,306,972
Series A Preferred Unit Exchange Offer, net of shares withheld for taxes
817,845
Other
717
Units, December 31, 2020
6,110,092
(1) (2) As adjusted for reverse unit split. Series A Preferred Units. In November 2017, the Partnership issued 300,000 Series A Fixed-to-Floating Rate Cumulative Redeemable Perpetual Preferred Units (the “Series A Preferred Units”) representing limited partner interests in the Partnership at a price to the public of $1,000 per unit. The Partnership used the net proceeds of $293.2 million (after deducting underwriting discounts and offering expenses) to repay outstanding borrowings under the Revolving Credit Facility. The Series A Preferred Units rank senior to (i) common units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Junior Securities”). The Series A Preferred Units rank equal in all respects with each class or series of limited partner interests or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In connection with the GP Buy-In Transaction, A rollforward of the number of Series A Preferred Units follows for the period from December 31, 2018 to December 31, 2020.
Series A Preferred Units
Series A Preferred Units, December 31, 2018
300,000
2019 activity
—
Series A Preferred Units, December 31, 2019
300,000
Series A Preferred Unit Exchange Offer
(62,816
)
Series A Preferred Unit Tender
(75,075
)
Series A Preferred Units, December 31, 2020
162,109
Series A Preferred Unit Exchange Offer . In July 2020, the Partnership completed an offer to exchange its Series A Preferred Units for newly issued common units, whereby it issued 837,547 SMLP common units in exchange for 62,816 Series A Preferred Units. Series A Preferred Tender Offer. In December 2020, the Partnership completed a cash tender offer for its Series A Preferred Units whereby it accepted 75,075 Series A Preferred Units for a purchase price of $333.00 per Series A Preferred Unit and an aggregate purchase price of $25.0 million. Subsidiary Series A Preferred Units. The Partnership has Subsidiary Series A Preferred Units that ranks senior to each other class or series of limited partner interests or other equity securities in Permian Holdco that may be established in the future that expressly ranks junior to the Subsidiary Series A Preferred Units as to the payment of distributions and amounts payable upon a liquidation event (the “Junior Securities”). The Subsidiary Series A Preferred Units rank equal in all respects with each class or series of limited partner interests or other equity securities in Permian Holdco that may be established in the future that is not expressly made senior or subordinated to the Subsidiary Series A Preferred Units as to the payment of distributions and amounts payable on a liquidation event (the “Parity Securities”). The Subsidiary Series A Preferred Units rank junior to (i) all of Permian Holdco’s or a subsidiary of Permian Holdco’s future indebtedness and other liabilities with respect to assets available to satisfy claims against Permian Holdco and (ii) each other class or series of limited partner interests or other equity securities in Permian Holdco established in the future that is expressly made senior to the Subsidiary Series A Preferred Units as to the payment of distributions and amounts payable upon a liquidation event. Income is allocated to the Subsidiary Series A Preferred Units in an amount equal to the earned distributions for the respective reporting period. Distributions on the Subsidiary Series A Preferred Units are cumulative and compounding and are payable 21 days following the quarterly period ended March, June, September and December of each year (each, a “Series A Distribution Payment Date”) to holders of record as of the close of business on the first business day of the month of the applicable Series A Distribution Payment Date, in each case, when, as, and if declared by Permian Holdco out of legally available funds for such purpose. The distribution rate for the Subsidiary Series A Preferred Units is 7.00% per annum of the $1,000 liquidation preference per Subsidiary Series A Preferred Unit. A pro-rated initial distribution on the Subsidiary Series A Preferred Units was Paid-in-kind (“PIK”) on January 21, 2020 in an amount equal to 7.00% per Subsidiary Series A Preferred Unit plus 1.00% per annum of the undrawn commitment units. In 2020, the Partnership issued 55,251 Subsidiary Series A Preferred Units at a price of $1,000 per unit for net proceeds of $48.7 million (after deducting underwriting discounts and offering expenses). All proceeds were used to fund capital expenses associated with the Double E Project. The proceeds associated with the issuance of Subsidiary Series A Preferred Units are classified as restricted cash on the accompanying consolidated balance sheets in accordance with the underlying agreement These Subsidiary Series A Preferred Units are considered redeemable securities under GAAP due to the existence of certain redemption provisions that are outside of the Partnership’s control. Therefore, the securities are classified as temporary equity in the mezzanine section of the consolidated balance shee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The Partnership also elected to make payment-in-kind (“PIK”) distributions to holders of the Subsidiary Series A Preferred Units during the year ended December 31, 2020 and these PIK distributions increase the liquidation preference on each Subsidiary Series A Preferred Unit. Ultimately, Net Income (Loss) Attributable to common limited partners includes adjustments for PIK distributions and redemption accretion. If the Subsidiary Series A Preferred Units were redeemed on December 31, 2020, the redemption amount would be $ million, when considering the applicable multiple of invested capital metric and make-whole amount provisions contained in the Subsidiary Series A Preferred Unit agreement.
December 31, 2020
(in thousands)
Balance at December 31, 2019
$
27,450
New issuances
50,000
PIK distributions
5,251
Issuance costs
(1,290
)
Redemption accretion
8,247
Balance at December 31, 2020 (1)
$
89,658
(1) Warrants. On May 28, 2020 and in connection with the GP Buy-In Transaction, the Partnership issued (i) a warrant to purchase up to 0.5 million SMLP common units to ECP NewCo (the “ECP NewCo Warrant”) and (ii) a warrant to purchase up to 0.1 million SMLP common units to ECP Holdings (the “ECP Holdings Warrant” and together with the ECP NewCo Warrant, the “ECP Warrants”). The exercise price under the ECP Warrants is $15.35 per SMLP common unit and the Partnership may issue a maximum of 0.7 million SMLP common units under the ECP Warrants. Upon exercise of the ECP Warrants, each of ECP NewCo and ECP Holdings may receive, at its election: (i) a number of SMLP common units equal to the number of SMLP common units for which the ECP Warrants are being exercised, if exercising the ECP Warrants by cash payment of the exercise price; (ii) a number of SMLP common units equal to the product of the number of common units being exercised multiplied by (a) the difference between the average of the daily volume-weighted average price (“VWAP”) of the SMLP common units on the New York Stock Exchange (the “NYSE”) on each of the three trading days prior to the delivery of the notice of exercise (the “VWAP Average”) and the exercise price (the “VWAP Difference”), divided by (b) the VWAP Average; and/or (iii) an amount in cash, to the extent that the Partnership’s leverage ratio would be at least 0.5x less than the maximum applicable ratio set forth in the Revolving Credit Facility, equal to the product of (a) the number of SMLP common units exercised and (b) the VWAP Difference, subject to certain adjustments under the ECP Warrants. The ECP Warrants are subject to standard anti-dilution adjustments for stock dividends, stock splits (including reverse splits) and recapitalizations and are exercisable at any time on or before May 28, 2023. Upon exercise of the ECP Warrants, the proceeds to the holders of the ECP Warrants, whether in the form of cash or common units, will be capped at $30.00 per SMLP common unit above the exercise price. At issuance the ECP Warrants were valued at $2.3 million using a Black-Scholes model and accounted for as a liability instrument. At December 31, 2020, the ECP Warrants were valued at $1.9 million. Cash Distribution Policy. In connection with the GP Buy-In Transaction, the Partnership suspended its cash distributions to holders of its common units, commencing with respect to the quarter ending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Cash Distributions Paid and Declared. Prior to the GP Buy-In Transaction, SMLP paid the following per-unit cash distributions to its unitholders during the years ended December 31:
Year ended December 31,
2020
2019
Per-unit distributions to unitholders
$
0.125
$
1.4375
On January 29, 2020, the Board of Directors declared a distribution of $0.125 per unit for the quarterly period ended December 31, 2019. This distribution, which totaled $11.7 million, was paid on February 14, 2020 to unitholders of record at the close of business on February 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0</t>
        </is>
      </c>
    </row>
    <row r="3">
      <c r="A3" s="3" t="inlineStr">
        <is>
          <t>Earnings Per Share [Abstract]</t>
        </is>
      </c>
    </row>
    <row r="4">
      <c r="A4" s="4" t="inlineStr">
        <is>
          <t>EARNINGS PER UNIT</t>
        </is>
      </c>
      <c r="B4" s="4" t="inlineStr">
        <is>
          <t>14. EARNINGS PER UNIT The following table details the components of EPU.
Year ended December 31,
2020
2019
(In thousands, except per-unit amounts)
Numerator for basic and diluted EPU:
Allocation of net income (loss) among limited partner interests:
Net income (loss) attributable to limited partners
$
192,352
$
(184,451
)
Less:
Net income attributable to Series A Preferred Units
26,529
28,500
Net income attributable to Subsidiary Series A Preferred Units
13,498
58
Add:
Deemed capital contribution from Series A Preferred Unit Exchange Offer
54,945
—
Deemed capital contribution from Series A Preferred Tender Offer
55,724
Net income (loss) attributable to common limited partners
$
262,994
$
(213,009
)
Denominator for basic and diluted EPU:
Weighted-average common units outstanding – basic (1)
3,592
3,021
Effect of nonvested phantom units
102
—
Weighted-average common units outstanding – diluted
3,694
3,021
Net Income (Loss) per limited partner unit:
Common unit – basic
$
73.22
$
(70.50
)
Common unit – diluted
$
71.19
$
(70.50
)
Nonvested anti-dilutive phantom units excluded from the calculation of diluted EPU
240
12
(1)
As a result of the GP Buy-In Transaction, our historical results are those of Summit Investments. The number of common units of 3.0 million as of December 31, 2019 represents those of Summit Investments and has been used for the earnings per unit calculation presen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5. SUPPLEMENTAL CASH FLOW INFORMATION
Year ended December 31,
2020
2019
(In thousands)
Supplemental cash flow information:
Cash interest paid
$
79,450
$
92,536
Less capitalized interest
3,878
6,974
Interest paid (net of capitalized interest)
$
75,572
$
85,562
Cash paid for taxes
$
190
$
150
Noncash investing and financing activities:
Capital expenditures in trade accounts payable (period-end accruals)
$
6,154
$
19,846
Warrant issuance for GP Buy-In Transaction
2,300
—
Asset contribution to an equity method investment
—
23,643
Right-of-use assets relating to ASC Topic 842
3,685
5,448
Fair value of SMLP equity for TL Restructuring
30,521
—
Accretion of Subsidiary Series A Preferred Units
8,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AND NONCASH COMPENSATION</t>
        </is>
      </c>
      <c r="B1" s="2" t="inlineStr">
        <is>
          <t>12 Months Ended</t>
        </is>
      </c>
    </row>
    <row r="2">
      <c r="B2" s="2" t="inlineStr">
        <is>
          <t>Dec. 31, 2020</t>
        </is>
      </c>
    </row>
    <row r="3">
      <c r="A3" s="3" t="inlineStr">
        <is>
          <t>Disclosure Of Compensation Related Costs Sharebased Payments [Abstract]</t>
        </is>
      </c>
    </row>
    <row r="4">
      <c r="A4" s="4" t="inlineStr">
        <is>
          <t>UNIT-BASED AND NONCASH COMPENSATION</t>
        </is>
      </c>
      <c r="B4" s="4" t="inlineStr">
        <is>
          <t>16.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A total of 1.0 million common units was reserved for issuance pursuant to and in accordance with the SMLP LTIP. As of December 31, 2020, approximately 0.4 million common units remained available for future issuance. The following table presents phantom unit activity for the periods presented:
Units
Weighted-average grant date fair value
Nonvested phantom units, December 31, 2018
57,608
$
256.65
Phantom units granted
127,540
97.20
Phantom units vested
(40,174
)
251.70
Phantom units forfeited
(4,574
)
193.05
Nonvested phantom units, December 31, 2019
140,400
115.35
Phantom units granted
345,997
9.20
Phantom units vested
(193,349
)
54.07
Phantom units forfeited
(1,357
)
119.24
Nonvested phantom units, December 31, 2020
291,691
$
26.57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P hantom units granted to date generally vest ratably over a three-year The intrinsic value of phantom units that vested during the years ended December 31, follows.
Year ended December 31,
2020
2019
(In thousands)
Intrinsic value of vested LTIP awards
$
2,602
$
5,940
As of December 31, 2020, the unrecognized unit-based compensation related to the SMLP LTIP was $3.4 million. Incremental unit-based compensation will be recorded over the remaining weighted-average vesting period of approximately 1.4 years. Unit-based compensation recognized in general and administrative expense related to awards under the SMLP LTIP follows.
Year ended December 31,
2020
2019
(In thousands)
SMLP LTIP unit-based compensation
$
8,111
$
8,1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7. LEASES Leases. The Partnership leases certain office space and equipment under operating leases. The Partnership leases office space for terms of between 3 and 10 years. Office space leases limit exposure to risks related to ownership, such as fluctuations in real estate prices. The Partnership leases equipment primarily to support its operations in response to the needs of its gathering systems for terms of between 3 and 4 years. The Partnership also leases vehicles under finance leases to support its operations in response to the needs of its gathering systems for a term of 3 years. Some of the Partnerships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In accordance with the provisions in the Revolving Credit Facility, the Partnership’s aggregate finance lease obligations cannot exceed $50.0 million in any period of twelve consecutive calendar months during the life of such leases. Significant assumptions or judgments include the determination of whether a contract contains a lease and the discount rate used in the lease liabilities. The rate implicit in the lease contracts are not readily determinable. In determining the discount rate used in for lease liabilities, the Partnership analyzed certain factors in its incremental borrowing rate, including collateral assumptions and the term used. The incremental borrowing rate on the Revolving Credit Facility was 2.90% at December 31, 2020, which reflects the fixed rate at which the Partnership could borrow a similar amount, for a similar term and with similar collateral as in the lease contracts at the commencement date. In connection with the adoption of Topic 842, the Partnership elected the package of practical expedients which permits them not to reassess under the new standard its prior conclusions about lease identification, lease classification and initial direct costs. The Company also elected the practical expedient to not separate the nonlease components from the associated lease components for all classes of underlying assets, as well as the short-term lease recognition exemption. ROU assets (included in the Property, plant and equipment, net caption on the Partnership’s consolidated balance sheet) and lease liabilities (included in the Other current liabilities and Other noncurrent liabilities captions on the Partnership’s consolidated balance sheet) follow:
December 31, 2020
December 31, 2019
(In thousands)
ROU assets
Operating
$
3,736
$
3,580
Finance
1,748
3,159
$
5,484
$
6,739
Lease liabilities, current
Operating
$
2,298
$
1,221
Finance
618
1,246
$
2,916
$
2,467
Lease liabilities, noncurrent
Operating
$
3,182
$
2,513
Finance
154
676
$
3,336
$
3,189
Lease cost and Other information follow:
Year ended December 31,
2020
2019
(In thousands)
Lease cost
Finance lease cost:
Amortization of ROU assets (included in depreciation and amortization)
$
1,274
$
1,559
Interest on lease liabilities (included in interest expense)
52
102
Operating lease cost (included in general and administrative expense)
2,644
3,345
$
3,970
$
5,006
Year ended December 31,
2020
2019
(In thousands)
Other information
Cash paid for amounts included in the measurement of lease liabilities
Operating cash outflows from operating leases
$
1,472
$
3,396
Operating cash outflows from finance leases
52
102
Financing cash outflows from finance leases
1,150
1,873
ROU assets obtained in exchange for new operating lease liabilities
3,552
1,218
ROU assets obtained in exchange for new finance lease liabilities
133
1,350
Weighted-average remaining lease term (years) - operating leases
4.9
5.8
Weighted-average remaining lease term (years) - finance leases
1.4
2.0
Weighted-average discount rate - operating leases
5
%
5
%
Weighted-average discount rate - finance leases
4
%
4
% The Partnership recognizes total lease expense incurred or allocated to us in general and administrative expenses. Lease expense related to operating leases, including lease expense incurred on the Partnership’s behalf and allocated to us, was as follows:
Year ended December 31,
2020
2019
(In thousands)
Lease expense
$
3,436
$
4,038
Future minimum lease payments due under noncancelable leases at December 31, 2020, were as follows:
December 31, 2020
(In thousands)
Operating
Finance
2021
$
1,750
$
655
2022
1,308
126
2023
854
42
2024
573
—
2025
464
—
2026
156
—
Thereafter
579
—
Total future minimum lease payments
$
5,684
$
8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0</t>
        </is>
      </c>
    </row>
    <row r="3">
      <c r="A3" s="3" t="inlineStr">
        <is>
          <t>Business Combinations [Abstract]</t>
        </is>
      </c>
    </row>
    <row r="4">
      <c r="A4" s="4" t="inlineStr">
        <is>
          <t>DISPOSITIONS</t>
        </is>
      </c>
      <c r="B4" s="4" t="inlineStr">
        <is>
          <t>18. DISPOSITIONS In 2019, the Partnership completed two divestitures described in further detail below. Red Rock Gathering Asset Disposition. In December 2019, the Partnership completed the sale of certain assets contained in its Piceance Basin reportable segment for a cash purchase price of $12.0 million. Prior to the sale, the Partnership recorded an impairment charge of $14.2 million based on the expected consideration and the carrying value for the disposed assets. The financial contribution of these assets in 2019 (a component of the Piceance Basin reportable segment) are included in the Partnership’s consolidated financial statements and footnotes for the period from January 1, 2019 through December 1, 2019. Tioga Midstream Disposition. In March 2019, the Partnership closed on the sale of certain assets contained in the Williston Basin reportable segment for a cash purchase price of $90.0 million. Upon closing the sale in March 2019, the Partnership recorded a gain on sale of $0.9 million based on the difference between the consideration received and the carrying value for disposed assets. The gain is included in the Gain on asset sales, net caption on the consolidated statement of operations. The financial contribution of these assets in 2019 (a component of the Williston Basin reportable segment) are included in the Partnership’s consolidated financial statements and footnotes for the period from January 1, 2019 through March 22,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9. RESTRUCTURING 2020 Restructuring Activities. In 2020, management approved and initiated a plan to restructure its operations (“2020 Restructuring Plan”), resulting in certain management, facility and organizational changes. Under the 2020 Restructuring Plan, the Partnership expensed approximately $5.6 million in 2020 of costs associated with its restructuring activities. These activities consisted primarily of employee-related severance costs, and are included within the General and administrative caption on the consolidated statement of operations. 2019 Restructuring Activities. In 2019, management approved and initiated a plan to restructure its operations (“2019 Restructuring Plan”), resulting in certain management, facility and organizational changes. Under the 2019 Restructuring Plan, the Partnership expensed approximately $3.5 million and $4.9 million in 2020 and 2019, respectively, of costs associated with its restructuring activities. These activities consisted primarily of employee-related costs and consulting costs in support of the project. These costs are included within the General and administrative caption on the consolidated statement of operations Details for the 2020 Restructuring Plan and the 2019 Restructuring Plan follow.
Severance Charges
Other Restructuring Charges
Total Severance and Other
2020
2019
2020
2019
2020
2019
(In thousands)
2020 Restructuring Plan
$
5,591
$
—
$
56
$
—
$
5,647
$
—
2019 Restructuring Plan
2,159
3,767
1,293
1,187
3,452
4,954
$
7,750
$
3,767
$
1,349
$
1,187
$
9,099
$
4,954
Accrued December 31, 2018
Charges Incurred
Cash Payments
Accrued December 31, 2019
Charges Incurred
Cash Payments
Accrued December 31, 2020
(In thousands)
Employee-related costs
$
—
$
3,767
$
(951
)
$
2,816
$
7,750
$
(7,018
)
$
3,548
Other
—
1,187
(1,187
)
—
1,349
(1,349
)
—
Total restructuring costs
$
—
$
4,954
$
(2,138
)
$
2,816
$
9,099
$
(8,367
)
$
3,5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0. SEGMENT INFORMATION As of December 31, 2020, the Partnership’s reportable segments are:
•
the Utica Shale, which is served by Summit Utica;
•
Ohio Gathering, which includes the Partnership’s ownership interest in OGC and OCC;
•
the Williston Basin, which is served by Polar and Divide, Meadowlark Midstream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ntil March 22, 2019, the Partnership owned Tioga Midstream, a crude oil, produced water and associated natural gas gathering system operating in the Williston Basin. Until December 1, 2019, the Partnership owned certain assets in the Red Rock Gathering system operating in the Piceance Basin. Refer to Note 16 to the consolidated financial statements for details on the sale of Tioga Midstream and on the sale of certain assets in the Red Rock Gathering system. Each of the Partnership’s reportable segments provides midstream services in a specific geographic area. Reportable segments reflect the way in which the Partnership internally report’s the financial information used to make decisions and allocate resources in connection with its operations. The Ohio Gathering reportable segment includes the Partnership’s investment in Ohio Gathering. Income or loss from equity method investees, as reflected on the statements of operations, relates to Ohio Gathering and is recognized and disclosed on a one-month lag see Note 7. For the year ended December 31, 2020, other than the investment activity described in Note 7 , Double E did not have any results of operations given that the Double E Project is currently under development. The Double E Project is expected to be operational in the fourth quarter of 2021. Corporate and Other represents those results that: (i) are not specifically attributable to a reportable segment; (ii) are not individually reportable (such as Double E); or (iii) have not been allocated to a reportable segments for the purpose of evaluating their performance, including certain general and administrative expense items, certain natural gas and crude oil marketing services and transaction costs. Assets by reportable segment follow.
December 31,
2020
2019
(in thousands)
Assets (1)
Utica Shale
$
209,425
$
206,368
Ohio Gathering
259,888
275,000
Williston Basin
425,873
452,152
DJ Basin
199,920
205,308
Permian Basin
165,765
185,708
Piceance Basin
579,800
631,140
Barnett Shale
336,629
350,638
Marcellus Shale
176,441
184,631
Total reportable segment assets
2,353,741
2,490,945
Corporate and Other
146,076
83,153
Total assets
$
2,499,817
$
2,574,098
(1) Revenues by reportable segment follow.
Year ended December 31,
2020
2019
(In thousands)
Revenues:
Utica Shale
$
36,509
$
33,991
Williston Basin
92,695
105,651
DJ Basin
28,070
26,050
Permian Basin
29,533
20,303
Piceance Basin
113,890
133,638
Barnett Shale
54,459
71,802
Marcellus Shale
25,741
24,471
Total reportable segments revenue
380,897
415,906
Corporate and Other
2,576
30,552
Eliminations
—
(2,930
)
Total revenues
$
383,473
$
443,528
Counterparties accounting for a significant portion of total revenues were as follows:
Year ended December 31,
2020
2019
Percentage of total revenues (1)
Counterparty A - Piceance Basin
13
%
11
%
Counterparty B - Williston Basin
*
10
%
Counterparty C - Utica Shale
5
%
*
Counterparty C - Permian Basin
5
%
*
Counterparty C - Barnett Shale
1
%
*
* Less than 10% Depreciation and amortization, including the amortization expense associated with the Partnership’s favorable and unfavorable gas gathering contracts as reported in other revenues, by reportable segment follows.
Year ended December 31,
2020
2019
(In thousands)
Depreciation and amortization:
Utica Shale
$
7,696
$
7,659
Williston Basin
25,911
19,829
DJ Basin
6,146
3,732
Permian Basin
5,455
4,868
Piceance Basin
45,203
47,018
Barnett Shale (1)
16,112
16,575
Marcellus Shale
9,195
9,141
Total reportable segment depreciation and amortization
115,718
108,822
Corporate and Other
3,352
2,752
Total depreciation and amortization
$
119,070
$
111,574
(1) Cash paid for capital expenditures by reportable segment follow.
Year ended December 31,
2020
2019
(In thousands)
Cash paid for capital expenditures:
Utica Shale
$
6,957
$
3,902
Williston Basin
8,767
30,861
DJ Basin
12,829
80,487
Permian Basin
7,014
44,955
Piceance Basin
1,370
1,946
Barnett Shale (1)
1,878
184
Marcellus Shale
700
693
Total reportable segment capital expenditures
39,515
163,028
Corporate and Other
3,613
19,263
Total cash paid for capital expenditures
$
43,128
$
182,291
(1) For the year ended December 31, 2019, Corporate and Other includes cash paid of $1.6 million for corporate purposes; the remainder represents capital expenditures relating to the Double E Project. The Partnership assesses the performance of its reportable segments based on segment adjusted EBITDA. The Partnership defines segment adjusted EBITDA as total revenues less total costs and expenses; plus (i) other income excluding interest income, (ii) proportional adjusted EBITDA for equity method investees, (iii) depreciation and amortization, (iv) adjustments related to MVC shortfall payments, (v) adjustments related to capital reimbursement activity, (vi) unit-based and noncash compensation, (vii) impairments (vii) other noncash expenses or losses, less other noncash income or gains and (ix) restructuring expenses. Proportional adjusted EBITDA for the Partnership’s equity method investees is defined as the product of (i) total revenues less total expenses, excluding impairments and other noncash income or expense items, and amortization for deferred contract costs; and (ii) ownership interest in Ohio Gathering during the respective period. For the purpose of evaluating segment performance, the Partnership excludes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Segment adjusted EBITDA by reportable segment follows.
Year ended December 31,
2020
2019
(In thousands)
Reportable segment adjusted EBITDA
Utica Shale
$
32,783
$
29,292
Ohio Gathering
31,056
39,126
Williston Basin
52,060
69,437
DJ Basin
19,449
18,668
Permian Basin
4,426
(879
)
Piceance Basin
88,820
98,765
Barnett Shale
32,093
43,043
Marcellus Shale
22,015
20,051
Total of reportable segments' measures of profit
$
282,702
$
317,503
A reconciliation of income or loss before income taxes and income or loss from equity method investees to total of reportable segments' measures of profit or loss follows.
Year ended December 31,
2020
2019
(In thousands)
Reconciliation of income (loss) before income taxes and income (loss) from equity method investees to total of reportable segments' measures of profit:
Income (loss) before income taxes and income (loss) from equity method investees
$
177,661
$
(54,644
)
Add:
Corporate and Other expense
59,585
44,808
Interest expense
78,894
91,966
Gain on early extinguishment of debt
(203,062
)
—
Depreciation and amortization (1)
119,070
111,574
Proportional adjusted EBITDA for equity method investees
31,056
39,126
Adjustments related to MVC shortfall payments
—
3,476
Adjustments related to capital reimbursement activity
(1,395
)
(2,156
)
Unit-based and noncash compensation
8,111
8,171
Gain on asset sales, net
(307
)
(1,536
)
Long-lived asset impairment
13,089
60,507
Goodwill impairment
—
16,211
Total of reportable segments' measures of profit
$
282,702
$
317,503
(1) For the years ended December 31, 2020 and 2019, adjustments related to MVC shortfall payments recognize the earnings from MVC shortfall payments ratably over the term of the associated MVC. Contributions in aid of construction are recognized over the remaining term of the respective contract. The Partnership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In January 2021, Double E received its Notice to Proceed with construction, as well as approval of its implementation plan, from FERC. With the receipt of the 7(c) certificate and the NTP, construction on the Double E pipeline commenced in February 2021, and the pipeline is expected to be in-service by the end of 2021. In February 2021, Summit Permian Transmission, LLC, received $175.0 million of commitments to finance the development of the Double E Project. The lenders have committed to provide senior secured credit facilities consisting of a $160.0 million delayed draw term loan facility and a $15.0 million working capital facility (the “Credit Facilities”). The Credit Facilities are non-recourse to SMLP and mature seven years after the date of initial borrowing. SMLP expects to close and fund on the Credit Facilities shortly and will post a $ 15.0 million letter of credit under its corporate revolving credit facility to support back-end equity contributions, if needed, upon first f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Subsidiary Series A preferred unitholders, issued</t>
        </is>
      </c>
      <c r="B2" s="6" t="n">
        <v>162109</v>
      </c>
      <c r="C2" s="6" t="n">
        <v>300000</v>
      </c>
    </row>
    <row r="3">
      <c r="A3" s="4" t="inlineStr">
        <is>
          <t>Subsidiary Series A preferred unitholders, outstanding</t>
        </is>
      </c>
      <c r="B3" s="6" t="n">
        <v>162109</v>
      </c>
      <c r="C3" s="6" t="n">
        <v>300000</v>
      </c>
    </row>
    <row r="4">
      <c r="A4" s="4" t="inlineStr">
        <is>
          <t>Common limited partner capital (in shares), issued</t>
        </is>
      </c>
      <c r="B4" s="6" t="n">
        <v>6110092</v>
      </c>
      <c r="C4" s="6" t="n">
        <v>3021258</v>
      </c>
    </row>
    <row r="5">
      <c r="A5" s="4" t="inlineStr">
        <is>
          <t>Common limited partner capital (in shares), outstanding</t>
        </is>
      </c>
      <c r="B5" s="6" t="n">
        <v>6110092</v>
      </c>
      <c r="C5" s="6" t="n">
        <v>3021258</v>
      </c>
    </row>
    <row r="6">
      <c r="A6" s="4" t="inlineStr">
        <is>
          <t>Mezzanine Capital</t>
        </is>
      </c>
    </row>
    <row r="7">
      <c r="A7" s="4" t="inlineStr">
        <is>
          <t>Subsidiary Series A preferred unitholders, issued</t>
        </is>
      </c>
      <c r="B7" s="6" t="n">
        <v>55251</v>
      </c>
      <c r="C7" s="6" t="n">
        <v>30058</v>
      </c>
    </row>
    <row r="8">
      <c r="A8" s="4" t="inlineStr">
        <is>
          <t>Subsidiary Series A preferred unitholders, outstanding</t>
        </is>
      </c>
      <c r="B8" s="6" t="n">
        <v>55251</v>
      </c>
      <c r="C8" s="6" t="n">
        <v>30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Cash Equivalents and Restricted Cash</t>
        </is>
      </c>
      <c r="B4" s="4" t="inlineStr">
        <is>
          <t>Cash, Cash Equivalents and Restricted Cash. The Partnership considers all highly liquid investments with an original maturity of three months or less to be cash equivalents.</t>
        </is>
      </c>
    </row>
    <row r="5">
      <c r="A5" s="4" t="inlineStr">
        <is>
          <t>Accounts Receivable</t>
        </is>
      </c>
      <c r="B5" s="4" t="inlineStr">
        <is>
          <t xml:space="preserve">Accounts Receivable. Accounts receivable relate to gathering and other services provided to the Partnership’s customers and other counterparties. The Partnership evaluates the collectability of accounts receivable and the need for an allowance for doubtful accounts based on customer-specific facts and circumstances. To the extent the collectability of a specific customer or counterparty receivable is doubtful, the Partnership recognizes an allowance for doubtful accounts. Uncollectible receivables are written off when a settlement is reached for an amount that is less than the outstanding historical balance or a receivable amount is deemed otherwise unrealizable. </t>
        </is>
      </c>
    </row>
    <row r="6">
      <c r="A6" s="4" t="inlineStr">
        <is>
          <t>Property, Plant and Equipment</t>
        </is>
      </c>
      <c r="B6" s="4" t="inlineStr">
        <is>
          <t xml:space="preserve">Property, Plant and Equipment. The Partnership records property, plant and equipment at historical cost of construction or fair value of the assets at acquisition. The Partnership capitalizes expenditures that extend the useful life of an asset or enhance its productivity or efficiency from its original design over the expected remaining period of use. For maintenance and repairs that do not add capacity or extend the useful life of an asset, the Partnership recognizes expenditures as an expense as incurred. The Partnership capitalizes project costs incurred during construction, including interest on funds borrowed to finance the construction of facilities, as construction in progress. Accrued capital expenditures are reflected in trade accounts payable. The Partnership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The Partnership bases an asset’s carrying value on estimates, assumptions and judgments for useful life and salvage value. Upon sale, retirement or other disposal, the Partnership removes the carrying value of an asset and its accumulated depreciation from its balance sheet and recognizes the related gain or loss, if any. </t>
        </is>
      </c>
    </row>
    <row r="7">
      <c r="A7" s="4" t="inlineStr">
        <is>
          <t>Asset Retirement Obligations</t>
        </is>
      </c>
      <c r="B7" s="4" t="inlineStr">
        <is>
          <t xml:space="preserve">Asset Retirement Obligations. The Partnership records a liability for asset retirement obligations only if and when a future asset retirement obligation with a determinable life is identified. For identified asset retirement obligations, the Partnership evaluates whether the expected retirement date and related costs of retirement can be estimated. The Partnership ha s concluded that its gathering and processing assets have an indeterminate life because they are owned and will operate for an indeterminate period when properly maintained. Because the Partnership d oes not have sufficient information to reasonably estimate the amount or timing of such obligations and does not have any current plan to discontinue use of any significant assets, the Partnership did no t provide for any asset retirement obligations as of December 31, 20 20 or 201 9 . </t>
        </is>
      </c>
    </row>
    <row r="8">
      <c r="A8" s="4" t="inlineStr">
        <is>
          <t>Amortizing Intangibles</t>
        </is>
      </c>
      <c r="B8" s="4" t="inlineStr">
        <is>
          <t>Amortizing Intangibles. The Partnership has certain acquired gas gathering contracts that had above-market pricing structures at the acquisition date and the Partnership amortizes these favorable contracts using a straight-line method over the contract’s estimated useful life. The Partnership defines useful life as the period over which the contract is expected to contribute to the Partnership’s future cash flows. These favorable contracts have original terms ranging from 10 years to 20 years and the Partnership recognizes the amortization expense associated with these contracts in Other revenues. The Partnership amortizes all other gas gathering contracts, or contract intangibles, over the period of economic benefit based upon expected revenues over the life of the contract. The useful life of these contracts ranges from 3 years to 25 years. The Partnership recognizes the amortization expense associated with these contracts in Depreciation and amortization expense. The Partnership also has rights-of-way associated with municipal easements and easements granted within existing rights-of-way. The Partnership amortizes these intangible assets over the shorter of the contractual term of the rights-of-way or the estimated useful life of the gathering system. The contractual terms of the rights-of-way range from 20 years to 30 years and the Partnership recognizes the amortization expense associated with these rights-of-way assets in Depreciation and amortization expense.</t>
        </is>
      </c>
    </row>
    <row r="9">
      <c r="A9" s="4" t="inlineStr">
        <is>
          <t>Equity Method Investments</t>
        </is>
      </c>
      <c r="B9" s="4" t="inlineStr">
        <is>
          <t xml:space="preserve">Equity Method Investments. The Partnership accounts for investments in which it exercises significant influence using the equity method so long as it (i) does not control the investee and (ii) is not the primary beneficiary. The Partnership reflects these investments in its consolidated balance sheets under the caption titled “investment in equity method investees.” The Partnership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Partnership evaluates its equity method investments whenever a triggering event exists that would indicate a need to assess the investment for potential impairment. </t>
        </is>
      </c>
    </row>
    <row r="10">
      <c r="A10" s="4" t="inlineStr">
        <is>
          <t>Impairment of Long-Lived Assets</t>
        </is>
      </c>
      <c r="B10" s="4" t="inlineStr">
        <is>
          <t xml:space="preserve">Impairment of Long-Lived Assets. The Partnership tests assets for impairment when events or circumstances indicate the carrying value of a long-lived asset may not be recoverable. The carrying value of a long-lived asset (except goodwill) is not recoverable if it exceeds the sum of the undiscounted cash flows expected to result from its use and eventual disposition. If the Partnership concludes that an asset's carrying value will not be recovered through future cash flows, the Partnership recognizes an impairment loss on the long-lived asset equal to the amount by which the carrying value exceeds its fair value. The Partnership determines fair value using a combination of market-based and income-based approaches. </t>
        </is>
      </c>
    </row>
    <row r="11">
      <c r="A11" s="4" t="inlineStr">
        <is>
          <t>Environmental Matters</t>
        </is>
      </c>
      <c r="B11" s="4" t="inlineStr">
        <is>
          <t>Environmental Matters. The Partnership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Partnership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t>
        </is>
      </c>
    </row>
    <row r="12">
      <c r="A12" s="4" t="inlineStr">
        <is>
          <t>Commitments and Contingencies</t>
        </is>
      </c>
      <c r="B12" s="4" t="inlineStr">
        <is>
          <t xml:space="preserve">Commitments and Contingencies. When required, the Partnership records accruals for loss contingencies in accordance with FASB ASC 450, Contingencies . Such determinations are subject to interpretations of current facts and circumstances, forecasts of future events and estimates of the financial impacts of such events. </t>
        </is>
      </c>
    </row>
    <row r="13">
      <c r="A13" s="4" t="inlineStr">
        <is>
          <t>Noncontrolling Interest and Mezzanine Capital</t>
        </is>
      </c>
      <c r="B13" s="4" t="inlineStr">
        <is>
          <t>Noncontrolling Interest and Mezzanine Capital . A noncontrolling interest represents the portion of a consolidated subsidiary that is owned by a third party. Amounts are adjusted by the noncontrolling interest holder’s proportionate share of the subsidiary’s earnings or losses each period and any distributions that are paid. A noncontrolling interest is reported as a component of equity unless the noncontrolling interest is considered redeemable, in which case the noncontrolling interest is recorded between liabilities and equity (mezzanine or temporary equity) in the Partnership’s consolidated balance sheet.</t>
        </is>
      </c>
    </row>
    <row r="14">
      <c r="A14" s="4" t="inlineStr">
        <is>
          <t>Revenue Recognition</t>
        </is>
      </c>
      <c r="B14" s="4" t="inlineStr">
        <is>
          <t>Revenue Recognition. The Partnership provides gathering and/or processing services principally under contracts that contain one or more of the following arrangements described below:
•
Fee-based arrangements.
•
Percent-of-proceeds arrangements. For the contracts described above, the Partnership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proceeds arrangements (Costs are presented within cost of natural gas and NGLs);
• Revenue from sale of condensate and NGLs retained from gathering services (Costs are presented within operation and maintenance expense); and
Other revenues
• Customer reimbursements to the Partnership for costs incurred by the Partnership on customer’s behalf (Recorded on a gross basis). Certain of the Partnership’s gathering and/or processing agreements provide for monthly or annual MVCs. Under these MVC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Partnership considers both quantitative and qualitative facts and circumstances, including, but not limited to, contract terms, capacity of the associated pipeline or receipt point and/or expectations regarding future investment, drilling and production.</t>
        </is>
      </c>
    </row>
    <row r="15">
      <c r="A15" s="4" t="inlineStr">
        <is>
          <t>Unit-Based Compensation</t>
        </is>
      </c>
      <c r="B15" s="4" t="inlineStr">
        <is>
          <t xml:space="preserve">Unit-Based Compensation. For awards of unit-based compensation, the Partnership determines a grant date fair value and recognizes the related compensation expense in the statements of operations over the vesting period for each respective award. </t>
        </is>
      </c>
    </row>
    <row r="16">
      <c r="A16" s="4" t="inlineStr">
        <is>
          <t>Income Taxes</t>
        </is>
      </c>
      <c r="B16" s="4" t="inlineStr">
        <is>
          <t>Income Taxes. The Partnership is generally not subject to federal and state income taxes, except as noted below. However, its unitholders are individually responsible for paying federal and state income taxes on their share of its taxable income. Net income or loss for GAAP purposes may differ significantly from taxable income reportable to its unitholders as a result of differences between the tax basis and the GAAP basis of assets and liabilities and the taxable income allocation requirements of the Partnership’s governing documents.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The Partnership’s financial statements reflect provisions for these tax obligations.</t>
        </is>
      </c>
    </row>
    <row r="17">
      <c r="A17" s="4" t="inlineStr">
        <is>
          <t>New Accounting Standards Implemented in this Annual Report</t>
        </is>
      </c>
      <c r="B17" s="4" t="inlineStr">
        <is>
          <t>New accounting standards implemented in this Annual Report.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in this Annual Report.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Partnership is currently evaluating the provisions of ASU 2020-06 to determine its impact on the Partnership’s consolidated financial statements and disclosures. ASU No. 2020-04 Reference Rate Reform (“ASU 2020-04”). ASU 2020-04 provides optional expedients and exceptions for applying GAAP to contracts, hedging relationships and other transactions affected by reference rate reform on financial reporting. The amendments in ASU 2020-04 are effective as of March 12, 2020 through December 31, 2022. The Partnership is currently evaluating the provisions of ASU 2020-04 to determine its impact on the Partnership’s consolidated financial statements and disclosures.</t>
        </is>
      </c>
    </row>
    <row r="18">
      <c r="A18" s="4" t="inlineStr">
        <is>
          <t>Basis of Presentation</t>
        </is>
      </c>
      <c r="B18" s="4" t="inlineStr">
        <is>
          <t>Presentation and Consolidation. The Partnership prepares its consolidated financial statements in accordance with GAAP as established by the FASB.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Useful lives of Property, Plant and Equipment</t>
        </is>
      </c>
      <c r="B4" s="4" t="inlineStr">
        <is>
          <t>Estimates of useful lives follow.
Useful lives (In years) (In years)
Gathering and processing systems and related equipment
12-30
Other
4-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Estimated Revenue Expected to be Recognized and MVC Shortfall Payments</t>
        </is>
      </c>
      <c r="B4" s="4" t="inlineStr">
        <is>
          <t>The following table presents estimated revenue expected to be recognized over the remaining contract period related to performance obligations that are unsatisfied and are comprised of estimated MVC shortfall payments. The Partnership applies the practical expedient in paragraph 606-10-50-14 of Topic 606 for certain arrangements that are considered optional purchases (i.e., there is no enforceable obligation for the customer to make purchases) and those amounts are therefore excluded from the table.
2021
2022
2023
2024
2025
Thereafter
Gathering services and related fees
$
100,182
$
84,215
$
66,330
$
49,872
$
32,996
$
22,706</t>
        </is>
      </c>
    </row>
    <row r="5">
      <c r="A5" s="4" t="inlineStr">
        <is>
          <t>Schedule of Disaggregated Revenue by Geographic Area and Major Products and Services Reportable Segments</t>
        </is>
      </c>
      <c r="B5" s="4" t="inlineStr">
        <is>
          <t>Revenue by Category . In the following table, revenue is disaggregated by geographic area and major products and services. For more detailed information about reportable segments, see Note 20.
Year ended December 31, 2020
Gathering services and related fees
Natural gas, NGLs and condensate sales
Other revenues
Total
(in thousands)
Reportable Segments:
Utica Shale
$
36,509
$
—
$
—
$
36,509
Williston Basin
59,239
20,018
13,438
92,695
DJ Basin
23,868
245
3,957
28,070
Permian Basin
10,091
18,857
585
29,533
Piceance Basin
106,657
2,612
4,621
113,890
Barnett Shale
40,687
7,587
6,185
54,459
Marcellus Shale
25,741
—
—
25,741
Total reportable segments
302,792
49,319
28,786
380,897
All other segments
—
—
2,576
2,576
Total
$
302,792
$
49,319
$
31,362
$
383,473
Year ended December 31, 2019
Gathering services and related fees
Natural gas, NGLs and condensate sales
Other revenues
Total
(in thousands)
Reportable Segments:
Utica Shale
$
31,926
$
—
$
2,065
$
33,991
Williston Basin
77,626
16,461
11,564
105,651
DJ Basin
21,940
389
3,721
26,050
Permian Basin
3,610
16,383
310
20,303
Piceance Basin
121,357
7,954
4,327
133,638
Barnett Shale
47,862
17,147
6,793
71,802
Marcellus Shale
24,471
—
—
24,471
Total reportable segments
328,792
58,334
28,780
415,906
All other segments
(2,045
)
28,660
1,007
27,622
Total
$
326,747
$
86,994
$
29,787
$
443,528</t>
        </is>
      </c>
    </row>
    <row r="6">
      <c r="A6" s="4" t="inlineStr">
        <is>
          <t>Schedule of Information about Contract Assets from Contracts with Customers</t>
        </is>
      </c>
      <c r="B6" s="4" t="inlineStr">
        <is>
          <t>The following table provides information about contract assets from contracts with customers :
December 31, 2020
December 31, 2019
(In thousands)
Contract assets, January 1, 2020
$
3,902
$
8,755
Additions
18,834
18,077
Transfers out
(20,710
)
(22,930
)
Contract assets, December 31, 2020
$
2,026
$
3,9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Details on the Partnership’s property, plant and equipment follow.
December 31, 2020
December 31, 2019
(In thousands)
Gathering and processing systems and related equipment
$
2,213,501
$
2,182,950
Construction in progress
60,443
78,716
Land and line fill
10,440
10,137
Other
61,340
54,595
Total
2,345,724
2,326,398
Less accumulated depreciation
(528,178
)
(443,909
)
Property, plant and equipment, net
$
1,817,546
$
1,882,489</t>
        </is>
      </c>
    </row>
    <row r="5">
      <c r="A5" s="4" t="inlineStr">
        <is>
          <t>Schedule of depreciation expense and capitalized interest costs</t>
        </is>
      </c>
      <c r="B5" s="4" t="inlineStr">
        <is>
          <t>Depreciation expense and capitalized interest for the Partnership follow.
Year ended December 31,
2020
2019
(In thousands)
Depreciation expense
$
86,263
$
78,489
Capitalized interest
3,878
$
6,9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MORTIZING INTANGIBLE ASSETS (Tables)</t>
        </is>
      </c>
      <c r="B1" s="2" t="inlineStr">
        <is>
          <t>12 Months Ended</t>
        </is>
      </c>
    </row>
    <row r="2">
      <c r="B2" s="2" t="inlineStr">
        <is>
          <t>Dec. 31, 2020</t>
        </is>
      </c>
    </row>
    <row r="3">
      <c r="A3" s="3" t="inlineStr">
        <is>
          <t>Goodwill And Intangible Assets Disclosure [Abstract]</t>
        </is>
      </c>
    </row>
    <row r="4">
      <c r="A4" s="4" t="inlineStr">
        <is>
          <t>Intangible assets and liabilities subject to amortization</t>
        </is>
      </c>
      <c r="B4" s="4" t="inlineStr">
        <is>
          <t>Details regarding the Partnership’s intangible assets, all of which are subject to amortization, follow.
December 31, 2020
Gross carrying amount
Accumulated amortization
Net
(In thousands)
Favorable gas gathering contracts
$
24,195
$
(16,064
)
$
8,131
Contract intangibles
278,448
(195,243
)
83,205
Rights-of-way
157,271
(49,041
)
108,230
Total intangible assets
$
459,914
$
(260,348
)
$
199,566
December 31, 2019
Gross carrying amount
Accumulated amortization
Net
(In thousands)
Favorable gas gathering contracts
$
24,195
$
(15,125
)
$
9,070
Contract intangibles
278,448
(169,549
)
108,899
Rights-of-way
157,175
(42,866
)
114,309
Total intangible assets
$
459,818
$
(227,540
)
$
232,278</t>
        </is>
      </c>
    </row>
    <row r="5">
      <c r="A5" s="4" t="inlineStr">
        <is>
          <t>Recognized amortization expense in other revenues and cost and expenses</t>
        </is>
      </c>
      <c r="B5" s="4" t="inlineStr">
        <is>
          <t>The Partnership recognized amortization expense of its favorable gas gathering contracts in Other revenues as follows:
Year ended December 31,
2020
2019
(In thousands)
Amortization expense – favorable gas gathering contracts
$
(938
)
$
(1,220
) The Partnership recognized amortization expense of its contract and right of way intangibles in costs and expenses as follows:
Year ended December 31,
2020
2019
(In thousands)
Amortization expense – contract intangibles
$
25,694
$
25,587
Amortization expense – rights-of-way
6,175
6,278</t>
        </is>
      </c>
    </row>
    <row r="6">
      <c r="A6" s="4" t="inlineStr">
        <is>
          <t>Estimated aggregate annual amortization expected to be recognized</t>
        </is>
      </c>
      <c r="B6" s="4" t="inlineStr">
        <is>
          <t>The Partnership’s estimated aggregate annual amortization expected to be recognized as of December 31, 2020 for each of the five succeeding fiscal years follows.
Intangible assets
(In thousands)
2021
$
28,212
2022
25,145
2023
25,091
2024
14,920
2025
14,8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A reconciliation of the difference between the carrying amount of the Partnership’s interest in Ohio Gathering and the Partnership’s underlying investment in Ohio Gathering, per Ohio Gathering’s books and records, is shown below.
2020
2019
(In thousands)
Investment in Ohio Gathering, December 31,
$
259,888
$
275,000
December cash distributions
2,748
2,700
Impairment loss (1)
—
232,521
Basis difference
216,591
—
Investment in Ohio Gathering (Books and records), November 30,
$
479,227
$
510,221
(1) Summarized balance sheet information for OGC and OCC follows (amounts represent 100% of investee financial information).
November 30, 2020
November 30, 2019
OGC
OCC
OGC
OCC
(In thousands)
Current assets
$
32,404
$
4,902
$
41,972
$
2,187
Noncurrent assets
1,240,090
290
1,281,171
28,323
Total assets
$
1,272,494
$
5,192
$
1,323,143
$
30,510
Current liabilities
$
8,424
$
2,982
$
21,798
$
4,016
Noncurrent liabilities
8,441
5,146
4,113
6,683
Total liabilities
$
16,865
$
8,128
$
25,911
$
10,699
Summarized statements of operations information for OGC and OCC follow (amounts represent 100% of investee financial information).
Twelve months ended November 30, 2020
Twelve months ended November 30, 2019
OGC
OCC
OGC
OCC
(In thousands)
Total revenues
$
114,524
$
12,931
$
142,138
$
8,601
Total operating expenses
103,020
38,502
108,234
38,815
Net income (loss)
11,496
(25,571
)
33,897
(30,21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0</t>
        </is>
      </c>
    </row>
    <row r="3">
      <c r="A3" s="3" t="inlineStr">
        <is>
          <t>Revenue From Contract With Customer [Abstract]</t>
        </is>
      </c>
    </row>
    <row r="4">
      <c r="A4" s="4" t="inlineStr">
        <is>
          <t>Rollforward of deferred revenue</t>
        </is>
      </c>
      <c r="B4" s="4" t="inlineStr">
        <is>
          <t>A rollforward of current deferred revenue follows.
Total
(In thousands)
Current deferred revenue, January 1, 2020
$
13,493
Additions
2,731
Less: revenue recognized
6,236
Current deferred revenue, December 31, 2020
$
9,988
A rollforward of noncurrent deferred revenue follows.
Total
(In thousands)
Noncurrent deferred revenue, January 1, 2020
$
38,709
Additions
19,384
Less: reclassification to current deferred revenue
9,843
Noncurrent deferred revenue, December 31, 2020
$
48,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and capital leases</t>
        </is>
      </c>
      <c r="B4" s="4" t="inlineStr">
        <is>
          <t>Debt for the Partnership at December 31, 2020 and 2019 follows.
December 31, 2020
December 31, 2019
(In thousands)
Revolving Credit Facility : Summit Holdings' variable rate senior secured Revolving Credit Facility (2.90% at December 31, 2020 and 4.55% at December 31, 2019) due May 2022
$
857,000
$
677,000
ECP Loans : Summit Holdings' 8.00% senior secured term loan obtained in May 2020 and fully repaid in August 2020
—
—
2022 Senior Notes : Summit Holdings' 5.5% senior unsecured notes due August 2022
234,047
300,000
Less: unamortized debt issuance costs (1)
(859
)
(1,686
)
2025 Senior Notes : Summit Holdings' 5.75% senior unsecured notes due April 2025
259,463
500,000
Less: unamortized debt issuance costs (1)
(2,325
)
(5,015
)
SMPH Term Loan : SMP Holdings' variable rate senior secured term loan (7.80% at December 31, 2019) due May 2022 and extinguished in November 2020
—
161,500
Less: unamortized debt issuance costs (1)
—
(3,974
)
Total debt
1,347,326
1,627,825
Less: current portion
—
(5,546
)
Total long-term debt
$
1,347,326
$
1,622,279
(1)</t>
        </is>
      </c>
    </row>
    <row r="5">
      <c r="A5" s="4" t="inlineStr">
        <is>
          <t>Schedule of maturities of long-term debt</t>
        </is>
      </c>
      <c r="B5" s="4" t="inlineStr">
        <is>
          <t>The aggregate amount of Partnership’s debt maturing during each of the years after December 31, 2020 are as follows (in thousands):
2021
$
—
2022
1,091,047
2023
—
2024
—
2025
259,463
Thereafter
—
Total long-term debt
$
1,350,5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MANAGEMENT TRANSACTIONS (Tables)</t>
        </is>
      </c>
      <c r="B1" s="2" t="inlineStr">
        <is>
          <t>12 Months Ended</t>
        </is>
      </c>
    </row>
    <row r="2">
      <c r="B2" s="2" t="inlineStr">
        <is>
          <t>Dec. 31, 2020</t>
        </is>
      </c>
    </row>
    <row r="3">
      <c r="A3" s="3" t="inlineStr">
        <is>
          <t>Liability Management Transactions [Abstract]</t>
        </is>
      </c>
    </row>
    <row r="4">
      <c r="A4" s="4" t="inlineStr">
        <is>
          <t>Schedule of extinguishment of debt</t>
        </is>
      </c>
      <c r="B4" s="4" t="inlineStr">
        <is>
          <t>The Partnership recognized a $203.1 million gain on extinguishment of debt during the year ended December 31, 2020, the components of which are summarized in the table below.
ECP Loan Repayment
Open Market Repurchases
Tender Offers
TL Restructuring
Total
2022
2025
2022
2025
(in thousands)
Senior Notes
Senior Notes
Senior Notes
Senior Notes
Gain on Repurchases of Senior Notes and TL Restructuring
$
—
$
11,554
$
76,789
$
9,223
$
15,479
$
99,175
$
212,220
Debt issue costs
(361
)
(143
)
(1,541
)
(125
)
(351
)
(2,724
)
(5,245
)
Transaction costs
(249
)
(105
)
(105
)
(467
)
(467
)
(2,520
)
(3,913
)
Gain (loss) on debt extinguishment
$
(610
)
$
11,306
$
75,143
$
8,631
$
14,661
$
93,931
$
203,0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ccrued environmental remediation</t>
        </is>
      </c>
      <c r="B4" s="4" t="inlineStr">
        <is>
          <t>A rollforward of the Partnership’s undiscounted accrued environmental remediation liabilities related to the Meadowlark Rupture follows.
Total
(In thousands)
Accrued environmental remediation, January 1, 2019
$
5,636
Payments made
(2,284
)
Additional accruals
1,299
Accrued environmental remediation, December 31, 2019
$
4,651
Payments made
(1,722
)
Accrued environmental remediation, December 31, 2020
$
2,9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CONSOLIDATED STATEMENTS OF OPERATIONS - USD ($) shares in Thousands, $ in Thousands</t>
        </is>
      </c>
      <c r="C1" s="2" t="inlineStr">
        <is>
          <t>12 Months Ended</t>
        </is>
      </c>
    </row>
    <row r="2">
      <c r="C2" s="2" t="inlineStr">
        <is>
          <t>Dec. 31, 2020</t>
        </is>
      </c>
      <c r="D2" s="2" t="inlineStr">
        <is>
          <t>Dec. 31, 2019</t>
        </is>
      </c>
    </row>
    <row r="3">
      <c r="A3" s="3" t="inlineStr">
        <is>
          <t>Revenues:</t>
        </is>
      </c>
    </row>
    <row r="4">
      <c r="A4" s="4" t="inlineStr">
        <is>
          <t>Total revenues</t>
        </is>
      </c>
      <c r="C4" s="5" t="n">
        <v>383473</v>
      </c>
      <c r="D4" s="5" t="n">
        <v>443528</v>
      </c>
    </row>
    <row r="5">
      <c r="A5" s="3" t="inlineStr">
        <is>
          <t>Costs and expenses:</t>
        </is>
      </c>
    </row>
    <row r="6">
      <c r="A6" s="4" t="inlineStr">
        <is>
          <t>Cost of natural gas and NGLs</t>
        </is>
      </c>
      <c r="C6" s="5" t="n">
        <v>36653</v>
      </c>
      <c r="D6" s="5" t="n">
        <v>63438</v>
      </c>
    </row>
    <row r="7">
      <c r="A7" s="4" t="inlineStr">
        <is>
          <t>Type of Cost, Good or Service [Extensible List]</t>
        </is>
      </c>
      <c r="C7" s="4" t="inlineStr">
        <is>
          <t>us-gaap:OilAndGasPurchasedMember</t>
        </is>
      </c>
      <c r="D7" s="4" t="inlineStr">
        <is>
          <t>us-gaap:OilAndGasPurchasedMember</t>
        </is>
      </c>
    </row>
    <row r="8">
      <c r="A8" s="4" t="inlineStr">
        <is>
          <t>Operation and maintenance</t>
        </is>
      </c>
      <c r="C8" s="5" t="n">
        <v>86030</v>
      </c>
      <c r="D8" s="5" t="n">
        <v>98719</v>
      </c>
    </row>
    <row r="9">
      <c r="A9" s="4" t="inlineStr">
        <is>
          <t>General and administrative</t>
        </is>
      </c>
      <c r="C9" s="6" t="n">
        <v>73438</v>
      </c>
      <c r="D9" s="6" t="n">
        <v>55947</v>
      </c>
    </row>
    <row r="10">
      <c r="A10" s="4" t="inlineStr">
        <is>
          <t>Depreciation and amortization</t>
        </is>
      </c>
      <c r="C10" s="6" t="n">
        <v>118132</v>
      </c>
      <c r="D10" s="6" t="n">
        <v>110354</v>
      </c>
    </row>
    <row r="11">
      <c r="A11" s="4" t="inlineStr">
        <is>
          <t>Transaction costs</t>
        </is>
      </c>
      <c r="C11" s="6" t="n">
        <v>2993</v>
      </c>
      <c r="D11" s="6" t="n">
        <v>3017</v>
      </c>
    </row>
    <row r="12">
      <c r="A12" s="4" t="inlineStr">
        <is>
          <t>Gain on asset sales, net</t>
        </is>
      </c>
      <c r="C12" s="6" t="n">
        <v>-307</v>
      </c>
      <c r="D12" s="6" t="n">
        <v>-1536</v>
      </c>
    </row>
    <row r="13">
      <c r="A13" s="4" t="inlineStr">
        <is>
          <t>Long-lived asset impairment</t>
        </is>
      </c>
      <c r="C13" s="6" t="n">
        <v>13089</v>
      </c>
      <c r="D13" s="6" t="n">
        <v>60507</v>
      </c>
    </row>
    <row r="14">
      <c r="A14" s="4" t="inlineStr">
        <is>
          <t>Goodwill impairment</t>
        </is>
      </c>
      <c r="C14" s="6" t="n">
        <v>0</v>
      </c>
      <c r="D14" s="6" t="n">
        <v>16211</v>
      </c>
    </row>
    <row r="15">
      <c r="A15" s="4" t="inlineStr">
        <is>
          <t>Total costs and expenses</t>
        </is>
      </c>
      <c r="C15" s="6" t="n">
        <v>330028</v>
      </c>
      <c r="D15" s="6" t="n">
        <v>406657</v>
      </c>
    </row>
    <row r="16">
      <c r="A16" s="4" t="inlineStr">
        <is>
          <t>Other income</t>
        </is>
      </c>
      <c r="C16" s="6" t="n">
        <v>48</v>
      </c>
      <c r="D16" s="6" t="n">
        <v>451</v>
      </c>
    </row>
    <row r="17">
      <c r="A17" s="4" t="inlineStr">
        <is>
          <t>Interest expense</t>
        </is>
      </c>
      <c r="C17" s="6" t="n">
        <v>-78894</v>
      </c>
      <c r="D17" s="6" t="n">
        <v>-91966</v>
      </c>
    </row>
    <row r="18">
      <c r="A18" s="4" t="inlineStr">
        <is>
          <t>Gain on early extinguishment of debt</t>
        </is>
      </c>
      <c r="C18" s="6" t="n">
        <v>203062</v>
      </c>
      <c r="D18" s="6" t="n">
        <v>0</v>
      </c>
    </row>
    <row r="19">
      <c r="A19" s="4" t="inlineStr">
        <is>
          <t>Income (loss) before income taxes and equity method investment income (loss)</t>
        </is>
      </c>
      <c r="C19" s="6" t="n">
        <v>177661</v>
      </c>
      <c r="D19" s="6" t="n">
        <v>-54644</v>
      </c>
    </row>
    <row r="20">
      <c r="A20" s="4" t="inlineStr">
        <is>
          <t>Income tax benefit (expense)</t>
        </is>
      </c>
      <c r="C20" s="6" t="n">
        <v>146</v>
      </c>
      <c r="D20" s="6" t="n">
        <v>-1231</v>
      </c>
    </row>
    <row r="21">
      <c r="A21" s="4" t="inlineStr">
        <is>
          <t>Income (loss) from equity method investees</t>
        </is>
      </c>
      <c r="C21" s="6" t="n">
        <v>11271</v>
      </c>
      <c r="D21" s="6" t="n">
        <v>-337851</v>
      </c>
    </row>
    <row r="22">
      <c r="A22" s="4" t="inlineStr">
        <is>
          <t>Net income (loss)</t>
        </is>
      </c>
      <c r="C22" s="6" t="n">
        <v>189078</v>
      </c>
      <c r="D22" s="6" t="n">
        <v>-393726</v>
      </c>
    </row>
    <row r="23">
      <c r="A23" s="4" t="inlineStr">
        <is>
          <t>Net income (loss) attributable to noncontrolling interest</t>
        </is>
      </c>
      <c r="C23" s="6" t="n">
        <v>-3274</v>
      </c>
      <c r="D23" s="6" t="n">
        <v>-209275</v>
      </c>
    </row>
    <row r="24">
      <c r="A24" s="4" t="inlineStr">
        <is>
          <t>Net income (loss) attributable to limited partners</t>
        </is>
      </c>
      <c r="C24" s="6" t="n">
        <v>192352</v>
      </c>
      <c r="D24" s="6" t="n">
        <v>-184451</v>
      </c>
    </row>
    <row r="25">
      <c r="A25" s="4" t="inlineStr">
        <is>
          <t>Deemed contribution from preferred unit exchange and purchase</t>
        </is>
      </c>
      <c r="C25" s="6" t="n">
        <v>110669</v>
      </c>
      <c r="D25" s="6" t="n">
        <v>0</v>
      </c>
    </row>
    <row r="26">
      <c r="A26" s="4" t="inlineStr">
        <is>
          <t>Series A Preferred Units</t>
        </is>
      </c>
    </row>
    <row r="27">
      <c r="A27" s="3" t="inlineStr">
        <is>
          <t>Costs and expenses:</t>
        </is>
      </c>
    </row>
    <row r="28">
      <c r="A28" s="4" t="inlineStr">
        <is>
          <t>Net income (loss) attributable to limited partners</t>
        </is>
      </c>
      <c r="C28" s="6" t="n">
        <v>26529</v>
      </c>
      <c r="D28" s="6" t="n">
        <v>28500</v>
      </c>
    </row>
    <row r="29">
      <c r="A29" s="4" t="inlineStr">
        <is>
          <t>Deemed contribution from preferred unit exchange and purchase</t>
        </is>
      </c>
      <c r="C29" s="6" t="n">
        <v>54945</v>
      </c>
    </row>
    <row r="30">
      <c r="A30" s="4" t="inlineStr">
        <is>
          <t>Series A Preferred Units | Subsidiary</t>
        </is>
      </c>
    </row>
    <row r="31">
      <c r="A31" s="3" t="inlineStr">
        <is>
          <t>Costs and expenses:</t>
        </is>
      </c>
    </row>
    <row r="32">
      <c r="A32" s="4" t="inlineStr">
        <is>
          <t>Net income (loss) attributable to limited partners</t>
        </is>
      </c>
      <c r="C32" s="6" t="n">
        <v>13498</v>
      </c>
      <c r="D32" s="6" t="n">
        <v>58</v>
      </c>
    </row>
    <row r="33">
      <c r="A33" s="4" t="inlineStr">
        <is>
          <t>Common units</t>
        </is>
      </c>
    </row>
    <row r="34">
      <c r="A34" s="3" t="inlineStr">
        <is>
          <t>Costs and expenses:</t>
        </is>
      </c>
    </row>
    <row r="35">
      <c r="A35" s="4" t="inlineStr">
        <is>
          <t>Net income (loss) attributable to limited partners</t>
        </is>
      </c>
      <c r="C35" s="5" t="n">
        <v>262994</v>
      </c>
      <c r="D35" s="5" t="n">
        <v>-213009</v>
      </c>
    </row>
    <row r="36">
      <c r="A36" s="3" t="inlineStr">
        <is>
          <t>Net income (Loss) per limited partner unit:</t>
        </is>
      </c>
    </row>
    <row r="37">
      <c r="A37" s="4" t="inlineStr">
        <is>
          <t>Basic (in dollars per share)</t>
        </is>
      </c>
      <c r="C37" s="7" t="n">
        <v>73.22</v>
      </c>
      <c r="D37" s="7" t="n">
        <v>-70.5</v>
      </c>
    </row>
    <row r="38">
      <c r="A38" s="4" t="inlineStr">
        <is>
          <t>Diluted (in dollars per share)</t>
        </is>
      </c>
      <c r="C38" s="7" t="n">
        <v>71.19</v>
      </c>
      <c r="D38" s="7" t="n">
        <v>-70.5</v>
      </c>
    </row>
    <row r="39">
      <c r="A39" s="3" t="inlineStr">
        <is>
          <t>Weighted-average limited partner units outstanding:</t>
        </is>
      </c>
    </row>
    <row r="40">
      <c r="A40" s="4" t="inlineStr">
        <is>
          <t>Basic (shares)</t>
        </is>
      </c>
      <c r="B40" s="4" t="inlineStr">
        <is>
          <t>[1]</t>
        </is>
      </c>
      <c r="C40" s="6" t="n">
        <v>3592</v>
      </c>
      <c r="D40" s="6" t="n">
        <v>3021</v>
      </c>
    </row>
    <row r="41">
      <c r="A41" s="4" t="inlineStr">
        <is>
          <t>Diluted (shares)</t>
        </is>
      </c>
      <c r="C41" s="6" t="n">
        <v>3694</v>
      </c>
      <c r="D41" s="6" t="n">
        <v>3021</v>
      </c>
    </row>
    <row r="42">
      <c r="A42" s="4" t="inlineStr">
        <is>
          <t>Gathering Services and Related Fees</t>
        </is>
      </c>
    </row>
    <row r="43">
      <c r="A43" s="3" t="inlineStr">
        <is>
          <t>Revenues:</t>
        </is>
      </c>
    </row>
    <row r="44">
      <c r="A44" s="4" t="inlineStr">
        <is>
          <t>Total revenues</t>
        </is>
      </c>
      <c r="C44" s="5" t="n">
        <v>302792</v>
      </c>
      <c r="D44" s="5" t="n">
        <v>326747</v>
      </c>
    </row>
    <row r="45">
      <c r="A45" s="4" t="inlineStr">
        <is>
          <t>Natural Gas, NGLs and Condensate Sales</t>
        </is>
      </c>
    </row>
    <row r="46">
      <c r="A46" s="3" t="inlineStr">
        <is>
          <t>Revenues:</t>
        </is>
      </c>
    </row>
    <row r="47">
      <c r="A47" s="4" t="inlineStr">
        <is>
          <t>Total revenues</t>
        </is>
      </c>
      <c r="C47" s="6" t="n">
        <v>49319</v>
      </c>
      <c r="D47" s="6" t="n">
        <v>86994</v>
      </c>
    </row>
    <row r="48">
      <c r="A48" s="4" t="inlineStr">
        <is>
          <t>Other Revenues</t>
        </is>
      </c>
    </row>
    <row r="49">
      <c r="A49" s="3" t="inlineStr">
        <is>
          <t>Revenues:</t>
        </is>
      </c>
    </row>
    <row r="50">
      <c r="A50" s="4" t="inlineStr">
        <is>
          <t>Total revenues</t>
        </is>
      </c>
      <c r="C50" s="5" t="n">
        <v>31362</v>
      </c>
      <c r="D50" s="5" t="n">
        <v>29787</v>
      </c>
    </row>
    <row r="51"/>
    <row r="52">
      <c r="A52" s="4" t="inlineStr">
        <is>
          <t>[1]</t>
        </is>
      </c>
      <c r="B52" s="4" t="inlineStr">
        <is>
          <t>As a result of the GP Buy-In Transaction, our historical results are those of Summit Investments. The number of common units of 3.0 million as of December 31, 2019 represents those of Summit Investments and has been used for the earnings per unit calculation presented herein</t>
        </is>
      </c>
    </row>
  </sheetData>
  <mergeCells count="4">
    <mergeCell ref="A1:B2"/>
    <mergeCell ref="C1:D1"/>
    <mergeCell ref="A51:C51"/>
    <mergeCell ref="B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ummary of the estimated fair value of debt instruments</t>
        </is>
      </c>
      <c r="B4" s="4" t="inlineStr">
        <is>
          <t>A summary of the estimated fair value of the Partnerships debt financial instruments follows.
December 31, 2020
December 31, 2019
Carrying Value, Net
Estimated fair value (Level 2)
Carrying Value, Net
Estimated fair value (Level 2)
(in thousands)
2022 Senior Notes
$
233,188
$
215,713
$
298,314
$
266,750
2025 Senior Notes
257,138
168,002
494,985
382,7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ARTNERS' CAPITAL AND MEZZANINE CAPITAL (Tables)</t>
        </is>
      </c>
      <c r="B1" s="2" t="inlineStr">
        <is>
          <t>12 Months Ended</t>
        </is>
      </c>
    </row>
    <row r="2">
      <c r="B2" s="2" t="inlineStr">
        <is>
          <t>Dec. 31, 2020</t>
        </is>
      </c>
    </row>
    <row r="3">
      <c r="A3" s="3" t="inlineStr">
        <is>
          <t>Equity [Abstract]</t>
        </is>
      </c>
    </row>
    <row r="4">
      <c r="A4" s="4" t="inlineStr">
        <is>
          <t>Schedule of partner units activity</t>
        </is>
      </c>
      <c r="B4" s="4" t="inlineStr">
        <is>
          <t>A rollforward of the number of common limited partner units follows for the period from December 31, 2018 to December 31, 2020.
Common Units (2)
Units, December 31, 2018
3,021,258
2019 activity
—
Units, December 31, 2019
3,021,258
GP Buy-In Transaction (1)
(132,687
)
Common units issued for SMLP LTIP, net
95,987
TL Restructuring (Note 9)
2,306,972
Series A Preferred Unit Exchange Offer, net of shares withheld for taxes
817,845
Other
717
Units, December 31, 2020
6,110,092
(1) (2) As adjusted for reverse unit split. A rollforward of the number of Series A Preferred Units follows for the period from December 31, 2018 to December 31, 2020.
Series A Preferred Units
Series A Preferred Units, December 31, 2018
300,000
2019 activity
—
Series A Preferred Units, December 31, 2019
300,000
Series A Preferred Unit Exchange Offer
(62,816
)
Series A Preferred Unit Tender
(75,075
)
Series A Preferred Units, December 31, 2020
162,109</t>
        </is>
      </c>
    </row>
    <row r="5">
      <c r="A5" s="4" t="inlineStr">
        <is>
          <t>Change in subsidiary</t>
        </is>
      </c>
      <c r="B5" s="4" t="inlineStr">
        <is>
          <t>The following table shows the change in the Partnership’s Subsidiary Series A Preferred Unit balance during the year ended December 31, 2020:
December 31, 2020
(in thousands)
Balance at December 31, 2019
$
27,450
New issuances
50,000
PIK distributions
5,251
Issuance costs
(1,290
)
Redemption accretion
8,247
Balance at December 31, 2020 (1)
$
89,658
(1)</t>
        </is>
      </c>
    </row>
    <row r="6">
      <c r="A6" s="4" t="inlineStr">
        <is>
          <t>Details of cash distributions</t>
        </is>
      </c>
      <c r="B6" s="4" t="inlineStr">
        <is>
          <t>Cash Distributions Paid and Declared. Prior to the GP Buy-In Transaction, SMLP paid the following per-unit cash distributions to its unitholders during the years ended December 31:
Year ended December 31,
2020
2019
Per-unit distributions to unitholders
$
0.125
$
1.43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12 Months Ended</t>
        </is>
      </c>
    </row>
    <row r="2">
      <c r="B2" s="2" t="inlineStr">
        <is>
          <t>Dec. 31, 2020</t>
        </is>
      </c>
    </row>
    <row r="3">
      <c r="A3" s="3" t="inlineStr">
        <is>
          <t>Earnings Per Share [Abstract]</t>
        </is>
      </c>
    </row>
    <row r="4">
      <c r="A4" s="4" t="inlineStr">
        <is>
          <t>Schedule of earnings per limited partner unit</t>
        </is>
      </c>
      <c r="B4" s="4" t="inlineStr">
        <is>
          <t>The following table details the components of EPU.
Year ended December 31,
2020
2019
(In thousands, except per-unit amounts)
Numerator for basic and diluted EPU:
Allocation of net income (loss) among limited partner interests:
Net income (loss) attributable to limited partners
$
192,352
$
(184,451
)
Less:
Net income attributable to Series A Preferred Units
26,529
28,500
Net income attributable to Subsidiary Series A Preferred Units
13,498
58
Add:
Deemed capital contribution from Series A Preferred Unit Exchange Offer
54,945
—
Deemed capital contribution from Series A Preferred Tender Offer
55,724
Net income (loss) attributable to common limited partners
$
262,994
$
(213,009
)
Denominator for basic and diluted EPU:
Weighted-average common units outstanding – basic (1)
3,592
3,021
Effect of nonvested phantom units
102
—
Weighted-average common units outstanding – diluted
3,694
3,021
Net Income (Loss) per limited partner unit:
Common unit – basic
$
73.22
$
(70.50
)
Common unit – diluted
$
71.19
$
(70.50
)
Nonvested anti-dilutive phantom units excluded from the calculation of diluted EPU
240
12
(1)
As a result of the GP Buy-In Transaction, our historical results are those of Summit Investments. The number of common units of 3.0 million as of December 31, 2019 represents those of Summit Investments and has been used for the earnings per unit calculation presented herei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Year ended December 31,
2020
2019
(In thousands)
Supplemental cash flow information:
Cash interest paid
$
79,450
$
92,536
Less capitalized interest
3,878
6,974
Interest paid (net of capitalized interest)
$
75,572
$
85,562
Cash paid for taxes
$
190
$
150
Noncash investing and financing activities:
Capital expenditures in trade accounts payable (period-end accruals)
$
6,154
$
19,846
Warrant issuance for GP Buy-In Transaction
2,300
—
Asset contribution to an equity method investment
—
23,643
Right-of-use assets relating to ASC Topic 842
3,685
5,448
Fair value of SMLP equity for TL Restructuring
30,521
—
Accretion of Subsidiary Series A Preferred Units
8,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BASED AND NONCASH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activity</t>
        </is>
      </c>
      <c r="B4" s="4" t="inlineStr">
        <is>
          <t>The following table presents phantom unit activity for the periods presented:
Units
Weighted-average grant date fair value
Nonvested phantom units, December 31, 2018
57,608
$
256.65
Phantom units granted
127,540
97.20
Phantom units vested
(40,174
)
251.70
Phantom units forfeited
(4,574
)
193.05
Nonvested phantom units, December 31, 2019
140,400
115.35
Phantom units granted
345,997
9.20
Phantom units vested
(193,349
)
54.07
Phantom units forfeited
(1,357
)
119.24
Nonvested phantom units, December 31, 2020
291,691
$
26.57</t>
        </is>
      </c>
    </row>
    <row r="5">
      <c r="A5" s="4" t="inlineStr">
        <is>
          <t>Schedule of intrinsic values</t>
        </is>
      </c>
      <c r="B5" s="4" t="inlineStr">
        <is>
          <t>The intrinsic value of phantom units that vested during the years ended December 31, follows.
Year ended December 31,
2020
2019
(In thousands)
Intrinsic value of vested LTIP awards
$
2,602
$
5,940</t>
        </is>
      </c>
    </row>
    <row r="6">
      <c r="A6" s="4" t="inlineStr">
        <is>
          <t>Schedule of unit-based compensation recognized in general and administrative expense</t>
        </is>
      </c>
      <c r="B6" s="4" t="inlineStr">
        <is>
          <t>Unit-based compensation recognized in general and administrative expense related to awards under the SMLP LTIP follows.
Year ended December 31,
2020
2019
(In thousands)
SMLP LTIP unit-based compensation
$
8,111
$
8,1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and lease liabilities</t>
        </is>
      </c>
      <c r="B4" s="4" t="inlineStr">
        <is>
          <t>ROU assets (included in the Property, plant and equipment, net caption on the Partnership’s consolidated balance sheet) and lease liabilities (included in the Other current liabilities and Other noncurrent liabilities captions on the Partnership’s consolidated balance sheet) follow:
December 31, 2020
December 31, 2019
(In thousands)
ROU assets
Operating
$
3,736
$
3,580
Finance
1,748
3,159
$
5,484
$
6,739
Lease liabilities, current
Operating
$
2,298
$
1,221
Finance
618
1,246
$
2,916
$
2,467
Lease liabilities, noncurrent
Operating
$
3,182
$
2,513
Finance
154
676
$
3,336
$
3,189</t>
        </is>
      </c>
    </row>
    <row r="5">
      <c r="A5" s="4" t="inlineStr">
        <is>
          <t>Schedule of lease cost and other information</t>
        </is>
      </c>
      <c r="B5" s="4" t="inlineStr">
        <is>
          <t xml:space="preserve">Lease cost and Other information follow:
Year ended December 31,
2020
2019
(In thousands)
Lease cost
Finance lease cost:
Amortization of ROU assets (included in depreciation and amortization)
$
1,274
$
1,559
Interest on lease liabilities (included in interest expense)
52
102
Operating lease cost (included in general and administrative expense)
2,644
3,345
$
3,970
$
5,006
Year ended December 31,
2020
2019
(In thousands)
Other information
Cash paid for amounts included in the measurement of lease liabilities
Operating cash outflows from operating leases
$
1,472
$
3,396
Operating cash outflows from finance leases
52
102
Financing cash outflows from finance leases
1,150
1,873
ROU assets obtained in exchange for new operating lease liabilities
3,552
1,218
ROU assets obtained in exchange for new finance lease liabilities
133
1,350
Weighted-average remaining lease term (years) - operating leases
4.9
5.8
Weighted-average remaining lease term (years) - finance leases
1.4
2.0
Weighted-average discount rate - operating leases
5
%
5
%
Weighted-average discount rate - finance leases
4
%
4
% </t>
        </is>
      </c>
    </row>
    <row r="6">
      <c r="A6" s="4" t="inlineStr">
        <is>
          <t>Schedule of total rent expense related to operating leases</t>
        </is>
      </c>
      <c r="B6" s="4" t="inlineStr">
        <is>
          <t>The Partnership recognizes total lease expense incurred or allocated to us in general and administrative expenses. Lease expense related to operating leases, including lease expense incurred on the Partnership’s behalf and allocated to us, was as follows:
Year ended December 31,
2020
2019
(In thousands)
Lease expense
$
3,436
$
4,038</t>
        </is>
      </c>
    </row>
    <row r="7">
      <c r="A7" s="4" t="inlineStr">
        <is>
          <t>Future minimum lease payments due and future minimum rentals to be received under noncancelable leases and subleases</t>
        </is>
      </c>
      <c r="B7" s="4" t="inlineStr">
        <is>
          <t>Future minimum lease payments due under noncancelable leases at December 31, 2020, were as follows:
December 31, 2020
(In thousands)
Operating
Finance
2021
$
1,750
$
655
2022
1,308
126
2023
854
42
2024
573
—
2025
464
—
2026
156
—
Thereafter
579
—
Total future minimum lease payments
$
5,684
$
8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Details for the 2020 Restructuring Plan and the 2019 Restructuring Plan follow.
Severance Charges
Other Restructuring Charges
Total Severance and Other
2020
2019
2020
2019
2020
2019
(In thousands)
2020 Restructuring Plan
$
5,591
$
—
$
56
$
—
$
5,647
$
—
2019 Restructuring Plan
2,159
3,767
1,293
1,187
3,452
4,954
$
7,750
$
3,767
$
1,349
$
1,187
$
9,099
$
4,954
Accrued December 31, 2018
Charges Incurred
Cash Payments
Accrued December 31, 2019
Charges Incurred
Cash Payments
Accrued December 31, 2020
(In thousands)
Employee-related costs
$
—
$
3,767
$
(951
)
$
2,816
$
7,750
$
(7,018
)
$
3,548
Other
—
1,187
(1,187
)
—
1,349
(1,349
)
—
Total restructuring costs
$
—
$
4,954
$
(2,138
)
$
2,816
$
9,099
$
(8,367
)
$
3,5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assets by reportable segment</t>
        </is>
      </c>
      <c r="B4" s="4" t="inlineStr">
        <is>
          <t>Assets by reportable segment follow.
December 31,
2020
2019
(in thousands)
Assets (1)
Utica Shale
$
209,425
$
206,368
Ohio Gathering
259,888
275,000
Williston Basin
425,873
452,152
DJ Basin
199,920
205,308
Permian Basin
165,765
185,708
Piceance Basin
579,800
631,140
Barnett Shale
336,629
350,638
Marcellus Shale
176,441
184,631
Total reportable segment assets
2,353,741
2,490,945
Corporate and Other
146,076
83,153
Total assets
$
2,499,817
$
2,574,098
(1)</t>
        </is>
      </c>
    </row>
    <row r="5">
      <c r="A5" s="4" t="inlineStr">
        <is>
          <t>Schedule of segment reporting information</t>
        </is>
      </c>
      <c r="B5" s="4" t="inlineStr">
        <is>
          <t>Revenues by reportable segment follow.
Year ended December 31,
2020
2019
(In thousands)
Revenues:
Utica Shale
$
36,509
$
33,991
Williston Basin
92,695
105,651
DJ Basin
28,070
26,050
Permian Basin
29,533
20,303
Piceance Basin
113,890
133,638
Barnett Shale
54,459
71,802
Marcellus Shale
25,741
24,471
Total reportable segments revenue
380,897
415,906
Corporate and Other
2,576
30,552
Eliminations
—
(2,930
)
Total revenues
$
383,473
$
443,528
Depreciation and amortization, including the amortization expense associated with the Partnership’s favorable and unfavorable gas gathering contracts as reported in other revenues, by reportable segment follows.
Year ended December 31,
2020
2019
(In thousands)
Depreciation and amortization:
Utica Shale
$
7,696
$
7,659
Williston Basin
25,911
19,829
DJ Basin
6,146
3,732
Permian Basin
5,455
4,868
Piceance Basin
45,203
47,018
Barnett Shale (1)
16,112
16,575
Marcellus Shale
9,195
9,141
Total reportable segment depreciation and amortization
115,718
108,822
Corporate and Other
3,352
2,752
Total depreciation and amortization
$
119,070
$
111,574
(1) Cash paid for capital expenditures by reportable segment follow.
Year ended December 31,
2020
2019
(In thousands)
Cash paid for capital expenditures:
Utica Shale
$
6,957
$
3,902
Williston Basin
8,767
30,861
DJ Basin
12,829
80,487
Permian Basin
7,014
44,955
Piceance Basin
1,370
1,946
Barnett Shale (1)
1,878
184
Marcellus Shale
700
693
Total reportable segment capital expenditures
39,515
163,028
Corporate and Other
3,613
19,263
Total cash paid for capital expenditures
$
43,128
$
182,291
(1)</t>
        </is>
      </c>
    </row>
    <row r="6">
      <c r="A6" s="4" t="inlineStr">
        <is>
          <t>Schedule of counterparties accounting for more than 10% of total revenues</t>
        </is>
      </c>
      <c r="B6" s="4" t="inlineStr">
        <is>
          <t>Counterparties accounting for a significant portion of total revenues were as follows:
Year ended December 31,
2020
2019
Percentage of total revenues (1)
Counterparty A - Piceance Basin
13
%
11
%
Counterparty B - Williston Basin
*
10
%
Counterparty C - Utica Shale
5
%
*
Counterparty C - Permian Basin
5
%
*
Counterparty C - Barnett Shale
1
%
*
* Less than 10%</t>
        </is>
      </c>
    </row>
    <row r="7">
      <c r="A7" s="4" t="inlineStr">
        <is>
          <t>Reconciliation of net income to adjusted EBITDA</t>
        </is>
      </c>
      <c r="B7" s="4" t="inlineStr">
        <is>
          <t>Segment adjusted EBITDA by reportable segment follows.
Year ended December 31,
2020
2019
(In thousands)
Reportable segment adjusted EBITDA
Utica Shale
$
32,783
$
29,292
Ohio Gathering
31,056
39,126
Williston Basin
52,060
69,437
DJ Basin
19,449
18,668
Permian Basin
4,426
(879
)
Piceance Basin
88,820
98,765
Barnett Shale
32,093
43,043
Marcellus Shale
22,015
20,051
Total of reportable segments' measures of profit
$
282,702
$
317,503
A reconciliation of income or loss before income taxes and income or loss from equity method investees to total of reportable segments' measures of profit or loss follows.
Year ended December 31,
2020
2019
(In thousands)
Reconciliation of income (loss) before income taxes and income (loss) from equity method investees to total of reportable segments' measures of profit:
Income (loss) before income taxes and income (loss) from equity method investees
$
177,661
$
(54,644
)
Add:
Corporate and Other expense
59,585
44,808
Interest expense
78,894
91,966
Gain on early extinguishment of debt
(203,062
)
—
Depreciation and amortization (1)
119,070
111,574
Proportional adjusted EBITDA for equity method investees
31,056
39,126
Adjustments related to MVC shortfall payments
—
3,476
Adjustments related to capital reimbursement activity
(1,395
)
(2,156
)
Unit-based and noncash compensation
8,111
8,171
Gain on asset sales, net
(307
)
(1,536
)
Long-lived asset impairment
13,089
60,507
Goodwill impairment
—
16,211
Total of reportable segments' measures of profit
$
282,702
$
317,503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s>
  <sheetData>
    <row r="1">
      <c r="A1" s="1" t="inlineStr">
        <is>
          <t>ORGANIZATION, BUSINESS OPERATIONS AND PRESENTATION AND CONSOLIDATION - Narrative (Details) $ in Millions</t>
        </is>
      </c>
      <c r="B1" s="2" t="inlineStr">
        <is>
          <t>Nov. 09, 2020shares</t>
        </is>
      </c>
      <c r="C1" s="2" t="inlineStr">
        <is>
          <t>Dec. 31, 2020USD ($)shares</t>
        </is>
      </c>
      <c r="D1" s="2" t="inlineStr">
        <is>
          <t>Dec. 31, 2019shares</t>
        </is>
      </c>
    </row>
    <row r="2">
      <c r="A2" s="3" t="inlineStr">
        <is>
          <t>Organization And Business Operations [Line Items]</t>
        </is>
      </c>
    </row>
    <row r="3">
      <c r="A3" s="4" t="inlineStr">
        <is>
          <t>Purchase agreement date</t>
        </is>
      </c>
      <c r="C3" s="4" t="inlineStr">
        <is>
          <t>May 28,
		2020</t>
        </is>
      </c>
    </row>
    <row r="4">
      <c r="A4" s="4" t="inlineStr">
        <is>
          <t>Common limited partner capital (shares)</t>
        </is>
      </c>
      <c r="C4" s="6" t="n">
        <v>6110092</v>
      </c>
      <c r="D4" s="6" t="n">
        <v>3021258</v>
      </c>
    </row>
    <row r="5">
      <c r="A5" s="4" t="inlineStr">
        <is>
          <t>Summit Midstream GP, LLC | Reverse Unit Split</t>
        </is>
      </c>
    </row>
    <row r="6">
      <c r="A6" s="3" t="inlineStr">
        <is>
          <t>Organization And Business Operations [Line Items]</t>
        </is>
      </c>
    </row>
    <row r="7">
      <c r="A7" s="4" t="inlineStr">
        <is>
          <t>Common limited partner capital (shares)</t>
        </is>
      </c>
      <c r="B7" s="6" t="n">
        <v>56624887</v>
      </c>
      <c r="C7" s="6" t="n">
        <v>3774992</v>
      </c>
    </row>
    <row r="8">
      <c r="A8" s="4" t="inlineStr">
        <is>
          <t>Reverse unit split ratio</t>
        </is>
      </c>
      <c r="B8" s="8" t="n">
        <v>0.06</v>
      </c>
    </row>
    <row r="9">
      <c r="A9" s="4" t="inlineStr">
        <is>
          <t>Reverse unit split description</t>
        </is>
      </c>
      <c r="B9" s="4" t="inlineStr">
        <is>
          <t>On November 9, 2020, after the close of trading on the NYSE, the Partnership effected a 1-for-15 reverse unit split (the “Reverse Unit Split”) of its common units. The common units began trading on a split-adjusted basis on November 10, 2020</t>
        </is>
      </c>
    </row>
    <row r="10">
      <c r="A10" s="4" t="inlineStr">
        <is>
          <t>Common units | Energy Capital Partners</t>
        </is>
      </c>
    </row>
    <row r="11">
      <c r="A11" s="3" t="inlineStr">
        <is>
          <t>Organization And Business Operations [Line Items]</t>
        </is>
      </c>
    </row>
    <row r="12">
      <c r="A12" s="4" t="inlineStr">
        <is>
          <t>Common limited partner capital (shares)</t>
        </is>
      </c>
      <c r="C12" s="9" t="n">
        <v>0.4</v>
      </c>
    </row>
    <row r="13">
      <c r="A13" s="4" t="inlineStr">
        <is>
          <t>Summit Midstream Partners Holdings L L C</t>
        </is>
      </c>
    </row>
    <row r="14">
      <c r="A14" s="3" t="inlineStr">
        <is>
          <t>Organization And Business Operations [Line Items]</t>
        </is>
      </c>
    </row>
    <row r="15">
      <c r="A15" s="4" t="inlineStr">
        <is>
          <t>SMLP common units pledged as collateral under the SMPH Term Loan</t>
        </is>
      </c>
      <c r="C15" s="6" t="n">
        <v>2300000</v>
      </c>
    </row>
    <row r="16">
      <c r="A16" s="4" t="inlineStr">
        <is>
          <t>SMLP common units not pledged as collateral under the SMPH Term Loan</t>
        </is>
      </c>
      <c r="C16" s="6" t="n">
        <v>700000</v>
      </c>
    </row>
    <row r="17">
      <c r="A17" s="4" t="inlineStr">
        <is>
          <t>Common units retire</t>
        </is>
      </c>
      <c r="C17" s="6" t="n">
        <v>1100000</v>
      </c>
    </row>
    <row r="18">
      <c r="A18" s="4" t="inlineStr">
        <is>
          <t>Summit Investments</t>
        </is>
      </c>
    </row>
    <row r="19">
      <c r="A19" s="3" t="inlineStr">
        <is>
          <t>Organization And Business Operations [Line Items]</t>
        </is>
      </c>
    </row>
    <row r="20">
      <c r="A20" s="4" t="inlineStr">
        <is>
          <t>Cash paid to Acquire investment | $</t>
        </is>
      </c>
      <c r="C20" s="5" t="n">
        <v>35</v>
      </c>
    </row>
    <row r="21">
      <c r="A21" s="4" t="inlineStr">
        <is>
          <t>Summit Investments | Common units</t>
        </is>
      </c>
    </row>
    <row r="22">
      <c r="A22" s="3" t="inlineStr">
        <is>
          <t>Organization And Business Operations [Line Items]</t>
        </is>
      </c>
    </row>
    <row r="23">
      <c r="A23" s="4" t="inlineStr">
        <is>
          <t>Number of common units purchased.</t>
        </is>
      </c>
      <c r="C23" s="6" t="n">
        <v>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Gathering and processing systems and related equipment | Minimum</t>
        </is>
      </c>
    </row>
    <row r="4">
      <c r="A4" s="3" t="inlineStr">
        <is>
          <t>Property, Plant and Equipment [Line Items]</t>
        </is>
      </c>
    </row>
    <row r="5">
      <c r="A5" s="4" t="inlineStr">
        <is>
          <t>Useful life</t>
        </is>
      </c>
      <c r="B5" s="4" t="inlineStr">
        <is>
          <t>12 years</t>
        </is>
      </c>
    </row>
    <row r="6">
      <c r="A6" s="4" t="inlineStr">
        <is>
          <t>Gathering and processing systems and related equipment | Maximum</t>
        </is>
      </c>
    </row>
    <row r="7">
      <c r="A7" s="3" t="inlineStr">
        <is>
          <t>Property, Plant and Equipment [Line Items]</t>
        </is>
      </c>
    </row>
    <row r="8">
      <c r="A8" s="4" t="inlineStr">
        <is>
          <t>Useful life</t>
        </is>
      </c>
      <c r="B8" s="4" t="inlineStr">
        <is>
          <t>30 years</t>
        </is>
      </c>
    </row>
    <row r="9">
      <c r="A9" s="4" t="inlineStr">
        <is>
          <t>Other | Minimum</t>
        </is>
      </c>
    </row>
    <row r="10">
      <c r="A10" s="3" t="inlineStr">
        <is>
          <t>Property, Plant and Equipment [Line Items]</t>
        </is>
      </c>
    </row>
    <row r="11">
      <c r="A11" s="4" t="inlineStr">
        <is>
          <t>Useful life</t>
        </is>
      </c>
      <c r="B11" s="4" t="inlineStr">
        <is>
          <t>4 years</t>
        </is>
      </c>
    </row>
    <row r="12">
      <c r="A12" s="4" t="inlineStr">
        <is>
          <t>Other | Maximum</t>
        </is>
      </c>
    </row>
    <row r="13">
      <c r="A13" s="3" t="inlineStr">
        <is>
          <t>Property, Plant and Equipment [Line Items]</t>
        </is>
      </c>
    </row>
    <row r="14">
      <c r="A14" s="4" t="inlineStr">
        <is>
          <t>Useful life</t>
        </is>
      </c>
      <c r="B14"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42" customWidth="1" min="5" max="5"/>
    <col width="48" customWidth="1" min="6" max="6"/>
    <col width="54" customWidth="1" min="7" max="7"/>
    <col width="13" customWidth="1" min="8" max="8"/>
  </cols>
  <sheetData>
    <row r="1">
      <c r="A1" s="1" t="inlineStr">
        <is>
          <t>CONSOLIDATED STATEMENTS OF PARTNERS' CAPITAL - USD ($) $ in Thousands</t>
        </is>
      </c>
      <c r="C1" s="2" t="inlineStr">
        <is>
          <t>Total</t>
        </is>
      </c>
      <c r="D1" s="2" t="inlineStr">
        <is>
          <t>Partners' Capital</t>
        </is>
      </c>
      <c r="E1" s="2" t="inlineStr">
        <is>
          <t>Partners' CapitalSeries A Preferred Units</t>
        </is>
      </c>
      <c r="F1" s="2" t="inlineStr">
        <is>
          <t>Noncontrolling InterestSeries A Preferred Units</t>
        </is>
      </c>
      <c r="G1" s="2" t="inlineStr">
        <is>
          <t>Noncontrolling InterestCommon Noncontrolling Interest</t>
        </is>
      </c>
      <c r="H1" s="2" t="inlineStr">
        <is>
          <t>[1]</t>
        </is>
      </c>
    </row>
    <row r="2">
      <c r="A2" s="4" t="inlineStr">
        <is>
          <t>Beginning balance at Dec. 31, 2018</t>
        </is>
      </c>
      <c r="C2" s="5" t="n">
        <v>1391567</v>
      </c>
      <c r="D2" s="5" t="n">
        <v>543479</v>
      </c>
      <c r="F2" s="5" t="n">
        <v>293616</v>
      </c>
      <c r="G2" s="5" t="n">
        <v>554472</v>
      </c>
    </row>
    <row r="3">
      <c r="A3" s="4" t="inlineStr">
        <is>
          <t>Net income (loss)</t>
        </is>
      </c>
      <c r="C3" s="6" t="n">
        <v>-393784</v>
      </c>
      <c r="D3" s="6" t="n">
        <v>-213009</v>
      </c>
      <c r="F3" s="6" t="n">
        <v>28500</v>
      </c>
      <c r="G3" s="6" t="n">
        <v>-209275</v>
      </c>
    </row>
    <row r="4">
      <c r="A4" s="4" t="inlineStr">
        <is>
          <t>Net cash distribution to SMLP unitholders</t>
        </is>
      </c>
      <c r="C4" s="6" t="n">
        <v>-97374</v>
      </c>
      <c r="F4" s="6" t="n">
        <v>-28500</v>
      </c>
      <c r="G4" s="6" t="n">
        <v>-68874</v>
      </c>
    </row>
    <row r="5">
      <c r="A5" s="4" t="inlineStr">
        <is>
          <t>Net cash distributions to Energy Capital Partners</t>
        </is>
      </c>
      <c r="C5" s="6" t="n">
        <v>-120730</v>
      </c>
      <c r="D5" s="6" t="n">
        <v>-120730</v>
      </c>
    </row>
    <row r="6">
      <c r="A6" s="4" t="inlineStr">
        <is>
          <t>Unit-based compensation</t>
        </is>
      </c>
      <c r="C6" s="6" t="n">
        <v>8171</v>
      </c>
      <c r="G6" s="6" t="n">
        <v>8171</v>
      </c>
    </row>
    <row r="7">
      <c r="A7" s="4" t="inlineStr">
        <is>
          <t>Effect of common unit issuances under SMLP LTIP</t>
        </is>
      </c>
      <c r="D7" s="6" t="n">
        <v>-2664</v>
      </c>
      <c r="G7" s="6" t="n">
        <v>2664</v>
      </c>
    </row>
    <row r="8">
      <c r="A8" s="4" t="inlineStr">
        <is>
          <t>Tax withholdings and associated payments on vested SMLP LTIP awards</t>
        </is>
      </c>
      <c r="C8" s="6" t="n">
        <v>-2614</v>
      </c>
      <c r="G8" s="6" t="n">
        <v>-2614</v>
      </c>
    </row>
    <row r="9">
      <c r="A9" s="4" t="inlineStr">
        <is>
          <t>Conversion of noncontrolling interest related to cancellation of subsidiary incentive distribution rights</t>
        </is>
      </c>
      <c r="C9" s="6" t="n">
        <v>0</v>
      </c>
      <c r="D9" s="6" t="n">
        <v>48203</v>
      </c>
      <c r="G9" s="6" t="n">
        <v>-48203</v>
      </c>
    </row>
    <row r="10">
      <c r="A10" s="4" t="inlineStr">
        <is>
          <t>Conversion of noncontrolling interest related to partial cancellation of subsidiary of payable</t>
        </is>
      </c>
      <c r="D10" s="6" t="n">
        <v>50271</v>
      </c>
      <c r="G10" s="6" t="n">
        <v>-50271</v>
      </c>
    </row>
    <row r="11">
      <c r="A11" s="4" t="inlineStr">
        <is>
          <t>Ending balance at Dec. 31, 2019</t>
        </is>
      </c>
      <c r="C11" s="6" t="n">
        <v>785236</v>
      </c>
      <c r="D11" s="6" t="n">
        <v>305550</v>
      </c>
      <c r="F11" s="6" t="n">
        <v>293616</v>
      </c>
      <c r="G11" s="6" t="n">
        <v>186070</v>
      </c>
    </row>
    <row r="12">
      <c r="A12" s="4" t="inlineStr">
        <is>
          <t>Net income (loss)</t>
        </is>
      </c>
      <c r="C12" s="6" t="n">
        <v>175580</v>
      </c>
      <c r="D12" s="6" t="n">
        <v>152325</v>
      </c>
      <c r="E12" s="5" t="n">
        <v>14654</v>
      </c>
      <c r="F12" s="6" t="n">
        <v>11875</v>
      </c>
      <c r="G12" s="6" t="n">
        <v>-3274</v>
      </c>
    </row>
    <row r="13">
      <c r="A13" s="4" t="inlineStr">
        <is>
          <t>Net cash distribution to SMLP unitholders</t>
        </is>
      </c>
      <c r="C13" s="6" t="n">
        <v>-6037</v>
      </c>
      <c r="G13" s="6" t="n">
        <v>-6037</v>
      </c>
    </row>
    <row r="14">
      <c r="A14" s="4" t="inlineStr">
        <is>
          <t>Unit-based compensation</t>
        </is>
      </c>
      <c r="C14" s="6" t="n">
        <v>8111</v>
      </c>
      <c r="D14" s="6" t="n">
        <v>4057</v>
      </c>
      <c r="G14" s="6" t="n">
        <v>4054</v>
      </c>
    </row>
    <row r="15">
      <c r="A15" s="4" t="inlineStr">
        <is>
          <t>Effect of common unit issuances under SMLP LTIP</t>
        </is>
      </c>
      <c r="D15" s="6" t="n">
        <v>-2322</v>
      </c>
      <c r="G15" s="6" t="n">
        <v>2322</v>
      </c>
    </row>
    <row r="16">
      <c r="A16" s="4" t="inlineStr">
        <is>
          <t>Tax withholdings and associated payments on vested SMLP LTIP awards</t>
        </is>
      </c>
      <c r="C16" s="6" t="n">
        <v>-1456</v>
      </c>
      <c r="D16" s="6" t="n">
        <v>-438</v>
      </c>
      <c r="G16" s="6" t="n">
        <v>-1018</v>
      </c>
    </row>
    <row r="17">
      <c r="A17" s="4" t="inlineStr">
        <is>
          <t>Conversion of noncontrolling interest related to cancellation of subsidiary incentive distribution rights</t>
        </is>
      </c>
      <c r="C17" s="6" t="n">
        <v>110669</v>
      </c>
    </row>
    <row r="18">
      <c r="A18" s="4" t="inlineStr">
        <is>
          <t>Tax withholdings on Series A Preferred Unit Exchange</t>
        </is>
      </c>
      <c r="C18" s="6" t="n">
        <v>-237</v>
      </c>
      <c r="D18" s="6" t="n">
        <v>-237</v>
      </c>
    </row>
    <row r="19">
      <c r="A19" s="4" t="inlineStr">
        <is>
          <t>GP-Buy-In Transaction assumption of noncontrolling interest in SMLP</t>
        </is>
      </c>
      <c r="D19" s="6" t="n">
        <v>182117</v>
      </c>
      <c r="E19" s="6" t="n">
        <v>305491</v>
      </c>
      <c r="F19" s="5" t="n">
        <v>-305491</v>
      </c>
      <c r="G19" s="5" t="n">
        <v>-182117</v>
      </c>
    </row>
    <row r="20">
      <c r="A20" s="4" t="inlineStr">
        <is>
          <t>Repurchase of common units under GP Buy-In Transaction</t>
        </is>
      </c>
      <c r="C20" s="6" t="n">
        <v>-44078</v>
      </c>
      <c r="D20" s="6" t="n">
        <v>-44078</v>
      </c>
    </row>
    <row r="21">
      <c r="A21" s="4" t="inlineStr">
        <is>
          <t>Common unit issuance due to TL Restructuring</t>
        </is>
      </c>
      <c r="C21" s="6" t="n">
        <v>30521</v>
      </c>
      <c r="D21" s="6" t="n">
        <v>30521</v>
      </c>
    </row>
    <row r="22">
      <c r="A22" s="4" t="inlineStr">
        <is>
          <t>Effect of Exchange Offer and PreferredTender(2)</t>
        </is>
      </c>
      <c r="B22" s="4" t="inlineStr">
        <is>
          <t>[2]</t>
        </is>
      </c>
      <c r="C22" s="6" t="n">
        <v>-25000</v>
      </c>
      <c r="D22" s="6" t="n">
        <v>120720</v>
      </c>
      <c r="E22" s="6" t="n">
        <v>-145720</v>
      </c>
    </row>
    <row r="23">
      <c r="A23" s="4" t="inlineStr">
        <is>
          <t>Other</t>
        </is>
      </c>
      <c r="C23" s="6" t="n">
        <v>251</v>
      </c>
      <c r="D23" s="6" t="n">
        <v>251</v>
      </c>
    </row>
    <row r="24">
      <c r="A24" s="4" t="inlineStr">
        <is>
          <t>Ending balance at Dec. 31, 2020</t>
        </is>
      </c>
      <c r="C24" s="5" t="n">
        <v>922891</v>
      </c>
      <c r="D24" s="5" t="n">
        <v>748466</v>
      </c>
      <c r="E24" s="5" t="n">
        <v>174425</v>
      </c>
    </row>
    <row r="25"/>
    <row r="26">
      <c r="A26" s="4" t="inlineStr">
        <is>
          <t>[1]</t>
        </is>
      </c>
      <c r="B26" s="4" t="inlineStr">
        <is>
          <t>Prior to the GP Buy-in Transaction, common noncontrolling interests reported by Summit Investments included equity interests in SMLP that were not owned by Summit Investments.</t>
        </is>
      </c>
    </row>
    <row r="27">
      <c r="A27" s="4" t="inlineStr">
        <is>
          <t>[2]</t>
        </is>
      </c>
      <c r="B27" s="4" t="inlineStr">
        <is>
          <t>(2) Includes deemed contributions of $54.9 million and $55.7 million related to the Exchange Offer and Tender Offer, respectively.</t>
        </is>
      </c>
    </row>
  </sheetData>
  <mergeCells count="27">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G25"/>
    <mergeCell ref="B26:G26"/>
    <mergeCell ref="B27:G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Asset retirement obligation</t>
        </is>
      </c>
      <c r="B4" s="5" t="n">
        <v>0</v>
      </c>
      <c r="C4" s="5" t="n">
        <v>0</v>
      </c>
    </row>
    <row r="5">
      <c r="A5" s="4" t="inlineStr">
        <is>
          <t>Favorable gas gathering contracts | Minimum</t>
        </is>
      </c>
    </row>
    <row r="6">
      <c r="A6" s="3" t="inlineStr">
        <is>
          <t>Summary of Significant Accounting Policies [Line Items]</t>
        </is>
      </c>
    </row>
    <row r="7">
      <c r="A7" s="4" t="inlineStr">
        <is>
          <t>Useful lives (In years)</t>
        </is>
      </c>
      <c r="B7" s="4" t="inlineStr">
        <is>
          <t>10 years</t>
        </is>
      </c>
    </row>
    <row r="8">
      <c r="A8" s="4" t="inlineStr">
        <is>
          <t>Favorable gas gathering contracts | Maximum</t>
        </is>
      </c>
    </row>
    <row r="9">
      <c r="A9" s="3" t="inlineStr">
        <is>
          <t>Summary of Significant Accounting Policies [Line Items]</t>
        </is>
      </c>
    </row>
    <row r="10">
      <c r="A10" s="4" t="inlineStr">
        <is>
          <t>Useful lives (In years)</t>
        </is>
      </c>
      <c r="B10" s="4" t="inlineStr">
        <is>
          <t>20 years</t>
        </is>
      </c>
    </row>
    <row r="11">
      <c r="A11" s="4" t="inlineStr">
        <is>
          <t>Other Gas Gathering Contract | Minimum</t>
        </is>
      </c>
    </row>
    <row r="12">
      <c r="A12" s="3" t="inlineStr">
        <is>
          <t>Summary of Significant Accounting Policies [Line Items]</t>
        </is>
      </c>
    </row>
    <row r="13">
      <c r="A13" s="4" t="inlineStr">
        <is>
          <t>Useful lives (In years)</t>
        </is>
      </c>
      <c r="B13" s="4" t="inlineStr">
        <is>
          <t>3 years</t>
        </is>
      </c>
    </row>
    <row r="14">
      <c r="A14" s="4" t="inlineStr">
        <is>
          <t>Other Gas Gathering Contract | Maximum</t>
        </is>
      </c>
    </row>
    <row r="15">
      <c r="A15" s="3" t="inlineStr">
        <is>
          <t>Summary of Significant Accounting Policies [Line Items]</t>
        </is>
      </c>
    </row>
    <row r="16">
      <c r="A16" s="4" t="inlineStr">
        <is>
          <t>Useful lives (In years)</t>
        </is>
      </c>
      <c r="B16" s="4" t="inlineStr">
        <is>
          <t>25 years</t>
        </is>
      </c>
    </row>
    <row r="17">
      <c r="A17" s="4" t="inlineStr">
        <is>
          <t>Rights-of-way | Minimum</t>
        </is>
      </c>
    </row>
    <row r="18">
      <c r="A18" s="3" t="inlineStr">
        <is>
          <t>Summary of Significant Accounting Policies [Line Items]</t>
        </is>
      </c>
    </row>
    <row r="19">
      <c r="A19" s="4" t="inlineStr">
        <is>
          <t>Useful lives (In years)</t>
        </is>
      </c>
      <c r="B19" s="4" t="inlineStr">
        <is>
          <t>20 years</t>
        </is>
      </c>
    </row>
    <row r="20">
      <c r="A20" s="4" t="inlineStr">
        <is>
          <t>Rights-of-way | Maximum</t>
        </is>
      </c>
    </row>
    <row r="21">
      <c r="A21" s="3" t="inlineStr">
        <is>
          <t>Summary of Significant Accounting Policies [Line Items]</t>
        </is>
      </c>
    </row>
    <row r="22">
      <c r="A22" s="4" t="inlineStr">
        <is>
          <t>Useful lives (In years)</t>
        </is>
      </c>
      <c r="B22"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1 (Details)</t>
        </is>
      </c>
      <c r="B1" s="2" t="inlineStr">
        <is>
          <t>Dec. 31, 2020</t>
        </is>
      </c>
    </row>
    <row r="2">
      <c r="A2" s="4" t="inlineStr">
        <is>
          <t>Maximum | Revenue, Remaining Performance Obligation, Expected Timing of Satisfaction, Start Date: 2020-01-01</t>
        </is>
      </c>
    </row>
    <row r="3">
      <c r="A3" s="3" t="inlineStr">
        <is>
          <t>Revenue From Contract With Customer [Line Items]</t>
        </is>
      </c>
    </row>
    <row r="4">
      <c r="A4" s="4" t="inlineStr">
        <is>
          <t>Revenue, remaining performance obligation, expected timing of satisfaction, Period</t>
        </is>
      </c>
      <c r="B4"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Line Items]</t>
        </is>
      </c>
    </row>
    <row r="4">
      <c r="A4" s="4" t="inlineStr">
        <is>
          <t>Revenue, performance obligation, description of payment terms</t>
        </is>
      </c>
      <c r="B4" s="4" t="inlineStr">
        <is>
          <t>Services are typically billed on a monthly basis and the Partnership does not offer extended payment terms. The Partnership does not have contracts with financing components.</t>
        </is>
      </c>
    </row>
    <row r="5">
      <c r="A5" s="4" t="inlineStr">
        <is>
          <t>Receivables with customers</t>
        </is>
      </c>
      <c r="B5" s="5" t="n">
        <v>57500</v>
      </c>
      <c r="C5" s="5" t="n">
        <v>90400</v>
      </c>
    </row>
    <row r="6">
      <c r="A6" s="4" t="inlineStr">
        <is>
          <t>Contract assets included in accounts receivable</t>
        </is>
      </c>
      <c r="B6" s="6" t="n">
        <v>2026</v>
      </c>
      <c r="C6" s="6" t="n">
        <v>3902</v>
      </c>
      <c r="D6" s="5" t="n">
        <v>8755</v>
      </c>
    </row>
    <row r="7">
      <c r="A7" s="4" t="inlineStr">
        <is>
          <t>Gathering Services and Related Fees</t>
        </is>
      </c>
    </row>
    <row r="8">
      <c r="A8" s="3" t="inlineStr">
        <is>
          <t>Revenue From Contract With Customer [Line Items]</t>
        </is>
      </c>
    </row>
    <row r="9">
      <c r="A9" s="4" t="inlineStr">
        <is>
          <t>Contract liabilities, revenue</t>
        </is>
      </c>
      <c r="B9" s="5" t="n">
        <v>4000</v>
      </c>
      <c r="C9" s="5" t="n">
        <v>10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stimated Revenue Expected to be Recognized and MVC Shortfall Payments (Details) - Gathering Services and Related Fees $ in Thousands</t>
        </is>
      </c>
      <c r="B1" s="2" t="inlineStr">
        <is>
          <t>Dec. 31, 2020USD ($)</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t>
        </is>
      </c>
      <c r="B5" s="5" t="n">
        <v>100182</v>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t>
        </is>
      </c>
      <c r="B9" s="5" t="n">
        <v>84215</v>
      </c>
    </row>
    <row r="10">
      <c r="A10" s="4" t="inlineStr">
        <is>
          <t>Revenue, Remaining Performance Obligation, Expected Timing of Satisfaction, Start Date: 2023-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t>
        </is>
      </c>
      <c r="B13" s="5" t="n">
        <v>66330</v>
      </c>
    </row>
    <row r="14">
      <c r="A14" s="4" t="inlineStr">
        <is>
          <t>Revenue, Remaining Performance Obligation, Expected Timing of Satisfaction, Start Date: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t>
        </is>
      </c>
      <c r="B17" s="5" t="n">
        <v>49872</v>
      </c>
    </row>
    <row r="18">
      <c r="A18" s="4" t="inlineStr">
        <is>
          <t>Revenue, Remaining Performance Obligation, Expected Timing of Satisfaction, Start Date: 2025-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Revenue, remaining performance obligation</t>
        </is>
      </c>
      <c r="B21" s="5" t="n">
        <v>32996</v>
      </c>
    </row>
    <row r="22">
      <c r="A22" s="4" t="inlineStr">
        <is>
          <t>Revenue, Remaining Performance Obligation, Expected Timing of Satisfaction, Start Date: 2026-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 xml:space="preserve"> </t>
        </is>
      </c>
    </row>
    <row r="25">
      <c r="A25" s="4" t="inlineStr">
        <is>
          <t>Revenue, remaining performance obligation</t>
        </is>
      </c>
      <c r="B25" s="5" t="n">
        <v>22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by Geographic Area and Major Products and Services Reportable Segment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383473</v>
      </c>
      <c r="C4" s="5" t="n">
        <v>443528</v>
      </c>
    </row>
    <row r="5">
      <c r="A5" s="4" t="inlineStr">
        <is>
          <t>All Other Segments</t>
        </is>
      </c>
    </row>
    <row r="6">
      <c r="A6" s="3" t="inlineStr">
        <is>
          <t>Disaggregation Of Revenue [Line Items]</t>
        </is>
      </c>
    </row>
    <row r="7">
      <c r="A7" s="4" t="inlineStr">
        <is>
          <t>Total revenues</t>
        </is>
      </c>
      <c r="B7" s="6" t="n">
        <v>2576</v>
      </c>
      <c r="C7" s="6" t="n">
        <v>27622</v>
      </c>
    </row>
    <row r="8">
      <c r="A8" s="4" t="inlineStr">
        <is>
          <t>Reportable Segments</t>
        </is>
      </c>
    </row>
    <row r="9">
      <c r="A9" s="3" t="inlineStr">
        <is>
          <t>Disaggregation Of Revenue [Line Items]</t>
        </is>
      </c>
    </row>
    <row r="10">
      <c r="A10" s="4" t="inlineStr">
        <is>
          <t>Total revenues</t>
        </is>
      </c>
      <c r="B10" s="6" t="n">
        <v>380897</v>
      </c>
      <c r="C10" s="6" t="n">
        <v>415906</v>
      </c>
    </row>
    <row r="11">
      <c r="A11" s="4" t="inlineStr">
        <is>
          <t>Reportable Segments | Utica Shale</t>
        </is>
      </c>
    </row>
    <row r="12">
      <c r="A12" s="3" t="inlineStr">
        <is>
          <t>Disaggregation Of Revenue [Line Items]</t>
        </is>
      </c>
    </row>
    <row r="13">
      <c r="A13" s="4" t="inlineStr">
        <is>
          <t>Total revenues</t>
        </is>
      </c>
      <c r="B13" s="6" t="n">
        <v>36509</v>
      </c>
      <c r="C13" s="6" t="n">
        <v>33991</v>
      </c>
    </row>
    <row r="14">
      <c r="A14" s="4" t="inlineStr">
        <is>
          <t>Reportable Segments | Williston Basin</t>
        </is>
      </c>
    </row>
    <row r="15">
      <c r="A15" s="3" t="inlineStr">
        <is>
          <t>Disaggregation Of Revenue [Line Items]</t>
        </is>
      </c>
    </row>
    <row r="16">
      <c r="A16" s="4" t="inlineStr">
        <is>
          <t>Total revenues</t>
        </is>
      </c>
      <c r="B16" s="6" t="n">
        <v>92695</v>
      </c>
      <c r="C16" s="6" t="n">
        <v>105651</v>
      </c>
    </row>
    <row r="17">
      <c r="A17" s="4" t="inlineStr">
        <is>
          <t>Reportable Segments | DJ Basin</t>
        </is>
      </c>
    </row>
    <row r="18">
      <c r="A18" s="3" t="inlineStr">
        <is>
          <t>Disaggregation Of Revenue [Line Items]</t>
        </is>
      </c>
    </row>
    <row r="19">
      <c r="A19" s="4" t="inlineStr">
        <is>
          <t>Total revenues</t>
        </is>
      </c>
      <c r="B19" s="6" t="n">
        <v>28070</v>
      </c>
      <c r="C19" s="6" t="n">
        <v>26050</v>
      </c>
    </row>
    <row r="20">
      <c r="A20" s="4" t="inlineStr">
        <is>
          <t>Reportable Segments | Permian Basin</t>
        </is>
      </c>
    </row>
    <row r="21">
      <c r="A21" s="3" t="inlineStr">
        <is>
          <t>Disaggregation Of Revenue [Line Items]</t>
        </is>
      </c>
    </row>
    <row r="22">
      <c r="A22" s="4" t="inlineStr">
        <is>
          <t>Total revenues</t>
        </is>
      </c>
      <c r="B22" s="6" t="n">
        <v>29533</v>
      </c>
      <c r="C22" s="6" t="n">
        <v>20303</v>
      </c>
    </row>
    <row r="23">
      <c r="A23" s="4" t="inlineStr">
        <is>
          <t>Reportable Segments | Piceance Basin</t>
        </is>
      </c>
    </row>
    <row r="24">
      <c r="A24" s="3" t="inlineStr">
        <is>
          <t>Disaggregation Of Revenue [Line Items]</t>
        </is>
      </c>
    </row>
    <row r="25">
      <c r="A25" s="4" t="inlineStr">
        <is>
          <t>Total revenues</t>
        </is>
      </c>
      <c r="B25" s="6" t="n">
        <v>113890</v>
      </c>
      <c r="C25" s="6" t="n">
        <v>133638</v>
      </c>
    </row>
    <row r="26">
      <c r="A26" s="4" t="inlineStr">
        <is>
          <t>Reportable Segments | Barnett Shale</t>
        </is>
      </c>
    </row>
    <row r="27">
      <c r="A27" s="3" t="inlineStr">
        <is>
          <t>Disaggregation Of Revenue [Line Items]</t>
        </is>
      </c>
    </row>
    <row r="28">
      <c r="A28" s="4" t="inlineStr">
        <is>
          <t>Total revenues</t>
        </is>
      </c>
      <c r="B28" s="6" t="n">
        <v>54459</v>
      </c>
      <c r="C28" s="6" t="n">
        <v>71802</v>
      </c>
    </row>
    <row r="29">
      <c r="A29" s="4" t="inlineStr">
        <is>
          <t>Reportable Segments | Marcellus Shale</t>
        </is>
      </c>
    </row>
    <row r="30">
      <c r="A30" s="3" t="inlineStr">
        <is>
          <t>Disaggregation Of Revenue [Line Items]</t>
        </is>
      </c>
    </row>
    <row r="31">
      <c r="A31" s="4" t="inlineStr">
        <is>
          <t>Total revenues</t>
        </is>
      </c>
      <c r="B31" s="6" t="n">
        <v>25741</v>
      </c>
      <c r="C31" s="6" t="n">
        <v>24471</v>
      </c>
    </row>
    <row r="32">
      <c r="A32" s="4" t="inlineStr">
        <is>
          <t>Gathering Services and Related Fees</t>
        </is>
      </c>
    </row>
    <row r="33">
      <c r="A33" s="3" t="inlineStr">
        <is>
          <t>Disaggregation Of Revenue [Line Items]</t>
        </is>
      </c>
    </row>
    <row r="34">
      <c r="A34" s="4" t="inlineStr">
        <is>
          <t>Total revenues</t>
        </is>
      </c>
      <c r="B34" s="6" t="n">
        <v>302792</v>
      </c>
      <c r="C34" s="6" t="n">
        <v>326747</v>
      </c>
    </row>
    <row r="35">
      <c r="A35" s="4" t="inlineStr">
        <is>
          <t>Gathering Services and Related Fees | All Other Segments</t>
        </is>
      </c>
    </row>
    <row r="36">
      <c r="A36" s="3" t="inlineStr">
        <is>
          <t>Disaggregation Of Revenue [Line Items]</t>
        </is>
      </c>
    </row>
    <row r="37">
      <c r="A37" s="4" t="inlineStr">
        <is>
          <t>Total revenues</t>
        </is>
      </c>
      <c r="B37" s="6" t="n">
        <v>0</v>
      </c>
      <c r="C37" s="6" t="n">
        <v>-2045</v>
      </c>
    </row>
    <row r="38">
      <c r="A38" s="4" t="inlineStr">
        <is>
          <t>Gathering Services and Related Fees | Reportable Segments</t>
        </is>
      </c>
    </row>
    <row r="39">
      <c r="A39" s="3" t="inlineStr">
        <is>
          <t>Disaggregation Of Revenue [Line Items]</t>
        </is>
      </c>
    </row>
    <row r="40">
      <c r="A40" s="4" t="inlineStr">
        <is>
          <t>Total revenues</t>
        </is>
      </c>
      <c r="B40" s="6" t="n">
        <v>302792</v>
      </c>
      <c r="C40" s="6" t="n">
        <v>328792</v>
      </c>
    </row>
    <row r="41">
      <c r="A41" s="4" t="inlineStr">
        <is>
          <t>Gathering Services and Related Fees | Reportable Segments | Utica Shale</t>
        </is>
      </c>
    </row>
    <row r="42">
      <c r="A42" s="3" t="inlineStr">
        <is>
          <t>Disaggregation Of Revenue [Line Items]</t>
        </is>
      </c>
    </row>
    <row r="43">
      <c r="A43" s="4" t="inlineStr">
        <is>
          <t>Total revenues</t>
        </is>
      </c>
      <c r="B43" s="6" t="n">
        <v>36509</v>
      </c>
      <c r="C43" s="6" t="n">
        <v>31926</v>
      </c>
    </row>
    <row r="44">
      <c r="A44" s="4" t="inlineStr">
        <is>
          <t>Gathering Services and Related Fees | Reportable Segments | Williston Basin</t>
        </is>
      </c>
    </row>
    <row r="45">
      <c r="A45" s="3" t="inlineStr">
        <is>
          <t>Disaggregation Of Revenue [Line Items]</t>
        </is>
      </c>
    </row>
    <row r="46">
      <c r="A46" s="4" t="inlineStr">
        <is>
          <t>Total revenues</t>
        </is>
      </c>
      <c r="B46" s="6" t="n">
        <v>59239</v>
      </c>
      <c r="C46" s="6" t="n">
        <v>77626</v>
      </c>
    </row>
    <row r="47">
      <c r="A47" s="4" t="inlineStr">
        <is>
          <t>Gathering Services and Related Fees | Reportable Segments | DJ Basin</t>
        </is>
      </c>
    </row>
    <row r="48">
      <c r="A48" s="3" t="inlineStr">
        <is>
          <t>Disaggregation Of Revenue [Line Items]</t>
        </is>
      </c>
    </row>
    <row r="49">
      <c r="A49" s="4" t="inlineStr">
        <is>
          <t>Total revenues</t>
        </is>
      </c>
      <c r="B49" s="6" t="n">
        <v>23868</v>
      </c>
      <c r="C49" s="6" t="n">
        <v>21940</v>
      </c>
    </row>
    <row r="50">
      <c r="A50" s="4" t="inlineStr">
        <is>
          <t>Gathering Services and Related Fees | Reportable Segments | Permian Basin</t>
        </is>
      </c>
    </row>
    <row r="51">
      <c r="A51" s="3" t="inlineStr">
        <is>
          <t>Disaggregation Of Revenue [Line Items]</t>
        </is>
      </c>
    </row>
    <row r="52">
      <c r="A52" s="4" t="inlineStr">
        <is>
          <t>Total revenues</t>
        </is>
      </c>
      <c r="B52" s="6" t="n">
        <v>10091</v>
      </c>
      <c r="C52" s="6" t="n">
        <v>3610</v>
      </c>
    </row>
    <row r="53">
      <c r="A53" s="4" t="inlineStr">
        <is>
          <t>Gathering Services and Related Fees | Reportable Segments | Piceance Basin</t>
        </is>
      </c>
    </row>
    <row r="54">
      <c r="A54" s="3" t="inlineStr">
        <is>
          <t>Disaggregation Of Revenue [Line Items]</t>
        </is>
      </c>
    </row>
    <row r="55">
      <c r="A55" s="4" t="inlineStr">
        <is>
          <t>Total revenues</t>
        </is>
      </c>
      <c r="B55" s="6" t="n">
        <v>106657</v>
      </c>
      <c r="C55" s="6" t="n">
        <v>121357</v>
      </c>
    </row>
    <row r="56">
      <c r="A56" s="4" t="inlineStr">
        <is>
          <t>Gathering Services and Related Fees | Reportable Segments | Barnett Shale</t>
        </is>
      </c>
    </row>
    <row r="57">
      <c r="A57" s="3" t="inlineStr">
        <is>
          <t>Disaggregation Of Revenue [Line Items]</t>
        </is>
      </c>
    </row>
    <row r="58">
      <c r="A58" s="4" t="inlineStr">
        <is>
          <t>Total revenues</t>
        </is>
      </c>
      <c r="B58" s="6" t="n">
        <v>40687</v>
      </c>
      <c r="C58" s="6" t="n">
        <v>47862</v>
      </c>
    </row>
    <row r="59">
      <c r="A59" s="4" t="inlineStr">
        <is>
          <t>Gathering Services and Related Fees | Reportable Segments | Marcellus Shale</t>
        </is>
      </c>
    </row>
    <row r="60">
      <c r="A60" s="3" t="inlineStr">
        <is>
          <t>Disaggregation Of Revenue [Line Items]</t>
        </is>
      </c>
    </row>
    <row r="61">
      <c r="A61" s="4" t="inlineStr">
        <is>
          <t>Total revenues</t>
        </is>
      </c>
      <c r="B61" s="6" t="n">
        <v>25741</v>
      </c>
      <c r="C61" s="6" t="n">
        <v>24471</v>
      </c>
    </row>
    <row r="62">
      <c r="A62" s="4" t="inlineStr">
        <is>
          <t>Natural Gas, NGLs and Condensate Sales</t>
        </is>
      </c>
    </row>
    <row r="63">
      <c r="A63" s="3" t="inlineStr">
        <is>
          <t>Disaggregation Of Revenue [Line Items]</t>
        </is>
      </c>
    </row>
    <row r="64">
      <c r="A64" s="4" t="inlineStr">
        <is>
          <t>Total revenues</t>
        </is>
      </c>
      <c r="B64" s="6" t="n">
        <v>49319</v>
      </c>
      <c r="C64" s="6" t="n">
        <v>86994</v>
      </c>
    </row>
    <row r="65">
      <c r="A65" s="4" t="inlineStr">
        <is>
          <t>Natural Gas, NGLs and Condensate Sales | All Other Segments</t>
        </is>
      </c>
    </row>
    <row r="66">
      <c r="A66" s="3" t="inlineStr">
        <is>
          <t>Disaggregation Of Revenue [Line Items]</t>
        </is>
      </c>
    </row>
    <row r="67">
      <c r="A67" s="4" t="inlineStr">
        <is>
          <t>Total revenues</t>
        </is>
      </c>
      <c r="B67" s="6" t="n">
        <v>0</v>
      </c>
      <c r="C67" s="6" t="n">
        <v>28660</v>
      </c>
    </row>
    <row r="68">
      <c r="A68" s="4" t="inlineStr">
        <is>
          <t>Natural Gas, NGLs and Condensate Sales | Reportable Segments</t>
        </is>
      </c>
    </row>
    <row r="69">
      <c r="A69" s="3" t="inlineStr">
        <is>
          <t>Disaggregation Of Revenue [Line Items]</t>
        </is>
      </c>
    </row>
    <row r="70">
      <c r="A70" s="4" t="inlineStr">
        <is>
          <t>Total revenues</t>
        </is>
      </c>
      <c r="B70" s="6" t="n">
        <v>49319</v>
      </c>
      <c r="C70" s="6" t="n">
        <v>58334</v>
      </c>
    </row>
    <row r="71">
      <c r="A71" s="4" t="inlineStr">
        <is>
          <t>Natural Gas, NGLs and Condensate Sales | Reportable Segments | Utica Shale</t>
        </is>
      </c>
    </row>
    <row r="72">
      <c r="A72" s="3" t="inlineStr">
        <is>
          <t>Disaggregation Of Revenue [Line Items]</t>
        </is>
      </c>
    </row>
    <row r="73">
      <c r="A73" s="4" t="inlineStr">
        <is>
          <t>Total revenues</t>
        </is>
      </c>
      <c r="B73" s="6" t="n">
        <v>0</v>
      </c>
      <c r="C73" s="6" t="n">
        <v>0</v>
      </c>
    </row>
    <row r="74">
      <c r="A74" s="4" t="inlineStr">
        <is>
          <t>Natural Gas, NGLs and Condensate Sales | Reportable Segments | Williston Basin</t>
        </is>
      </c>
    </row>
    <row r="75">
      <c r="A75" s="3" t="inlineStr">
        <is>
          <t>Disaggregation Of Revenue [Line Items]</t>
        </is>
      </c>
    </row>
    <row r="76">
      <c r="A76" s="4" t="inlineStr">
        <is>
          <t>Total revenues</t>
        </is>
      </c>
      <c r="B76" s="6" t="n">
        <v>20018</v>
      </c>
      <c r="C76" s="6" t="n">
        <v>16461</v>
      </c>
    </row>
    <row r="77">
      <c r="A77" s="4" t="inlineStr">
        <is>
          <t>Natural Gas, NGLs and Condensate Sales | Reportable Segments | DJ Basin</t>
        </is>
      </c>
    </row>
    <row r="78">
      <c r="A78" s="3" t="inlineStr">
        <is>
          <t>Disaggregation Of Revenue [Line Items]</t>
        </is>
      </c>
    </row>
    <row r="79">
      <c r="A79" s="4" t="inlineStr">
        <is>
          <t>Total revenues</t>
        </is>
      </c>
      <c r="B79" s="6" t="n">
        <v>245</v>
      </c>
      <c r="C79" s="6" t="n">
        <v>389</v>
      </c>
    </row>
    <row r="80">
      <c r="A80" s="4" t="inlineStr">
        <is>
          <t>Natural Gas, NGLs and Condensate Sales | Reportable Segments | Permian Basin</t>
        </is>
      </c>
    </row>
    <row r="81">
      <c r="A81" s="3" t="inlineStr">
        <is>
          <t>Disaggregation Of Revenue [Line Items]</t>
        </is>
      </c>
    </row>
    <row r="82">
      <c r="A82" s="4" t="inlineStr">
        <is>
          <t>Total revenues</t>
        </is>
      </c>
      <c r="B82" s="6" t="n">
        <v>18857</v>
      </c>
      <c r="C82" s="6" t="n">
        <v>16383</v>
      </c>
    </row>
    <row r="83">
      <c r="A83" s="4" t="inlineStr">
        <is>
          <t>Natural Gas, NGLs and Condensate Sales | Reportable Segments | Piceance Basin</t>
        </is>
      </c>
    </row>
    <row r="84">
      <c r="A84" s="3" t="inlineStr">
        <is>
          <t>Disaggregation Of Revenue [Line Items]</t>
        </is>
      </c>
    </row>
    <row r="85">
      <c r="A85" s="4" t="inlineStr">
        <is>
          <t>Total revenues</t>
        </is>
      </c>
      <c r="B85" s="6" t="n">
        <v>2612</v>
      </c>
      <c r="C85" s="6" t="n">
        <v>7954</v>
      </c>
    </row>
    <row r="86">
      <c r="A86" s="4" t="inlineStr">
        <is>
          <t>Natural Gas, NGLs and Condensate Sales | Reportable Segments | Barnett Shale</t>
        </is>
      </c>
    </row>
    <row r="87">
      <c r="A87" s="3" t="inlineStr">
        <is>
          <t>Disaggregation Of Revenue [Line Items]</t>
        </is>
      </c>
    </row>
    <row r="88">
      <c r="A88" s="4" t="inlineStr">
        <is>
          <t>Total revenues</t>
        </is>
      </c>
      <c r="B88" s="6" t="n">
        <v>7587</v>
      </c>
      <c r="C88" s="6" t="n">
        <v>17147</v>
      </c>
    </row>
    <row r="89">
      <c r="A89" s="4" t="inlineStr">
        <is>
          <t>Natural Gas, NGLs and Condensate Sales | Reportable Segments | Marcellus Shale</t>
        </is>
      </c>
    </row>
    <row r="90">
      <c r="A90" s="3" t="inlineStr">
        <is>
          <t>Disaggregation Of Revenue [Line Items]</t>
        </is>
      </c>
    </row>
    <row r="91">
      <c r="A91" s="4" t="inlineStr">
        <is>
          <t>Total revenues</t>
        </is>
      </c>
      <c r="B91" s="6" t="n">
        <v>0</v>
      </c>
      <c r="C91" s="6" t="n">
        <v>0</v>
      </c>
    </row>
    <row r="92">
      <c r="A92" s="4" t="inlineStr">
        <is>
          <t>Other Revenues</t>
        </is>
      </c>
    </row>
    <row r="93">
      <c r="A93" s="3" t="inlineStr">
        <is>
          <t>Disaggregation Of Revenue [Line Items]</t>
        </is>
      </c>
    </row>
    <row r="94">
      <c r="A94" s="4" t="inlineStr">
        <is>
          <t>Total revenues</t>
        </is>
      </c>
      <c r="B94" s="6" t="n">
        <v>31362</v>
      </c>
      <c r="C94" s="6" t="n">
        <v>29787</v>
      </c>
    </row>
    <row r="95">
      <c r="A95" s="4" t="inlineStr">
        <is>
          <t>Other Revenues | All Other Segments</t>
        </is>
      </c>
    </row>
    <row r="96">
      <c r="A96" s="3" t="inlineStr">
        <is>
          <t>Disaggregation Of Revenue [Line Items]</t>
        </is>
      </c>
    </row>
    <row r="97">
      <c r="A97" s="4" t="inlineStr">
        <is>
          <t>Total revenues</t>
        </is>
      </c>
      <c r="B97" s="6" t="n">
        <v>2576</v>
      </c>
      <c r="C97" s="6" t="n">
        <v>1007</v>
      </c>
    </row>
    <row r="98">
      <c r="A98" s="4" t="inlineStr">
        <is>
          <t>Other Revenues | Reportable Segments</t>
        </is>
      </c>
    </row>
    <row r="99">
      <c r="A99" s="3" t="inlineStr">
        <is>
          <t>Disaggregation Of Revenue [Line Items]</t>
        </is>
      </c>
    </row>
    <row r="100">
      <c r="A100" s="4" t="inlineStr">
        <is>
          <t>Total revenues</t>
        </is>
      </c>
      <c r="B100" s="6" t="n">
        <v>28786</v>
      </c>
      <c r="C100" s="6" t="n">
        <v>28780</v>
      </c>
    </row>
    <row r="101">
      <c r="A101" s="4" t="inlineStr">
        <is>
          <t>Other Revenues | Reportable Segments | Utica Shale</t>
        </is>
      </c>
    </row>
    <row r="102">
      <c r="A102" s="3" t="inlineStr">
        <is>
          <t>Disaggregation Of Revenue [Line Items]</t>
        </is>
      </c>
    </row>
    <row r="103">
      <c r="A103" s="4" t="inlineStr">
        <is>
          <t>Total revenues</t>
        </is>
      </c>
      <c r="B103" s="6" t="n">
        <v>0</v>
      </c>
      <c r="C103" s="6" t="n">
        <v>2065</v>
      </c>
    </row>
    <row r="104">
      <c r="A104" s="4" t="inlineStr">
        <is>
          <t>Other Revenues | Reportable Segments | Williston Basin</t>
        </is>
      </c>
    </row>
    <row r="105">
      <c r="A105" s="3" t="inlineStr">
        <is>
          <t>Disaggregation Of Revenue [Line Items]</t>
        </is>
      </c>
    </row>
    <row r="106">
      <c r="A106" s="4" t="inlineStr">
        <is>
          <t>Total revenues</t>
        </is>
      </c>
      <c r="B106" s="6" t="n">
        <v>13438</v>
      </c>
      <c r="C106" s="6" t="n">
        <v>11564</v>
      </c>
    </row>
    <row r="107">
      <c r="A107" s="4" t="inlineStr">
        <is>
          <t>Other Revenues | Reportable Segments | DJ Basin</t>
        </is>
      </c>
    </row>
    <row r="108">
      <c r="A108" s="3" t="inlineStr">
        <is>
          <t>Disaggregation Of Revenue [Line Items]</t>
        </is>
      </c>
    </row>
    <row r="109">
      <c r="A109" s="4" t="inlineStr">
        <is>
          <t>Total revenues</t>
        </is>
      </c>
      <c r="B109" s="6" t="n">
        <v>3957</v>
      </c>
      <c r="C109" s="6" t="n">
        <v>3721</v>
      </c>
    </row>
    <row r="110">
      <c r="A110" s="4" t="inlineStr">
        <is>
          <t>Other Revenues | Reportable Segments | Permian Basin</t>
        </is>
      </c>
    </row>
    <row r="111">
      <c r="A111" s="3" t="inlineStr">
        <is>
          <t>Disaggregation Of Revenue [Line Items]</t>
        </is>
      </c>
    </row>
    <row r="112">
      <c r="A112" s="4" t="inlineStr">
        <is>
          <t>Total revenues</t>
        </is>
      </c>
      <c r="B112" s="6" t="n">
        <v>585</v>
      </c>
      <c r="C112" s="6" t="n">
        <v>310</v>
      </c>
    </row>
    <row r="113">
      <c r="A113" s="4" t="inlineStr">
        <is>
          <t>Other Revenues | Reportable Segments | Piceance Basin</t>
        </is>
      </c>
    </row>
    <row r="114">
      <c r="A114" s="3" t="inlineStr">
        <is>
          <t>Disaggregation Of Revenue [Line Items]</t>
        </is>
      </c>
    </row>
    <row r="115">
      <c r="A115" s="4" t="inlineStr">
        <is>
          <t>Total revenues</t>
        </is>
      </c>
      <c r="B115" s="6" t="n">
        <v>4621</v>
      </c>
      <c r="C115" s="6" t="n">
        <v>4327</v>
      </c>
    </row>
    <row r="116">
      <c r="A116" s="4" t="inlineStr">
        <is>
          <t>Other Revenues | Reportable Segments | Barnett Shale</t>
        </is>
      </c>
    </row>
    <row r="117">
      <c r="A117" s="3" t="inlineStr">
        <is>
          <t>Disaggregation Of Revenue [Line Items]</t>
        </is>
      </c>
    </row>
    <row r="118">
      <c r="A118" s="4" t="inlineStr">
        <is>
          <t>Total revenues</t>
        </is>
      </c>
      <c r="B118" s="6" t="n">
        <v>6185</v>
      </c>
      <c r="C118" s="6" t="n">
        <v>6793</v>
      </c>
    </row>
    <row r="119">
      <c r="A119" s="4" t="inlineStr">
        <is>
          <t>Other Revenues | Reportable Segments | Marcellus Shale</t>
        </is>
      </c>
    </row>
    <row r="120">
      <c r="A120" s="3" t="inlineStr">
        <is>
          <t>Disaggregation Of Revenue [Line Items]</t>
        </is>
      </c>
    </row>
    <row r="121">
      <c r="A121" s="4" t="inlineStr">
        <is>
          <t>Total revenues</t>
        </is>
      </c>
      <c r="B121" s="5" t="n">
        <v>0</v>
      </c>
      <c r="C12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Information about Contract Assets from Contracts with Customers (Details) - USD ($) $ in Thousands</t>
        </is>
      </c>
      <c r="B1" s="2" t="inlineStr">
        <is>
          <t>12 Months Ended</t>
        </is>
      </c>
    </row>
    <row r="2">
      <c r="B2" s="2" t="inlineStr">
        <is>
          <t>Dec. 31, 2020</t>
        </is>
      </c>
      <c r="C2" s="2" t="inlineStr">
        <is>
          <t>Dec. 31, 2019</t>
        </is>
      </c>
    </row>
    <row r="3">
      <c r="A3" s="3" t="inlineStr">
        <is>
          <t>Contract With Customer Asset And Liability [Abstract]</t>
        </is>
      </c>
    </row>
    <row r="4">
      <c r="A4" s="4" t="inlineStr">
        <is>
          <t>Contract assets, beginning of period</t>
        </is>
      </c>
      <c r="B4" s="5" t="n">
        <v>3902</v>
      </c>
      <c r="C4" s="5" t="n">
        <v>8755</v>
      </c>
    </row>
    <row r="5">
      <c r="A5" s="4" t="inlineStr">
        <is>
          <t>Additions</t>
        </is>
      </c>
      <c r="B5" s="6" t="n">
        <v>18834</v>
      </c>
      <c r="C5" s="6" t="n">
        <v>18077</v>
      </c>
    </row>
    <row r="6">
      <c r="A6" s="4" t="inlineStr">
        <is>
          <t>Transfers out</t>
        </is>
      </c>
      <c r="B6" s="6" t="n">
        <v>-20710</v>
      </c>
      <c r="C6" s="6" t="n">
        <v>-22930</v>
      </c>
    </row>
    <row r="7">
      <c r="A7" s="4" t="inlineStr">
        <is>
          <t>Contract assets, end of period</t>
        </is>
      </c>
      <c r="B7" s="5" t="n">
        <v>2026</v>
      </c>
      <c r="C7" s="5" t="n">
        <v>39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2345724</v>
      </c>
      <c r="C3" s="5" t="n">
        <v>2326398</v>
      </c>
    </row>
    <row r="4">
      <c r="A4" s="4" t="inlineStr">
        <is>
          <t>Less accumulated depreciation</t>
        </is>
      </c>
      <c r="B4" s="6" t="n">
        <v>-528178</v>
      </c>
      <c r="C4" s="6" t="n">
        <v>-443909</v>
      </c>
    </row>
    <row r="5">
      <c r="A5" s="4" t="inlineStr">
        <is>
          <t>Property, plant and equipment, net</t>
        </is>
      </c>
      <c r="B5" s="6" t="n">
        <v>1817546</v>
      </c>
      <c r="C5" s="6" t="n">
        <v>1882489</v>
      </c>
    </row>
    <row r="6">
      <c r="A6" s="4" t="inlineStr">
        <is>
          <t>Gathering and processing systems and related equipment</t>
        </is>
      </c>
    </row>
    <row r="7">
      <c r="A7" s="3" t="inlineStr">
        <is>
          <t>Property, Plant and Equipment [Line Items]</t>
        </is>
      </c>
    </row>
    <row r="8">
      <c r="A8" s="4" t="inlineStr">
        <is>
          <t>Property, plant and equipment, gross</t>
        </is>
      </c>
      <c r="B8" s="6" t="n">
        <v>2213501</v>
      </c>
      <c r="C8" s="6" t="n">
        <v>2182950</v>
      </c>
    </row>
    <row r="9">
      <c r="A9" s="4" t="inlineStr">
        <is>
          <t>Construction in progress</t>
        </is>
      </c>
    </row>
    <row r="10">
      <c r="A10" s="3" t="inlineStr">
        <is>
          <t>Property, Plant and Equipment [Line Items]</t>
        </is>
      </c>
    </row>
    <row r="11">
      <c r="A11" s="4" t="inlineStr">
        <is>
          <t>Property, plant and equipment, gross</t>
        </is>
      </c>
      <c r="B11" s="6" t="n">
        <v>60443</v>
      </c>
      <c r="C11" s="6" t="n">
        <v>78716</v>
      </c>
    </row>
    <row r="12">
      <c r="A12" s="4" t="inlineStr">
        <is>
          <t>Land and line fill</t>
        </is>
      </c>
    </row>
    <row r="13">
      <c r="A13" s="3" t="inlineStr">
        <is>
          <t>Property, Plant and Equipment [Line Items]</t>
        </is>
      </c>
    </row>
    <row r="14">
      <c r="A14" s="4" t="inlineStr">
        <is>
          <t>Property, plant and equipment, gross</t>
        </is>
      </c>
      <c r="B14" s="6" t="n">
        <v>10440</v>
      </c>
      <c r="C14" s="6" t="n">
        <v>10137</v>
      </c>
    </row>
    <row r="15">
      <c r="A15" s="4" t="inlineStr">
        <is>
          <t>Other</t>
        </is>
      </c>
    </row>
    <row r="16">
      <c r="A16" s="3" t="inlineStr">
        <is>
          <t>Property, Plant and Equipment [Line Items]</t>
        </is>
      </c>
    </row>
    <row r="17">
      <c r="A17" s="4" t="inlineStr">
        <is>
          <t>Property, plant and equipment, gross</t>
        </is>
      </c>
      <c r="B17" s="5" t="n">
        <v>61340</v>
      </c>
      <c r="C17" s="5" t="n">
        <v>545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Impairment of property, plant and equipment</t>
        </is>
      </c>
      <c r="B4" s="10" t="n">
        <v>13.1</v>
      </c>
      <c r="C4" s="10" t="n">
        <v>59.4</v>
      </c>
    </row>
    <row r="5">
      <c r="A5" s="4" t="inlineStr">
        <is>
          <t>Asset impairment charges</t>
        </is>
      </c>
      <c r="B5" s="9" t="n">
        <v>5.1</v>
      </c>
      <c r="C5" s="9" t="n">
        <v>14.2</v>
      </c>
    </row>
    <row r="6">
      <c r="A6" s="4" t="inlineStr">
        <is>
          <t>DJ Basin</t>
        </is>
      </c>
    </row>
    <row r="7">
      <c r="A7" s="3" t="inlineStr">
        <is>
          <t>Property, Plant and Equipment [Line Items]</t>
        </is>
      </c>
    </row>
    <row r="8">
      <c r="A8" s="4" t="inlineStr">
        <is>
          <t>Asset impairment charges</t>
        </is>
      </c>
      <c r="B8" s="10" t="n">
        <v>3.6</v>
      </c>
      <c r="C8" s="9" t="n">
        <v>34.7</v>
      </c>
    </row>
    <row r="9">
      <c r="A9" s="4" t="inlineStr">
        <is>
          <t>Barnett Shale | Fixed Assets</t>
        </is>
      </c>
    </row>
    <row r="10">
      <c r="A10" s="3" t="inlineStr">
        <is>
          <t>Property, Plant and Equipment [Line Items]</t>
        </is>
      </c>
    </row>
    <row r="11">
      <c r="A11" s="4" t="inlineStr">
        <is>
          <t>Asset impairment charges</t>
        </is>
      </c>
      <c r="C11" s="10" t="n">
        <v>9.6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Depreciation Expense and Capitalized Interes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6263</v>
      </c>
      <c r="C4" s="5" t="n">
        <v>78489</v>
      </c>
    </row>
    <row r="5">
      <c r="A5" s="4" t="inlineStr">
        <is>
          <t>Capitalized interest</t>
        </is>
      </c>
      <c r="B5" s="5" t="n">
        <v>3878</v>
      </c>
      <c r="C5" s="5" t="n">
        <v>69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ING INTANGIBLE ASSETS - Intangible Assets and Liabilities Subject to Amortization (Details) - USD ($) $ in Thousands</t>
        </is>
      </c>
      <c r="B1" s="2" t="inlineStr">
        <is>
          <t>Dec. 31, 2020</t>
        </is>
      </c>
      <c r="C1" s="2" t="inlineStr">
        <is>
          <t>Dec. 31, 2019</t>
        </is>
      </c>
    </row>
    <row r="2">
      <c r="A2" s="3" t="inlineStr">
        <is>
          <t>Finite-Lived Intangible Assets [Line Items]</t>
        </is>
      </c>
    </row>
    <row r="3">
      <c r="A3" s="4" t="inlineStr">
        <is>
          <t>Gross carrying amount</t>
        </is>
      </c>
      <c r="B3" s="5" t="n">
        <v>459914</v>
      </c>
      <c r="C3" s="5" t="n">
        <v>459818</v>
      </c>
    </row>
    <row r="4">
      <c r="A4" s="4" t="inlineStr">
        <is>
          <t>Accumulated amortization</t>
        </is>
      </c>
      <c r="B4" s="6" t="n">
        <v>-260348</v>
      </c>
      <c r="C4" s="6" t="n">
        <v>-227540</v>
      </c>
    </row>
    <row r="5">
      <c r="A5" s="4" t="inlineStr">
        <is>
          <t>Net</t>
        </is>
      </c>
      <c r="B5" s="6" t="n">
        <v>199566</v>
      </c>
      <c r="C5" s="6" t="n">
        <v>232278</v>
      </c>
    </row>
    <row r="6">
      <c r="A6" s="4" t="inlineStr">
        <is>
          <t>Favorable gas gathering contracts</t>
        </is>
      </c>
    </row>
    <row r="7">
      <c r="A7" s="3" t="inlineStr">
        <is>
          <t>Finite-Lived Intangible Assets [Line Items]</t>
        </is>
      </c>
    </row>
    <row r="8">
      <c r="A8" s="4" t="inlineStr">
        <is>
          <t>Gross carrying amount</t>
        </is>
      </c>
      <c r="B8" s="6" t="n">
        <v>24195</v>
      </c>
      <c r="C8" s="6" t="n">
        <v>24195</v>
      </c>
    </row>
    <row r="9">
      <c r="A9" s="4" t="inlineStr">
        <is>
          <t>Accumulated amortization</t>
        </is>
      </c>
      <c r="B9" s="6" t="n">
        <v>-16064</v>
      </c>
      <c r="C9" s="6" t="n">
        <v>-15125</v>
      </c>
    </row>
    <row r="10">
      <c r="A10" s="4" t="inlineStr">
        <is>
          <t>Net</t>
        </is>
      </c>
      <c r="B10" s="6" t="n">
        <v>8131</v>
      </c>
      <c r="C10" s="6" t="n">
        <v>9070</v>
      </c>
    </row>
    <row r="11">
      <c r="A11" s="4" t="inlineStr">
        <is>
          <t>Contract intangibles</t>
        </is>
      </c>
    </row>
    <row r="12">
      <c r="A12" s="3" t="inlineStr">
        <is>
          <t>Finite-Lived Intangible Assets [Line Items]</t>
        </is>
      </c>
    </row>
    <row r="13">
      <c r="A13" s="4" t="inlineStr">
        <is>
          <t>Gross carrying amount</t>
        </is>
      </c>
      <c r="B13" s="6" t="n">
        <v>278448</v>
      </c>
      <c r="C13" s="6" t="n">
        <v>278448</v>
      </c>
    </row>
    <row r="14">
      <c r="A14" s="4" t="inlineStr">
        <is>
          <t>Accumulated amortization</t>
        </is>
      </c>
      <c r="B14" s="6" t="n">
        <v>-195243</v>
      </c>
      <c r="C14" s="6" t="n">
        <v>-169549</v>
      </c>
    </row>
    <row r="15">
      <c r="A15" s="4" t="inlineStr">
        <is>
          <t>Net</t>
        </is>
      </c>
      <c r="B15" s="6" t="n">
        <v>83205</v>
      </c>
      <c r="C15" s="6" t="n">
        <v>108899</v>
      </c>
    </row>
    <row r="16">
      <c r="A16" s="4" t="inlineStr">
        <is>
          <t>Rights-of-way</t>
        </is>
      </c>
    </row>
    <row r="17">
      <c r="A17" s="3" t="inlineStr">
        <is>
          <t>Finite-Lived Intangible Assets [Line Items]</t>
        </is>
      </c>
    </row>
    <row r="18">
      <c r="A18" s="4" t="inlineStr">
        <is>
          <t>Gross carrying amount</t>
        </is>
      </c>
      <c r="B18" s="6" t="n">
        <v>157271</v>
      </c>
      <c r="C18" s="6" t="n">
        <v>157175</v>
      </c>
    </row>
    <row r="19">
      <c r="A19" s="4" t="inlineStr">
        <is>
          <t>Accumulated amortization</t>
        </is>
      </c>
      <c r="B19" s="6" t="n">
        <v>-49041</v>
      </c>
      <c r="C19" s="6" t="n">
        <v>-42866</v>
      </c>
    </row>
    <row r="20">
      <c r="A20" s="4" t="inlineStr">
        <is>
          <t>Net</t>
        </is>
      </c>
      <c r="B20" s="5" t="n">
        <v>108230</v>
      </c>
      <c r="C20" s="5" t="n">
        <v>114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PARTNERS' CAPITAL (Parenthetical) $ in Thousands</t>
        </is>
      </c>
      <c r="B1" s="2" t="inlineStr">
        <is>
          <t>12 Months Ended</t>
        </is>
      </c>
    </row>
    <row r="2">
      <c r="B2" s="2" t="inlineStr">
        <is>
          <t>Dec. 31, 2020USD ($)</t>
        </is>
      </c>
    </row>
    <row r="3">
      <c r="A3" s="4" t="inlineStr">
        <is>
          <t>Deemed contribution from preferred unit exchange and purchase</t>
        </is>
      </c>
      <c r="B3" s="5" t="n">
        <v>110669</v>
      </c>
    </row>
    <row r="4">
      <c r="A4" s="4" t="inlineStr">
        <is>
          <t>Exchanger Offer [Member]</t>
        </is>
      </c>
    </row>
    <row r="5">
      <c r="A5" s="4" t="inlineStr">
        <is>
          <t>Deemed contribution from preferred unit exchange and purchase</t>
        </is>
      </c>
      <c r="B5" s="6" t="n">
        <v>54900</v>
      </c>
    </row>
    <row r="6">
      <c r="A6" s="4" t="inlineStr">
        <is>
          <t>Tender Offer [Member]</t>
        </is>
      </c>
    </row>
    <row r="7">
      <c r="A7" s="4" t="inlineStr">
        <is>
          <t>Deemed contribution from preferred unit exchange and purchase</t>
        </is>
      </c>
      <c r="B7" s="5" t="n">
        <v>557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ING INTANGIBLE ASSETS - Recognized Amortization Expense in Other Revenues and Cost and Expenses (Details) - USD ($) $ in Thousands</t>
        </is>
      </c>
      <c r="B1" s="2" t="inlineStr">
        <is>
          <t>12 Months Ended</t>
        </is>
      </c>
    </row>
    <row r="2">
      <c r="B2" s="2" t="inlineStr">
        <is>
          <t>Dec. 31, 2020</t>
        </is>
      </c>
      <c r="C2" s="2" t="inlineStr">
        <is>
          <t>Dec. 31, 2019</t>
        </is>
      </c>
    </row>
    <row r="3">
      <c r="A3" s="4" t="inlineStr">
        <is>
          <t>Other Revenue | Favorable gas gathering contracts</t>
        </is>
      </c>
    </row>
    <row r="4">
      <c r="A4" s="3" t="inlineStr">
        <is>
          <t>Finite-Lived Intangible Assets [Line Items]</t>
        </is>
      </c>
    </row>
    <row r="5">
      <c r="A5" s="4" t="inlineStr">
        <is>
          <t>Amortization expense</t>
        </is>
      </c>
      <c r="B5" s="5" t="n">
        <v>-938</v>
      </c>
      <c r="C5" s="5" t="n">
        <v>-1220</v>
      </c>
    </row>
    <row r="6">
      <c r="A6" s="4" t="inlineStr">
        <is>
          <t>Costs And Expenses | Contract intangibles</t>
        </is>
      </c>
    </row>
    <row r="7">
      <c r="A7" s="3" t="inlineStr">
        <is>
          <t>Finite-Lived Intangible Assets [Line Items]</t>
        </is>
      </c>
    </row>
    <row r="8">
      <c r="A8" s="4" t="inlineStr">
        <is>
          <t>Amortization expense</t>
        </is>
      </c>
      <c r="B8" s="6" t="n">
        <v>25694</v>
      </c>
      <c r="C8" s="6" t="n">
        <v>25587</v>
      </c>
    </row>
    <row r="9">
      <c r="A9" s="4" t="inlineStr">
        <is>
          <t>Costs And Expenses | Rights-of-way</t>
        </is>
      </c>
    </row>
    <row r="10">
      <c r="A10" s="3" t="inlineStr">
        <is>
          <t>Finite-Lived Intangible Assets [Line Items]</t>
        </is>
      </c>
    </row>
    <row r="11">
      <c r="A11" s="4" t="inlineStr">
        <is>
          <t>Amortization expense</t>
        </is>
      </c>
      <c r="B11" s="5" t="n">
        <v>6175</v>
      </c>
      <c r="C11" s="5" t="n">
        <v>62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MORTIZING INTANGIBLE ASSETS - Estimated Aggregate Annual Amortization Expected to be Recognized (Details) $ in Thousands</t>
        </is>
      </c>
      <c r="B1" s="2" t="inlineStr">
        <is>
          <t>Dec. 31, 2020USD ($)</t>
        </is>
      </c>
    </row>
    <row r="2">
      <c r="A2" s="3" t="inlineStr">
        <is>
          <t>Intangible assets</t>
        </is>
      </c>
    </row>
    <row r="3">
      <c r="A3" s="4" t="inlineStr">
        <is>
          <t>2021</t>
        </is>
      </c>
      <c r="B3" s="5" t="n">
        <v>28212</v>
      </c>
    </row>
    <row r="4">
      <c r="A4" s="4" t="inlineStr">
        <is>
          <t>2022</t>
        </is>
      </c>
      <c r="B4" s="6" t="n">
        <v>25145</v>
      </c>
    </row>
    <row r="5">
      <c r="A5" s="4" t="inlineStr">
        <is>
          <t>2023</t>
        </is>
      </c>
      <c r="B5" s="6" t="n">
        <v>25091</v>
      </c>
    </row>
    <row r="6">
      <c r="A6" s="4" t="inlineStr">
        <is>
          <t>2024</t>
        </is>
      </c>
      <c r="B6" s="6" t="n">
        <v>14920</v>
      </c>
    </row>
    <row r="7">
      <c r="A7" s="4" t="inlineStr">
        <is>
          <t>2025</t>
        </is>
      </c>
      <c r="B7" s="5" t="n">
        <v>148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Dec. 31, 2020</t>
        </is>
      </c>
      <c r="C2" s="2" t="inlineStr">
        <is>
          <t>Dec. 31, 2019</t>
        </is>
      </c>
    </row>
    <row r="3">
      <c r="A3" s="3" t="inlineStr">
        <is>
          <t>Goodwill [Line Items]</t>
        </is>
      </c>
    </row>
    <row r="4">
      <c r="A4" s="4" t="inlineStr">
        <is>
          <t>Goodwill impairment</t>
        </is>
      </c>
      <c r="B4" s="5" t="n">
        <v>0</v>
      </c>
      <c r="C4" s="5" t="n">
        <v>16211</v>
      </c>
    </row>
    <row r="5">
      <c r="A5" s="4" t="inlineStr">
        <is>
          <t>Mountaineer Midstream</t>
        </is>
      </c>
    </row>
    <row r="6">
      <c r="A6" s="3" t="inlineStr">
        <is>
          <t>Goodwill [Line Items]</t>
        </is>
      </c>
    </row>
    <row r="7">
      <c r="A7" s="4" t="inlineStr">
        <is>
          <t>Goodwill impairment</t>
        </is>
      </c>
      <c r="C7" s="5" t="n">
        <v>16200</v>
      </c>
    </row>
    <row r="8">
      <c r="A8" s="4" t="inlineStr">
        <is>
          <t>Goodwill</t>
        </is>
      </c>
      <c r="B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3" customWidth="1" min="3" max="3"/>
    <col width="16" customWidth="1" min="4" max="4"/>
    <col width="14" customWidth="1" min="5" max="5"/>
  </cols>
  <sheetData>
    <row r="1">
      <c r="A1" s="1" t="inlineStr">
        <is>
          <t>EQUITY METHOD INVESTMENTS - Narrative (Details) - USD ($) $ in Thousands</t>
        </is>
      </c>
      <c r="B1" s="2" t="inlineStr">
        <is>
          <t>11 Months Ended</t>
        </is>
      </c>
      <c r="D1" s="2" t="inlineStr">
        <is>
          <t>12 Months Ended</t>
        </is>
      </c>
    </row>
    <row r="2">
      <c r="B2" s="2" t="inlineStr">
        <is>
          <t>Nov. 30, 2019</t>
        </is>
      </c>
      <c r="C2" s="2" t="inlineStr">
        <is>
          <t>[1]</t>
        </is>
      </c>
      <c r="D2" s="2" t="inlineStr">
        <is>
          <t>Dec. 31, 2020</t>
        </is>
      </c>
      <c r="E2" s="2" t="inlineStr">
        <is>
          <t>Dec. 31, 2019</t>
        </is>
      </c>
    </row>
    <row r="3">
      <c r="A3" s="3" t="inlineStr">
        <is>
          <t>Schedule Of Equity Method Investments [Line Items]</t>
        </is>
      </c>
    </row>
    <row r="4">
      <c r="A4" s="4" t="inlineStr">
        <is>
          <t>Asset contribution to an equity method investment</t>
        </is>
      </c>
      <c r="E4" s="5" t="n">
        <v>23643</v>
      </c>
    </row>
    <row r="5">
      <c r="A5" s="4" t="inlineStr">
        <is>
          <t>Cash distribution to partnership</t>
        </is>
      </c>
      <c r="D5" s="5" t="n">
        <v>0</v>
      </c>
      <c r="E5" s="6" t="n">
        <v>7313</v>
      </c>
    </row>
    <row r="6">
      <c r="A6" s="4" t="inlineStr">
        <is>
          <t>Capitalized interest paid</t>
        </is>
      </c>
      <c r="D6" s="6" t="n">
        <v>3878</v>
      </c>
      <c r="E6" s="6" t="n">
        <v>6974</v>
      </c>
    </row>
    <row r="7">
      <c r="A7" s="4" t="inlineStr">
        <is>
          <t>Impairment loss</t>
        </is>
      </c>
      <c r="D7" s="6" t="n">
        <v>-11271</v>
      </c>
      <c r="E7" s="6" t="n">
        <v>337851</v>
      </c>
    </row>
    <row r="8">
      <c r="A8" s="4" t="inlineStr">
        <is>
          <t>Double E</t>
        </is>
      </c>
    </row>
    <row r="9">
      <c r="A9" s="3" t="inlineStr">
        <is>
          <t>Schedule Of Equity Method Investments [Line Items]</t>
        </is>
      </c>
    </row>
    <row r="10">
      <c r="A10" s="4" t="inlineStr">
        <is>
          <t>Additional cash investments</t>
        </is>
      </c>
      <c r="D10" s="6" t="n">
        <v>99900</v>
      </c>
      <c r="E10" s="6" t="n">
        <v>18300</v>
      </c>
    </row>
    <row r="11">
      <c r="A11" s="4" t="inlineStr">
        <is>
          <t>Capitalized interest paid</t>
        </is>
      </c>
      <c r="D11" s="6" t="n">
        <v>2700</v>
      </c>
      <c r="E11" s="6" t="n">
        <v>1100</v>
      </c>
    </row>
    <row r="12">
      <c r="A12" s="4" t="inlineStr">
        <is>
          <t>Capitalized legal costs</t>
        </is>
      </c>
      <c r="D12" s="6" t="n">
        <v>700</v>
      </c>
      <c r="E12" s="6" t="n">
        <v>700</v>
      </c>
    </row>
    <row r="13">
      <c r="A13" s="4" t="inlineStr">
        <is>
          <t>Net Assets</t>
        </is>
      </c>
      <c r="D13" s="6" t="n">
        <v>132900</v>
      </c>
      <c r="E13" s="6" t="n">
        <v>34700</v>
      </c>
    </row>
    <row r="14">
      <c r="A14" s="4" t="inlineStr">
        <is>
          <t>Result of operations</t>
        </is>
      </c>
      <c r="D14" s="5" t="n">
        <v>0</v>
      </c>
      <c r="E14" s="6" t="n">
        <v>0</v>
      </c>
    </row>
    <row r="15">
      <c r="A15" s="4" t="inlineStr">
        <is>
          <t>Double E | Principal Owner</t>
        </is>
      </c>
    </row>
    <row r="16">
      <c r="A16" s="3" t="inlineStr">
        <is>
          <t>Schedule Of Equity Method Investments [Line Items]</t>
        </is>
      </c>
    </row>
    <row r="17">
      <c r="A17" s="4" t="inlineStr">
        <is>
          <t>Percentage of ownership interest</t>
        </is>
      </c>
      <c r="D17" s="4" t="inlineStr">
        <is>
          <t>70.00%</t>
        </is>
      </c>
    </row>
    <row r="18">
      <c r="A18" s="4" t="inlineStr">
        <is>
          <t>Asset contribution to an equity method investment</t>
        </is>
      </c>
      <c r="D18" s="5" t="n">
        <v>23600</v>
      </c>
    </row>
    <row r="19">
      <c r="A19" s="4" t="inlineStr">
        <is>
          <t>Cash distribution to partnership</t>
        </is>
      </c>
      <c r="D19" s="5" t="n">
        <v>7300</v>
      </c>
    </row>
    <row r="20">
      <c r="A20" s="4" t="inlineStr">
        <is>
          <t>Double E | JV Partner</t>
        </is>
      </c>
    </row>
    <row r="21">
      <c r="A21" s="3" t="inlineStr">
        <is>
          <t>Schedule Of Equity Method Investments [Line Items]</t>
        </is>
      </c>
    </row>
    <row r="22">
      <c r="A22" s="4" t="inlineStr">
        <is>
          <t>Percentage of ownership interest</t>
        </is>
      </c>
      <c r="D22" s="4" t="inlineStr">
        <is>
          <t>30.00%</t>
        </is>
      </c>
    </row>
    <row r="23">
      <c r="A23" s="4" t="inlineStr">
        <is>
          <t>Cash contribution</t>
        </is>
      </c>
      <c r="D23" s="5" t="n">
        <v>7300</v>
      </c>
    </row>
    <row r="24">
      <c r="A24" s="4" t="inlineStr">
        <is>
          <t>OGC | Summit Midstream Partners, LLC</t>
        </is>
      </c>
    </row>
    <row r="25">
      <c r="A25" s="3" t="inlineStr">
        <is>
          <t>Schedule Of Equity Method Investments [Line Items]</t>
        </is>
      </c>
    </row>
    <row r="26">
      <c r="A26" s="4" t="inlineStr">
        <is>
          <t>Impairment loss</t>
        </is>
      </c>
      <c r="B26" s="5" t="n">
        <v>232521</v>
      </c>
      <c r="D26" s="5" t="n">
        <v>329700</v>
      </c>
      <c r="E26" s="6" t="n">
        <v>329700</v>
      </c>
    </row>
    <row r="27">
      <c r="A27" s="4" t="inlineStr">
        <is>
          <t>WeightedAverageDiscountRatePercent1</t>
        </is>
      </c>
      <c r="D27" s="4" t="inlineStr">
        <is>
          <t>9.00%</t>
        </is>
      </c>
    </row>
    <row r="28">
      <c r="A28" s="4" t="inlineStr">
        <is>
          <t>OGC | Summit Midstream Partners, LLC | Long Lived Assets</t>
        </is>
      </c>
    </row>
    <row r="29">
      <c r="A29" s="3" t="inlineStr">
        <is>
          <t>Schedule Of Equity Method Investments [Line Items]</t>
        </is>
      </c>
    </row>
    <row r="30">
      <c r="A30" s="4" t="inlineStr">
        <is>
          <t>Impairment loss</t>
        </is>
      </c>
      <c r="E30" s="5" t="n">
        <v>6300</v>
      </c>
    </row>
    <row r="31">
      <c r="A31" s="4" t="inlineStr">
        <is>
          <t>OGC | Principal Owner</t>
        </is>
      </c>
    </row>
    <row r="32">
      <c r="A32" s="3" t="inlineStr">
        <is>
          <t>Schedule Of Equity Method Investments [Line Items]</t>
        </is>
      </c>
    </row>
    <row r="33">
      <c r="A33" s="4" t="inlineStr">
        <is>
          <t>Percentage of ownership interest</t>
        </is>
      </c>
      <c r="D33" s="4" t="inlineStr">
        <is>
          <t>38.20%</t>
        </is>
      </c>
      <c r="E33" s="4" t="inlineStr">
        <is>
          <t>38.50%</t>
        </is>
      </c>
    </row>
    <row r="34"/>
    <row r="35">
      <c r="A35" s="4" t="inlineStr">
        <is>
          <t>[1]</t>
        </is>
      </c>
      <c r="B35" s="4" t="inlineStr">
        <is>
          <t xml:space="preserve">(1) </t>
        </is>
      </c>
    </row>
  </sheetData>
  <mergeCells count="36">
    <mergeCell ref="A1:A2"/>
    <mergeCell ref="B1:C1"/>
    <mergeCell ref="D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E34"/>
    <mergeCell ref="B35:E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4" customWidth="1" min="6" max="6"/>
  </cols>
  <sheetData>
    <row r="1">
      <c r="A1" s="1" t="inlineStr">
        <is>
          <t>EQUITY METHOD INVESTMENTS - Rollforward of the Investment in Equity Method Investees (Details) - USD ($) $ in Thousands</t>
        </is>
      </c>
      <c r="B1" s="2" t="inlineStr">
        <is>
          <t>11 Months Ended</t>
        </is>
      </c>
      <c r="E1" s="2" t="inlineStr">
        <is>
          <t>12 Months Ended</t>
        </is>
      </c>
    </row>
    <row r="2">
      <c r="B2" s="2" t="inlineStr">
        <is>
          <t>Nov. 30, 2020</t>
        </is>
      </c>
      <c r="C2" s="2" t="inlineStr">
        <is>
          <t>Nov. 30, 2019</t>
        </is>
      </c>
      <c r="E2" s="2" t="inlineStr">
        <is>
          <t>Dec. 31, 2020</t>
        </is>
      </c>
      <c r="F2" s="2" t="inlineStr">
        <is>
          <t>Dec. 31, 2019</t>
        </is>
      </c>
    </row>
    <row r="3">
      <c r="A3" s="3" t="inlineStr">
        <is>
          <t>Equity Method Investment [Roll Forward]</t>
        </is>
      </c>
    </row>
    <row r="4">
      <c r="A4" s="4" t="inlineStr">
        <is>
          <t>Investment in Ohio Gathering, December 31,</t>
        </is>
      </c>
      <c r="B4" s="5" t="n">
        <v>309728</v>
      </c>
      <c r="E4" s="5" t="n">
        <v>309728</v>
      </c>
    </row>
    <row r="5">
      <c r="A5" s="4" t="inlineStr">
        <is>
          <t>December cash distributions</t>
        </is>
      </c>
      <c r="E5" s="6" t="n">
        <v>28185</v>
      </c>
      <c r="F5" s="5" t="n">
        <v>37300</v>
      </c>
    </row>
    <row r="6">
      <c r="A6" s="4" t="inlineStr">
        <is>
          <t>Impairment loss</t>
        </is>
      </c>
      <c r="E6" s="6" t="n">
        <v>-11271</v>
      </c>
      <c r="F6" s="6" t="n">
        <v>337851</v>
      </c>
    </row>
    <row r="7">
      <c r="A7" s="4" t="inlineStr">
        <is>
          <t>Investment in Ohio Gathering, November 30,</t>
        </is>
      </c>
      <c r="E7" s="6" t="n">
        <v>392740</v>
      </c>
      <c r="F7" s="6" t="n">
        <v>309728</v>
      </c>
    </row>
    <row r="8">
      <c r="A8" s="4" t="inlineStr">
        <is>
          <t>Investment in equity method investees</t>
        </is>
      </c>
      <c r="B8" s="6" t="n">
        <v>309728</v>
      </c>
      <c r="E8" s="6" t="n">
        <v>309728</v>
      </c>
      <c r="F8" s="6" t="n">
        <v>309728</v>
      </c>
    </row>
    <row r="9">
      <c r="A9" s="4" t="inlineStr">
        <is>
          <t>OGC | Summit Midstream Partners, LLC</t>
        </is>
      </c>
    </row>
    <row r="10">
      <c r="A10" s="3" t="inlineStr">
        <is>
          <t>Equity Method Investment [Roll Forward]</t>
        </is>
      </c>
    </row>
    <row r="11">
      <c r="A11" s="4" t="inlineStr">
        <is>
          <t>Investment in Ohio Gathering, December 31,</t>
        </is>
      </c>
      <c r="B11" s="6" t="n">
        <v>259888</v>
      </c>
      <c r="C11" s="5" t="n">
        <v>275000</v>
      </c>
      <c r="E11" s="6" t="n">
        <v>259888</v>
      </c>
      <c r="F11" s="6" t="n">
        <v>275000</v>
      </c>
    </row>
    <row r="12">
      <c r="A12" s="4" t="inlineStr">
        <is>
          <t>December cash distributions</t>
        </is>
      </c>
      <c r="B12" s="6" t="n">
        <v>2748</v>
      </c>
      <c r="C12" s="6" t="n">
        <v>2700</v>
      </c>
    </row>
    <row r="13">
      <c r="A13" s="4" t="inlineStr">
        <is>
          <t>Impairment loss</t>
        </is>
      </c>
      <c r="C13" s="6" t="n">
        <v>232521</v>
      </c>
      <c r="D13" s="4" t="inlineStr">
        <is>
          <t>[1]</t>
        </is>
      </c>
      <c r="E13" s="6" t="n">
        <v>329700</v>
      </c>
      <c r="F13" s="6" t="n">
        <v>329700</v>
      </c>
    </row>
    <row r="14">
      <c r="A14" s="4" t="inlineStr">
        <is>
          <t>Basis difference</t>
        </is>
      </c>
      <c r="B14" s="6" t="n">
        <v>216591</v>
      </c>
    </row>
    <row r="15">
      <c r="A15" s="4" t="inlineStr">
        <is>
          <t>Investment in Ohio Gathering, November 30,</t>
        </is>
      </c>
      <c r="B15" s="6" t="n">
        <v>479227</v>
      </c>
      <c r="C15" s="6" t="n">
        <v>510221</v>
      </c>
      <c r="F15" s="6" t="n">
        <v>259888</v>
      </c>
    </row>
    <row r="16">
      <c r="A16" s="4" t="inlineStr">
        <is>
          <t>Investment in equity method investees</t>
        </is>
      </c>
      <c r="B16" s="5" t="n">
        <v>479227</v>
      </c>
      <c r="C16" s="5" t="n">
        <v>510221</v>
      </c>
      <c r="E16" s="5" t="n">
        <v>259888</v>
      </c>
      <c r="F16" s="5" t="n">
        <v>275000</v>
      </c>
    </row>
    <row r="17"/>
    <row r="18">
      <c r="A18" s="4" t="inlineStr">
        <is>
          <t>[1]</t>
        </is>
      </c>
      <c r="B18" s="4" t="inlineStr">
        <is>
          <t xml:space="preserve">(1) </t>
        </is>
      </c>
    </row>
  </sheetData>
  <mergeCells count="6">
    <mergeCell ref="A1:A2"/>
    <mergeCell ref="B1:D1"/>
    <mergeCell ref="E1:F1"/>
    <mergeCell ref="C2:D2"/>
    <mergeCell ref="A17:F17"/>
    <mergeCell ref="B18:F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EQUITY METHOD INVESTMENTS - Rollforward of the Investment in Equity Method Investees Parenthetical (Details) - USD ($) $ in Thousands</t>
        </is>
      </c>
      <c r="B1" s="2" t="inlineStr">
        <is>
          <t>11 Months Ended</t>
        </is>
      </c>
      <c r="D1" s="2" t="inlineStr">
        <is>
          <t>12 Months Ended</t>
        </is>
      </c>
    </row>
    <row r="2">
      <c r="B2" s="2" t="inlineStr">
        <is>
          <t>Nov. 30, 2019</t>
        </is>
      </c>
      <c r="C2" s="2" t="inlineStr">
        <is>
          <t>[1]</t>
        </is>
      </c>
      <c r="D2" s="2" t="inlineStr">
        <is>
          <t>Dec. 31, 2020</t>
        </is>
      </c>
      <c r="E2" s="2" t="inlineStr">
        <is>
          <t>Dec. 31, 2019</t>
        </is>
      </c>
    </row>
    <row r="3">
      <c r="A3" s="3" t="inlineStr">
        <is>
          <t>Schedule Of Equity Method Investments [Line Items]</t>
        </is>
      </c>
    </row>
    <row r="4">
      <c r="A4" s="4" t="inlineStr">
        <is>
          <t>Impairment loss</t>
        </is>
      </c>
      <c r="D4" s="5" t="n">
        <v>-11271</v>
      </c>
      <c r="E4" s="5" t="n">
        <v>337851</v>
      </c>
    </row>
    <row r="5">
      <c r="A5" s="4" t="inlineStr">
        <is>
          <t>OGC | Summit Midstream Partners, LLC</t>
        </is>
      </c>
    </row>
    <row r="6">
      <c r="A6" s="3" t="inlineStr">
        <is>
          <t>Schedule Of Equity Method Investments [Line Items]</t>
        </is>
      </c>
    </row>
    <row r="7">
      <c r="A7" s="4" t="inlineStr">
        <is>
          <t>Impairment loss</t>
        </is>
      </c>
      <c r="B7" s="5" t="n">
        <v>232521</v>
      </c>
      <c r="D7" s="6" t="n">
        <v>329700</v>
      </c>
      <c r="E7" s="5" t="n">
        <v>329700</v>
      </c>
    </row>
    <row r="8">
      <c r="A8" s="4" t="inlineStr">
        <is>
          <t>Write-off basis difference</t>
        </is>
      </c>
      <c r="D8" s="6" t="n">
        <v>103500</v>
      </c>
    </row>
    <row r="9">
      <c r="A9" s="4" t="inlineStr">
        <is>
          <t>OCC | Summit Midstream Partners, LLC</t>
        </is>
      </c>
    </row>
    <row r="10">
      <c r="A10" s="3" t="inlineStr">
        <is>
          <t>Schedule Of Equity Method Investments [Line Items]</t>
        </is>
      </c>
    </row>
    <row r="11">
      <c r="A11" s="4" t="inlineStr">
        <is>
          <t>Impairment loss</t>
        </is>
      </c>
      <c r="D11" s="5" t="n">
        <v>6300</v>
      </c>
    </row>
    <row r="12"/>
    <row r="13">
      <c r="A13" s="4" t="inlineStr">
        <is>
          <t>[1]</t>
        </is>
      </c>
      <c r="B13" s="4" t="inlineStr">
        <is>
          <t xml:space="preserve">(1) </t>
        </is>
      </c>
    </row>
  </sheetData>
  <mergeCells count="14">
    <mergeCell ref="A1:A2"/>
    <mergeCell ref="B1:C1"/>
    <mergeCell ref="D1:E1"/>
    <mergeCell ref="B3:C3"/>
    <mergeCell ref="B4:C4"/>
    <mergeCell ref="B5:C5"/>
    <mergeCell ref="B6:C6"/>
    <mergeCell ref="B7:C7"/>
    <mergeCell ref="B8:C8"/>
    <mergeCell ref="B9:C9"/>
    <mergeCell ref="B10:C10"/>
    <mergeCell ref="B11:C11"/>
    <mergeCell ref="A12:E12"/>
    <mergeCell ref="B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Balance Sheet Information (Details) - USD ($) $ in Thousands</t>
        </is>
      </c>
      <c r="B1" s="2" t="inlineStr">
        <is>
          <t>Dec. 31, 2020</t>
        </is>
      </c>
      <c r="C1" s="2" t="inlineStr">
        <is>
          <t>Nov. 30, 2020</t>
        </is>
      </c>
      <c r="D1" s="2" t="inlineStr">
        <is>
          <t>Dec. 31, 2019</t>
        </is>
      </c>
      <c r="E1" s="2" t="inlineStr">
        <is>
          <t>Nov. 30, 2019</t>
        </is>
      </c>
    </row>
    <row r="2">
      <c r="A2" s="3" t="inlineStr">
        <is>
          <t>Schedule Of Equity Method Investments [Line Items]</t>
        </is>
      </c>
    </row>
    <row r="3">
      <c r="A3" s="4" t="inlineStr">
        <is>
          <t>Current assets</t>
        </is>
      </c>
      <c r="B3" s="5" t="n">
        <v>82099</v>
      </c>
      <c r="D3" s="5" t="n">
        <v>139861</v>
      </c>
    </row>
    <row r="4">
      <c r="A4" s="4" t="inlineStr">
        <is>
          <t>TOTAL ASSETS</t>
        </is>
      </c>
      <c r="B4" s="6" t="n">
        <v>2499817</v>
      </c>
      <c r="D4" s="6" t="n">
        <v>2574098</v>
      </c>
    </row>
    <row r="5">
      <c r="A5" s="4" t="inlineStr">
        <is>
          <t>Current liabilities</t>
        </is>
      </c>
      <c r="B5" s="6" t="n">
        <v>68408</v>
      </c>
      <c r="D5" s="6" t="n">
        <v>89547</v>
      </c>
    </row>
    <row r="6">
      <c r="A6" s="4" t="inlineStr">
        <is>
          <t>Total liabilities</t>
        </is>
      </c>
      <c r="B6" s="5" t="n">
        <v>1487268</v>
      </c>
      <c r="D6" s="5" t="n">
        <v>1761412</v>
      </c>
    </row>
    <row r="7">
      <c r="A7" s="4" t="inlineStr">
        <is>
          <t>OGC | Equity Method Investment, Nonconsolidated Investee or Group of Investees</t>
        </is>
      </c>
    </row>
    <row r="8">
      <c r="A8" s="3" t="inlineStr">
        <is>
          <t>Schedule Of Equity Method Investments [Line Items]</t>
        </is>
      </c>
    </row>
    <row r="9">
      <c r="A9" s="4" t="inlineStr">
        <is>
          <t>Current assets</t>
        </is>
      </c>
      <c r="C9" s="5" t="n">
        <v>32404</v>
      </c>
      <c r="E9" s="5" t="n">
        <v>41972</v>
      </c>
    </row>
    <row r="10">
      <c r="A10" s="4" t="inlineStr">
        <is>
          <t>Noncurrent assets</t>
        </is>
      </c>
      <c r="C10" s="6" t="n">
        <v>1240090</v>
      </c>
      <c r="E10" s="6" t="n">
        <v>1281171</v>
      </c>
    </row>
    <row r="11">
      <c r="A11" s="4" t="inlineStr">
        <is>
          <t>TOTAL ASSETS</t>
        </is>
      </c>
      <c r="C11" s="6" t="n">
        <v>1272494</v>
      </c>
      <c r="E11" s="6" t="n">
        <v>1323143</v>
      </c>
    </row>
    <row r="12">
      <c r="A12" s="4" t="inlineStr">
        <is>
          <t>Current liabilities</t>
        </is>
      </c>
      <c r="C12" s="6" t="n">
        <v>8424</v>
      </c>
      <c r="E12" s="6" t="n">
        <v>21798</v>
      </c>
    </row>
    <row r="13">
      <c r="A13" s="4" t="inlineStr">
        <is>
          <t>Noncurrent liabilities</t>
        </is>
      </c>
      <c r="C13" s="6" t="n">
        <v>8441</v>
      </c>
      <c r="E13" s="6" t="n">
        <v>4113</v>
      </c>
    </row>
    <row r="14">
      <c r="A14" s="4" t="inlineStr">
        <is>
          <t>Total liabilities</t>
        </is>
      </c>
      <c r="C14" s="6" t="n">
        <v>16865</v>
      </c>
      <c r="E14" s="6" t="n">
        <v>25911</v>
      </c>
    </row>
    <row r="15">
      <c r="A15" s="4" t="inlineStr">
        <is>
          <t>OCC | Equity Method Investment, Nonconsolidated Investee or Group of Investees</t>
        </is>
      </c>
    </row>
    <row r="16">
      <c r="A16" s="3" t="inlineStr">
        <is>
          <t>Schedule Of Equity Method Investments [Line Items]</t>
        </is>
      </c>
    </row>
    <row r="17">
      <c r="A17" s="4" t="inlineStr">
        <is>
          <t>Current assets</t>
        </is>
      </c>
      <c r="C17" s="6" t="n">
        <v>4902</v>
      </c>
      <c r="E17" s="6" t="n">
        <v>2187</v>
      </c>
    </row>
    <row r="18">
      <c r="A18" s="4" t="inlineStr">
        <is>
          <t>Noncurrent assets</t>
        </is>
      </c>
      <c r="C18" s="6" t="n">
        <v>290</v>
      </c>
      <c r="E18" s="6" t="n">
        <v>28323</v>
      </c>
    </row>
    <row r="19">
      <c r="A19" s="4" t="inlineStr">
        <is>
          <t>TOTAL ASSETS</t>
        </is>
      </c>
      <c r="C19" s="6" t="n">
        <v>5192</v>
      </c>
      <c r="E19" s="6" t="n">
        <v>30510</v>
      </c>
    </row>
    <row r="20">
      <c r="A20" s="4" t="inlineStr">
        <is>
          <t>Current liabilities</t>
        </is>
      </c>
      <c r="C20" s="6" t="n">
        <v>2982</v>
      </c>
      <c r="E20" s="6" t="n">
        <v>4016</v>
      </c>
    </row>
    <row r="21">
      <c r="A21" s="4" t="inlineStr">
        <is>
          <t>Noncurrent liabilities</t>
        </is>
      </c>
      <c r="C21" s="6" t="n">
        <v>5146</v>
      </c>
      <c r="E21" s="6" t="n">
        <v>6683</v>
      </c>
    </row>
    <row r="22">
      <c r="A22" s="4" t="inlineStr">
        <is>
          <t>Total liabilities</t>
        </is>
      </c>
      <c r="C22" s="5" t="n">
        <v>8128</v>
      </c>
      <c r="E22" s="5" t="n">
        <v>106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tatements of Operations Information (Details) - USD ($) $ in Thousands</t>
        </is>
      </c>
      <c r="B1" s="2" t="inlineStr">
        <is>
          <t>12 Months Ended</t>
        </is>
      </c>
    </row>
    <row r="2">
      <c r="B2" s="2" t="inlineStr">
        <is>
          <t>Dec. 31, 2020</t>
        </is>
      </c>
      <c r="C2" s="2" t="inlineStr">
        <is>
          <t>Nov. 30, 2020</t>
        </is>
      </c>
      <c r="D2" s="2" t="inlineStr">
        <is>
          <t>Dec. 31, 2019</t>
        </is>
      </c>
      <c r="E2" s="2" t="inlineStr">
        <is>
          <t>Nov. 30, 2019</t>
        </is>
      </c>
    </row>
    <row r="3">
      <c r="A3" s="3" t="inlineStr">
        <is>
          <t>Schedule Of Equity Method Investments [Line Items]</t>
        </is>
      </c>
    </row>
    <row r="4">
      <c r="A4" s="4" t="inlineStr">
        <is>
          <t>Net income (loss)</t>
        </is>
      </c>
      <c r="B4" s="5" t="n">
        <v>189078</v>
      </c>
      <c r="D4" s="5" t="n">
        <v>-393726</v>
      </c>
    </row>
    <row r="5">
      <c r="A5" s="4" t="inlineStr">
        <is>
          <t>OGC | Equity Method Investment, Nonconsolidated Investee or Group of Investees</t>
        </is>
      </c>
    </row>
    <row r="6">
      <c r="A6" s="3" t="inlineStr">
        <is>
          <t>Schedule Of Equity Method Investments [Line Items]</t>
        </is>
      </c>
    </row>
    <row r="7">
      <c r="A7" s="4" t="inlineStr">
        <is>
          <t>Result of operations</t>
        </is>
      </c>
      <c r="C7" s="5" t="n">
        <v>114524</v>
      </c>
      <c r="E7" s="5" t="n">
        <v>142138</v>
      </c>
    </row>
    <row r="8">
      <c r="A8" s="4" t="inlineStr">
        <is>
          <t>Total operating expenses</t>
        </is>
      </c>
      <c r="C8" s="6" t="n">
        <v>103020</v>
      </c>
      <c r="E8" s="6" t="n">
        <v>108234</v>
      </c>
    </row>
    <row r="9">
      <c r="A9" s="4" t="inlineStr">
        <is>
          <t>Net income (loss)</t>
        </is>
      </c>
      <c r="C9" s="6" t="n">
        <v>11496</v>
      </c>
      <c r="E9" s="6" t="n">
        <v>33897</v>
      </c>
    </row>
    <row r="10">
      <c r="A10" s="4" t="inlineStr">
        <is>
          <t>OCC | Equity Method Investment, Nonconsolidated Investee or Group of Investees</t>
        </is>
      </c>
    </row>
    <row r="11">
      <c r="A11" s="3" t="inlineStr">
        <is>
          <t>Schedule Of Equity Method Investments [Line Items]</t>
        </is>
      </c>
    </row>
    <row r="12">
      <c r="A12" s="4" t="inlineStr">
        <is>
          <t>Result of operations</t>
        </is>
      </c>
      <c r="C12" s="6" t="n">
        <v>12931</v>
      </c>
      <c r="E12" s="6" t="n">
        <v>8601</v>
      </c>
    </row>
    <row r="13">
      <c r="A13" s="4" t="inlineStr">
        <is>
          <t>Total operating expenses</t>
        </is>
      </c>
      <c r="C13" s="6" t="n">
        <v>38502</v>
      </c>
      <c r="E13" s="6" t="n">
        <v>38815</v>
      </c>
    </row>
    <row r="14">
      <c r="A14" s="4" t="inlineStr">
        <is>
          <t>Net income (loss)</t>
        </is>
      </c>
      <c r="C14" s="5" t="n">
        <v>-25571</v>
      </c>
      <c r="E14" s="5" t="n">
        <v>-3021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DEFERRED REVENUE - Rollforward of deferred revenue (Details) $ in Thousands</t>
        </is>
      </c>
      <c r="B1" s="2" t="inlineStr">
        <is>
          <t>12 Months Ended</t>
        </is>
      </c>
    </row>
    <row r="2">
      <c r="B2" s="2" t="inlineStr">
        <is>
          <t>Dec. 31, 2020USD ($)</t>
        </is>
      </c>
    </row>
    <row r="3">
      <c r="A3" s="3" t="inlineStr">
        <is>
          <t>Movement in Deferred Revenue [Roll Forward]</t>
        </is>
      </c>
    </row>
    <row r="4">
      <c r="A4" s="4" t="inlineStr">
        <is>
          <t>Current deferred revenue, beginning balance</t>
        </is>
      </c>
      <c r="B4" s="5" t="n">
        <v>13493</v>
      </c>
    </row>
    <row r="5">
      <c r="A5" s="4" t="inlineStr">
        <is>
          <t>Current deferred revenue, Additions</t>
        </is>
      </c>
      <c r="B5" s="6" t="n">
        <v>2731</v>
      </c>
    </row>
    <row r="6">
      <c r="A6" s="4" t="inlineStr">
        <is>
          <t>Current deferred revenue, Less revenue recognized</t>
        </is>
      </c>
      <c r="B6" s="6" t="n">
        <v>6236</v>
      </c>
    </row>
    <row r="7">
      <c r="A7" s="4" t="inlineStr">
        <is>
          <t>Current deferred revenue, ending balance</t>
        </is>
      </c>
      <c r="B7" s="6" t="n">
        <v>9988</v>
      </c>
    </row>
    <row r="8">
      <c r="A8" s="4" t="inlineStr">
        <is>
          <t>Noncurrent deferred revenue, beginning balance</t>
        </is>
      </c>
      <c r="B8" s="6" t="n">
        <v>38709</v>
      </c>
    </row>
    <row r="9">
      <c r="A9" s="4" t="inlineStr">
        <is>
          <t>Noncurrent deferred revenue, Additions</t>
        </is>
      </c>
      <c r="B9" s="6" t="n">
        <v>19384</v>
      </c>
    </row>
    <row r="10">
      <c r="A10" s="4" t="inlineStr">
        <is>
          <t>Noncurrent deferred revenue, Less reclassification to current deferred revenue</t>
        </is>
      </c>
      <c r="B10" s="6" t="n">
        <v>9843</v>
      </c>
    </row>
    <row r="11">
      <c r="A11" s="4" t="inlineStr">
        <is>
          <t>Noncurrent deferred revenue, ending balance</t>
        </is>
      </c>
      <c r="B11" s="5" t="n">
        <v>482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Components of Long-Term Debt (Details) - USD ($) $ in Thousands</t>
        </is>
      </c>
      <c r="C1" s="2" t="inlineStr">
        <is>
          <t>Dec. 31, 2020</t>
        </is>
      </c>
      <c r="D1" s="2" t="inlineStr">
        <is>
          <t>Dec. 31, 2019</t>
        </is>
      </c>
    </row>
    <row r="2">
      <c r="A2" s="3" t="inlineStr">
        <is>
          <t>Line of Credit Facility [Line Items]</t>
        </is>
      </c>
    </row>
    <row r="3">
      <c r="A3" s="4" t="inlineStr">
        <is>
          <t>Total debt</t>
        </is>
      </c>
      <c r="C3" s="5" t="n">
        <v>1350510</v>
      </c>
    </row>
    <row r="4">
      <c r="A4" s="4" t="inlineStr">
        <is>
          <t>Less: current portion</t>
        </is>
      </c>
      <c r="D4" s="5" t="n">
        <v>-5546</v>
      </c>
    </row>
    <row r="5">
      <c r="A5" s="4" t="inlineStr">
        <is>
          <t>Long-term debt</t>
        </is>
      </c>
      <c r="C5" s="6" t="n">
        <v>1347326</v>
      </c>
      <c r="D5" s="6" t="n">
        <v>1622279</v>
      </c>
    </row>
    <row r="6">
      <c r="A6" s="4" t="inlineStr">
        <is>
          <t>Summit Midstream Partners Holdings L L C</t>
        </is>
      </c>
    </row>
    <row r="7">
      <c r="A7" s="3" t="inlineStr">
        <is>
          <t>Line of Credit Facility [Line Items]</t>
        </is>
      </c>
    </row>
    <row r="8">
      <c r="A8" s="4" t="inlineStr">
        <is>
          <t>Total debt</t>
        </is>
      </c>
      <c r="C8" s="6" t="n">
        <v>1347326</v>
      </c>
      <c r="D8" s="6" t="n">
        <v>1627825</v>
      </c>
    </row>
    <row r="9">
      <c r="A9" s="4" t="inlineStr">
        <is>
          <t>Less: current portion</t>
        </is>
      </c>
      <c r="C9" s="6" t="n">
        <v>0</v>
      </c>
      <c r="D9" s="6" t="n">
        <v>-5546</v>
      </c>
    </row>
    <row r="10">
      <c r="A10" s="4" t="inlineStr">
        <is>
          <t>Long-term debt</t>
        </is>
      </c>
      <c r="C10" s="6" t="n">
        <v>1347326</v>
      </c>
      <c r="D10" s="6" t="n">
        <v>1622279</v>
      </c>
    </row>
    <row r="11">
      <c r="A11" s="4" t="inlineStr">
        <is>
          <t>Summit Midstream Partners Holdings L L C | Senior Secured Revolving Credit Facility Due May 2022</t>
        </is>
      </c>
    </row>
    <row r="12">
      <c r="A12" s="3" t="inlineStr">
        <is>
          <t>Line of Credit Facility [Line Items]</t>
        </is>
      </c>
    </row>
    <row r="13">
      <c r="A13" s="4" t="inlineStr">
        <is>
          <t>Revolving credit facility</t>
        </is>
      </c>
      <c r="C13" s="6" t="n">
        <v>857000</v>
      </c>
      <c r="D13" s="6" t="n">
        <v>677000</v>
      </c>
    </row>
    <row r="14">
      <c r="A14" s="4" t="inlineStr">
        <is>
          <t>Summit Midstream Partners Holdings L L C | Senior Secured Term Loan Fully Paid August 2020</t>
        </is>
      </c>
    </row>
    <row r="15">
      <c r="A15" s="3" t="inlineStr">
        <is>
          <t>Line of Credit Facility [Line Items]</t>
        </is>
      </c>
    </row>
    <row r="16">
      <c r="A16" s="4" t="inlineStr">
        <is>
          <t>Revolving credit facility</t>
        </is>
      </c>
      <c r="C16" s="6" t="n">
        <v>0</v>
      </c>
      <c r="D16" s="6" t="n">
        <v>0</v>
      </c>
    </row>
    <row r="17">
      <c r="A17" s="4" t="inlineStr">
        <is>
          <t>Summit Midstream Partners Holdings L L C | 5.5% Senior Notes</t>
        </is>
      </c>
    </row>
    <row r="18">
      <c r="A18" s="3" t="inlineStr">
        <is>
          <t>Line of Credit Facility [Line Items]</t>
        </is>
      </c>
    </row>
    <row r="19">
      <c r="A19" s="4" t="inlineStr">
        <is>
          <t>Unsecured notes</t>
        </is>
      </c>
      <c r="C19" s="6" t="n">
        <v>259463</v>
      </c>
      <c r="D19" s="6" t="n">
        <v>500000</v>
      </c>
    </row>
    <row r="20">
      <c r="A20" s="4" t="inlineStr">
        <is>
          <t>Less unamortized debt issuance costs</t>
        </is>
      </c>
      <c r="B20" s="4" t="inlineStr">
        <is>
          <t>[1]</t>
        </is>
      </c>
      <c r="C20" s="6" t="n">
        <v>-2325</v>
      </c>
      <c r="D20" s="6" t="n">
        <v>-5015</v>
      </c>
    </row>
    <row r="21">
      <c r="A21" s="4" t="inlineStr">
        <is>
          <t>Summit Midstream Partners Holdings L L C | Senior Notes Due August 2022</t>
        </is>
      </c>
    </row>
    <row r="22">
      <c r="A22" s="3" t="inlineStr">
        <is>
          <t>Line of Credit Facility [Line Items]</t>
        </is>
      </c>
    </row>
    <row r="23">
      <c r="A23" s="4" t="inlineStr">
        <is>
          <t>Unsecured notes</t>
        </is>
      </c>
      <c r="C23" s="6" t="n">
        <v>234047</v>
      </c>
      <c r="D23" s="6" t="n">
        <v>300000</v>
      </c>
    </row>
    <row r="24">
      <c r="A24" s="4" t="inlineStr">
        <is>
          <t>Less unamortized debt issuance costs</t>
        </is>
      </c>
      <c r="B24" s="4" t="inlineStr">
        <is>
          <t>[1]</t>
        </is>
      </c>
      <c r="C24" s="6" t="n">
        <v>-859</v>
      </c>
      <c r="D24" s="6" t="n">
        <v>-1686</v>
      </c>
    </row>
    <row r="25">
      <c r="A25" s="4" t="inlineStr">
        <is>
          <t>Summit Midstream Partners Holdings L L C | Senior Secured Term Loan Due May 2022</t>
        </is>
      </c>
    </row>
    <row r="26">
      <c r="A26" s="3" t="inlineStr">
        <is>
          <t>Line of Credit Facility [Line Items]</t>
        </is>
      </c>
    </row>
    <row r="27">
      <c r="A27" s="4" t="inlineStr">
        <is>
          <t>Revolving credit facility</t>
        </is>
      </c>
      <c r="C27" s="6" t="n">
        <v>0</v>
      </c>
      <c r="D27" s="6" t="n">
        <v>161500</v>
      </c>
    </row>
    <row r="28">
      <c r="A28" s="4" t="inlineStr">
        <is>
          <t>Less unamortized debt issuance costs</t>
        </is>
      </c>
      <c r="B28" s="4" t="inlineStr">
        <is>
          <t>[1]</t>
        </is>
      </c>
      <c r="C28" s="5" t="n">
        <v>0</v>
      </c>
      <c r="D28" s="5" t="n">
        <v>-3974</v>
      </c>
    </row>
    <row r="29"/>
    <row r="30">
      <c r="A30" s="4" t="inlineStr">
        <is>
          <t>[1]</t>
        </is>
      </c>
      <c r="B30" s="4" t="inlineStr">
        <is>
          <t>(1)</t>
        </is>
      </c>
    </row>
  </sheetData>
  <mergeCells count="3">
    <mergeCell ref="A1:B1"/>
    <mergeCell ref="A29:C29"/>
    <mergeCell ref="B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89078</v>
      </c>
      <c r="C4" s="5" t="n">
        <v>-393726</v>
      </c>
    </row>
    <row r="5">
      <c r="A5" s="3" t="inlineStr">
        <is>
          <t>Adjustments to reconcile net income (loss) to net cash provided by operating activities:</t>
        </is>
      </c>
    </row>
    <row r="6">
      <c r="A6" s="4" t="inlineStr">
        <is>
          <t>Depreciation and amortization</t>
        </is>
      </c>
      <c r="B6" s="6" t="n">
        <v>119070</v>
      </c>
      <c r="C6" s="6" t="n">
        <v>111574</v>
      </c>
    </row>
    <row r="7">
      <c r="A7" s="4" t="inlineStr">
        <is>
          <t>Noncash lease expense</t>
        </is>
      </c>
      <c r="B7" s="6" t="n">
        <v>3242</v>
      </c>
      <c r="C7" s="6" t="n">
        <v>3086</v>
      </c>
    </row>
    <row r="8">
      <c r="A8" s="4" t="inlineStr">
        <is>
          <t>Amortization of debt issuance costs</t>
        </is>
      </c>
      <c r="B8" s="6" t="n">
        <v>6608</v>
      </c>
      <c r="C8" s="6" t="n">
        <v>6313</v>
      </c>
    </row>
    <row r="9">
      <c r="A9" s="4" t="inlineStr">
        <is>
          <t>Unit-based and noncash compensation</t>
        </is>
      </c>
      <c r="B9" s="6" t="n">
        <v>8111</v>
      </c>
      <c r="C9" s="6" t="n">
        <v>8171</v>
      </c>
    </row>
    <row r="10">
      <c r="A10" s="4" t="inlineStr">
        <is>
          <t>(Income) loss from equity method investees</t>
        </is>
      </c>
      <c r="B10" s="6" t="n">
        <v>-11271</v>
      </c>
      <c r="C10" s="6" t="n">
        <v>337851</v>
      </c>
    </row>
    <row r="11">
      <c r="A11" s="4" t="inlineStr">
        <is>
          <t>Distributions from equity method investees</t>
        </is>
      </c>
      <c r="B11" s="6" t="n">
        <v>28185</v>
      </c>
      <c r="C11" s="6" t="n">
        <v>37300</v>
      </c>
    </row>
    <row r="12">
      <c r="A12" s="4" t="inlineStr">
        <is>
          <t>Gain on asset sales, net</t>
        </is>
      </c>
      <c r="B12" s="6" t="n">
        <v>-307</v>
      </c>
      <c r="C12" s="6" t="n">
        <v>-1536</v>
      </c>
    </row>
    <row r="13">
      <c r="A13" s="4" t="inlineStr">
        <is>
          <t>Gain on early extinguishment of debt</t>
        </is>
      </c>
      <c r="B13" s="6" t="n">
        <v>-206975</v>
      </c>
      <c r="C13" s="6" t="n">
        <v>0</v>
      </c>
    </row>
    <row r="14">
      <c r="A14" s="4" t="inlineStr">
        <is>
          <t>Gain on fair value of warrants</t>
        </is>
      </c>
      <c r="B14" s="6" t="n">
        <v>-393</v>
      </c>
      <c r="C14" s="6" t="n">
        <v>0</v>
      </c>
    </row>
    <row r="15">
      <c r="A15" s="4" t="inlineStr">
        <is>
          <t>Settlement of interest rate derivative</t>
        </is>
      </c>
      <c r="B15" s="6" t="n">
        <v>134</v>
      </c>
      <c r="C15" s="6" t="n">
        <v>0</v>
      </c>
    </row>
    <row r="16">
      <c r="A16" s="4" t="inlineStr">
        <is>
          <t>Long-lived asset impairment</t>
        </is>
      </c>
      <c r="B16" s="6" t="n">
        <v>13089</v>
      </c>
      <c r="C16" s="6" t="n">
        <v>60507</v>
      </c>
    </row>
    <row r="17">
      <c r="A17" s="4" t="inlineStr">
        <is>
          <t>Goodwill impairment</t>
        </is>
      </c>
      <c r="B17" s="6" t="n">
        <v>0</v>
      </c>
      <c r="C17" s="6" t="n">
        <v>16211</v>
      </c>
    </row>
    <row r="18">
      <c r="A18" s="3" t="inlineStr">
        <is>
          <t>Changes in operating assets and liabilities:</t>
        </is>
      </c>
    </row>
    <row r="19">
      <c r="A19" s="4" t="inlineStr">
        <is>
          <t>Accounts receivable</t>
        </is>
      </c>
      <c r="B19" s="6" t="n">
        <v>35352</v>
      </c>
      <c r="C19" s="6" t="n">
        <v>-5466</v>
      </c>
    </row>
    <row r="20">
      <c r="A20" s="4" t="inlineStr">
        <is>
          <t>Trade accounts payable</t>
        </is>
      </c>
      <c r="B20" s="6" t="n">
        <v>-4063</v>
      </c>
      <c r="C20" s="6" t="n">
        <v>-96</v>
      </c>
    </row>
    <row r="21">
      <c r="A21" s="4" t="inlineStr">
        <is>
          <t>Accrued expenses</t>
        </is>
      </c>
      <c r="B21" s="6" t="n">
        <v>2841</v>
      </c>
      <c r="C21" s="6" t="n">
        <v>-10572</v>
      </c>
    </row>
    <row r="22">
      <c r="A22" s="4" t="inlineStr">
        <is>
          <t>Deferred revenue, net</t>
        </is>
      </c>
      <c r="B22" s="6" t="n">
        <v>6036</v>
      </c>
      <c r="C22" s="6" t="n">
        <v>1683</v>
      </c>
    </row>
    <row r="23">
      <c r="A23" s="4" t="inlineStr">
        <is>
          <t>Ad valorem taxes payable</t>
        </is>
      </c>
      <c r="B23" s="6" t="n">
        <v>609</v>
      </c>
      <c r="C23" s="6" t="n">
        <v>-1525</v>
      </c>
    </row>
    <row r="24">
      <c r="A24" s="4" t="inlineStr">
        <is>
          <t>Accrued interest</t>
        </is>
      </c>
      <c r="B24" s="6" t="n">
        <v>-3343</v>
      </c>
      <c r="C24" s="6" t="n">
        <v>7</v>
      </c>
    </row>
    <row r="25">
      <c r="A25" s="4" t="inlineStr">
        <is>
          <t>Accrued environmental remediation, net</t>
        </is>
      </c>
      <c r="B25" s="6" t="n">
        <v>-1996</v>
      </c>
      <c r="C25" s="6" t="n">
        <v>-1152</v>
      </c>
    </row>
    <row r="26">
      <c r="A26" s="4" t="inlineStr">
        <is>
          <t>Other, net</t>
        </is>
      </c>
      <c r="B26" s="6" t="n">
        <v>14582</v>
      </c>
      <c r="C26" s="6" t="n">
        <v>-6889</v>
      </c>
    </row>
    <row r="27">
      <c r="A27" s="4" t="inlineStr">
        <is>
          <t>Net cash provided by operating activities</t>
        </is>
      </c>
      <c r="B27" s="6" t="n">
        <v>198589</v>
      </c>
      <c r="C27" s="6" t="n">
        <v>161741</v>
      </c>
    </row>
    <row r="28">
      <c r="A28" s="3" t="inlineStr">
        <is>
          <t>Cash flows from investing activities:</t>
        </is>
      </c>
    </row>
    <row r="29">
      <c r="A29" s="4" t="inlineStr">
        <is>
          <t>Capital expenditures</t>
        </is>
      </c>
      <c r="B29" s="6" t="n">
        <v>-43128</v>
      </c>
      <c r="C29" s="6" t="n">
        <v>-182291</v>
      </c>
    </row>
    <row r="30">
      <c r="A30" s="4" t="inlineStr">
        <is>
          <t>Proceeds from asset sale (net of cash of $1,475 for the year ended December 31, 2019)</t>
        </is>
      </c>
      <c r="B30" s="6" t="n">
        <v>0</v>
      </c>
      <c r="C30" s="6" t="n">
        <v>102111</v>
      </c>
    </row>
    <row r="31">
      <c r="A31" s="4" t="inlineStr">
        <is>
          <t>Distribution from equity method investment</t>
        </is>
      </c>
      <c r="B31" s="6" t="n">
        <v>0</v>
      </c>
      <c r="C31" s="6" t="n">
        <v>7313</v>
      </c>
    </row>
    <row r="32">
      <c r="A32" s="4" t="inlineStr">
        <is>
          <t>Other, net</t>
        </is>
      </c>
      <c r="B32" s="6" t="n">
        <v>2486</v>
      </c>
      <c r="C32" s="6" t="n">
        <v>313</v>
      </c>
    </row>
    <row r="33">
      <c r="A33" s="4" t="inlineStr">
        <is>
          <t>Net cash used in investing activities</t>
        </is>
      </c>
      <c r="B33" s="6" t="n">
        <v>-140569</v>
      </c>
      <c r="C33" s="6" t="n">
        <v>-90870</v>
      </c>
    </row>
    <row r="34">
      <c r="A34" s="3" t="inlineStr">
        <is>
          <t>Cash flows from financing activities:</t>
        </is>
      </c>
    </row>
    <row r="35">
      <c r="A35" s="4" t="inlineStr">
        <is>
          <t>Net cash distributions to noncontrolling interest SMLP unitholders</t>
        </is>
      </c>
      <c r="B35" s="6" t="n">
        <v>-6037</v>
      </c>
      <c r="C35" s="6" t="n">
        <v>-68874</v>
      </c>
    </row>
    <row r="36">
      <c r="A36" s="4" t="inlineStr">
        <is>
          <t>Series A Preferred Unit distributions</t>
        </is>
      </c>
      <c r="B36" s="6" t="n">
        <v>0</v>
      </c>
      <c r="C36" s="6" t="n">
        <v>-28500</v>
      </c>
    </row>
    <row r="37">
      <c r="A37" s="4" t="inlineStr">
        <is>
          <t>Net cash distributions to Energy Capital Partners</t>
        </is>
      </c>
      <c r="B37" s="6" t="n">
        <v>0</v>
      </c>
      <c r="C37" s="6" t="n">
        <v>-120730</v>
      </c>
    </row>
    <row r="38">
      <c r="A38" s="4" t="inlineStr">
        <is>
          <t>Borrowings under Revolving Credit Facility</t>
        </is>
      </c>
      <c r="B38" s="6" t="n">
        <v>249300</v>
      </c>
      <c r="C38" s="6" t="n">
        <v>369000</v>
      </c>
    </row>
    <row r="39">
      <c r="A39" s="4" t="inlineStr">
        <is>
          <t>Repayments on Revolving Credit Facility</t>
        </is>
      </c>
      <c r="B39" s="6" t="n">
        <v>-69300</v>
      </c>
      <c r="C39" s="6" t="n">
        <v>-158000</v>
      </c>
    </row>
    <row r="40">
      <c r="A40" s="4" t="inlineStr">
        <is>
          <t>Transaction costs</t>
        </is>
      </c>
      <c r="B40" s="6" t="n">
        <v>-4221</v>
      </c>
      <c r="C40" s="6" t="n">
        <v>0</v>
      </c>
    </row>
    <row r="41">
      <c r="A41" s="4" t="inlineStr">
        <is>
          <t>Repayments on SMPH Term Loan before TL Restructuring</t>
        </is>
      </c>
      <c r="B41" s="6" t="n">
        <v>-6300</v>
      </c>
      <c r="C41" s="6" t="n">
        <v>-65250</v>
      </c>
    </row>
    <row r="42">
      <c r="A42" s="4" t="inlineStr">
        <is>
          <t>Proceeds from issuance of Subsidiary Series A preferred units, net of issuance costs</t>
        </is>
      </c>
      <c r="B42" s="6" t="n">
        <v>48710</v>
      </c>
      <c r="C42" s="6" t="n">
        <v>27392</v>
      </c>
    </row>
    <row r="43">
      <c r="A43" s="4" t="inlineStr">
        <is>
          <t>Preferred Tender</t>
        </is>
      </c>
      <c r="B43" s="6" t="n">
        <v>-25000</v>
      </c>
      <c r="C43" s="6" t="n">
        <v>0</v>
      </c>
    </row>
    <row r="44">
      <c r="A44" s="4" t="inlineStr">
        <is>
          <t>Borrowings under ECP Loans</t>
        </is>
      </c>
      <c r="B44" s="6" t="n">
        <v>35000</v>
      </c>
      <c r="C44" s="6" t="n">
        <v>0</v>
      </c>
    </row>
    <row r="45">
      <c r="A45" s="4" t="inlineStr">
        <is>
          <t>Repayment of ECP Loans</t>
        </is>
      </c>
      <c r="B45" s="6" t="n">
        <v>-35000</v>
      </c>
      <c r="C45" s="6" t="n">
        <v>0</v>
      </c>
    </row>
    <row r="46">
      <c r="A46" s="4" t="inlineStr">
        <is>
          <t>Purchase of common units in GP Buy-In Transaction</t>
        </is>
      </c>
      <c r="B46" s="6" t="n">
        <v>-41778</v>
      </c>
      <c r="C46" s="6" t="n">
        <v>0</v>
      </c>
    </row>
    <row r="47">
      <c r="A47" s="4" t="inlineStr">
        <is>
          <t>Debt issuance costs</t>
        </is>
      </c>
      <c r="B47" s="6" t="n">
        <v>-2558</v>
      </c>
      <c r="C47" s="6" t="n">
        <v>-673</v>
      </c>
    </row>
    <row r="48">
      <c r="A48" s="4" t="inlineStr">
        <is>
          <t>Proceeds from asset sale</t>
        </is>
      </c>
      <c r="B48" s="6" t="n">
        <v>288</v>
      </c>
      <c r="C48" s="6" t="n">
        <v>0</v>
      </c>
    </row>
    <row r="49">
      <c r="A49" s="4" t="inlineStr">
        <is>
          <t>Other, net</t>
        </is>
      </c>
      <c r="B49" s="6" t="n">
        <v>-2905</v>
      </c>
      <c r="C49" s="6" t="n">
        <v>-4487</v>
      </c>
    </row>
    <row r="50">
      <c r="A50" s="4" t="inlineStr">
        <is>
          <t>Net cash used in financing activities</t>
        </is>
      </c>
      <c r="B50" s="6" t="n">
        <v>-79398</v>
      </c>
      <c r="C50" s="6" t="n">
        <v>-50122</v>
      </c>
    </row>
    <row r="51">
      <c r="A51" s="4" t="inlineStr">
        <is>
          <t>Net change in cash, cash equivalents and restricted cash</t>
        </is>
      </c>
      <c r="B51" s="6" t="n">
        <v>-21378</v>
      </c>
      <c r="C51" s="6" t="n">
        <v>20749</v>
      </c>
    </row>
    <row r="52">
      <c r="A52" s="4" t="inlineStr">
        <is>
          <t>Cash, cash equivalents and restricted cash, beginning of period</t>
        </is>
      </c>
      <c r="B52" s="6" t="n">
        <v>36922</v>
      </c>
      <c r="C52" s="6" t="n">
        <v>16173</v>
      </c>
    </row>
    <row r="53">
      <c r="A53" s="4" t="inlineStr">
        <is>
          <t>Cash, cash equivalents and restricted cash, end of period</t>
        </is>
      </c>
      <c r="B53" s="6" t="n">
        <v>15544</v>
      </c>
      <c r="C53" s="6" t="n">
        <v>36922</v>
      </c>
    </row>
    <row r="54">
      <c r="A54" s="4" t="inlineStr">
        <is>
          <t>Senior Secured Term Loan Due May 2022</t>
        </is>
      </c>
    </row>
    <row r="55">
      <c r="A55" s="3" t="inlineStr">
        <is>
          <t>Cash flows from financing activities:</t>
        </is>
      </c>
    </row>
    <row r="56">
      <c r="A56" s="4" t="inlineStr">
        <is>
          <t>TL Restructuring</t>
        </is>
      </c>
      <c r="B56" s="6" t="n">
        <v>-26500</v>
      </c>
      <c r="C56" s="6" t="n">
        <v>0</v>
      </c>
    </row>
    <row r="57">
      <c r="A57" s="4" t="inlineStr">
        <is>
          <t>Double E</t>
        </is>
      </c>
    </row>
    <row r="58">
      <c r="A58" s="3" t="inlineStr">
        <is>
          <t>Cash flows from investing activities:</t>
        </is>
      </c>
    </row>
    <row r="59">
      <c r="A59" s="4" t="inlineStr">
        <is>
          <t>Investment in Double E equity method investee</t>
        </is>
      </c>
      <c r="B59" s="6" t="n">
        <v>-99927</v>
      </c>
      <c r="C59" s="6" t="n">
        <v>-18316</v>
      </c>
    </row>
    <row r="60">
      <c r="A60" s="4" t="inlineStr">
        <is>
          <t>Open Market Repurchases</t>
        </is>
      </c>
    </row>
    <row r="61">
      <c r="A61" s="3" t="inlineStr">
        <is>
          <t>Cash flows from financing activities:</t>
        </is>
      </c>
    </row>
    <row r="62">
      <c r="A62" s="4" t="inlineStr">
        <is>
          <t>Repurchases of 2022 and 2025 Senior Notes (Note 10)</t>
        </is>
      </c>
      <c r="B62" s="6" t="n">
        <v>-145567</v>
      </c>
      <c r="C62" s="6" t="n">
        <v>0</v>
      </c>
    </row>
    <row r="63">
      <c r="A63" s="4" t="inlineStr">
        <is>
          <t>Tender Offers</t>
        </is>
      </c>
    </row>
    <row r="64">
      <c r="A64" s="3" t="inlineStr">
        <is>
          <t>Cash flows from financing activities:</t>
        </is>
      </c>
    </row>
    <row r="65">
      <c r="A65" s="4" t="inlineStr">
        <is>
          <t>Repurchases of 2022 and 2025 Senior Notes (Note 10)</t>
        </is>
      </c>
      <c r="B65" s="5" t="n">
        <v>-47530</v>
      </c>
      <c r="C6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Parenthetical) (Details) - Summit Midstream Partners Holdings L L C</t>
        </is>
      </c>
      <c r="B1" s="2" t="inlineStr">
        <is>
          <t>Dec. 31, 2020</t>
        </is>
      </c>
      <c r="C1" s="2" t="inlineStr">
        <is>
          <t>Dec. 31, 2019</t>
        </is>
      </c>
    </row>
    <row r="2">
      <c r="A2" s="4" t="inlineStr">
        <is>
          <t>Senior Secured Term Loan Due May 2022</t>
        </is>
      </c>
    </row>
    <row r="3">
      <c r="A3" s="3" t="inlineStr">
        <is>
          <t>Line of Credit Facility [Line Items]</t>
        </is>
      </c>
    </row>
    <row r="4">
      <c r="A4" s="4" t="inlineStr">
        <is>
          <t>Variable interest rate</t>
        </is>
      </c>
      <c r="C4" s="4" t="inlineStr">
        <is>
          <t>7.80%</t>
        </is>
      </c>
    </row>
    <row r="5">
      <c r="A5" s="4" t="inlineStr">
        <is>
          <t>Senior Notes Due August 2022</t>
        </is>
      </c>
    </row>
    <row r="6">
      <c r="A6" s="3" t="inlineStr">
        <is>
          <t>Line of Credit Facility [Line Items]</t>
        </is>
      </c>
    </row>
    <row r="7">
      <c r="A7" s="4" t="inlineStr">
        <is>
          <t>Stated interest rate</t>
        </is>
      </c>
      <c r="B7" s="4" t="inlineStr">
        <is>
          <t>5.50%</t>
        </is>
      </c>
      <c r="C7" s="4" t="inlineStr">
        <is>
          <t>5.50%</t>
        </is>
      </c>
    </row>
    <row r="8">
      <c r="A8" s="4" t="inlineStr">
        <is>
          <t>Senior Secured Revolving Credit Facility Due May 2022</t>
        </is>
      </c>
    </row>
    <row r="9">
      <c r="A9" s="3" t="inlineStr">
        <is>
          <t>Line of Credit Facility [Line Items]</t>
        </is>
      </c>
    </row>
    <row r="10">
      <c r="A10" s="4" t="inlineStr">
        <is>
          <t>Variable interest rate</t>
        </is>
      </c>
      <c r="B10" s="4" t="inlineStr">
        <is>
          <t>2.90%</t>
        </is>
      </c>
      <c r="C10" s="4" t="inlineStr">
        <is>
          <t>4.55%</t>
        </is>
      </c>
    </row>
    <row r="11">
      <c r="A11" s="4" t="inlineStr">
        <is>
          <t>5.5% Senior Notes</t>
        </is>
      </c>
    </row>
    <row r="12">
      <c r="A12" s="3" t="inlineStr">
        <is>
          <t>Line of Credit Facility [Line Items]</t>
        </is>
      </c>
    </row>
    <row r="13">
      <c r="A13" s="4" t="inlineStr">
        <is>
          <t>Stated interest rate</t>
        </is>
      </c>
      <c r="B13" s="4" t="inlineStr">
        <is>
          <t>5.75%</t>
        </is>
      </c>
      <c r="C13" s="4" t="inlineStr">
        <is>
          <t>5.75%</t>
        </is>
      </c>
    </row>
    <row r="14">
      <c r="A14" s="4" t="inlineStr">
        <is>
          <t>Senior Secured Term Loan Fully Paid August 2020</t>
        </is>
      </c>
    </row>
    <row r="15">
      <c r="A15" s="3" t="inlineStr">
        <is>
          <t>Line of Credit Facility [Line Items]</t>
        </is>
      </c>
    </row>
    <row r="16">
      <c r="A16" s="4" t="inlineStr">
        <is>
          <t>Stated interest rate</t>
        </is>
      </c>
      <c r="B16" s="4" t="inlineStr">
        <is>
          <t>8.00%</t>
        </is>
      </c>
      <c r="C16"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Dec. 31, 2020USD ($)</t>
        </is>
      </c>
    </row>
    <row r="2">
      <c r="A2" s="3" t="inlineStr">
        <is>
          <t>Debt</t>
        </is>
      </c>
    </row>
    <row r="3">
      <c r="A3" s="4" t="inlineStr">
        <is>
          <t>2021</t>
        </is>
      </c>
      <c r="B3" s="5" t="n">
        <v>0</v>
      </c>
    </row>
    <row r="4">
      <c r="A4" s="4" t="inlineStr">
        <is>
          <t>2022</t>
        </is>
      </c>
      <c r="B4" s="6" t="n">
        <v>1091047</v>
      </c>
    </row>
    <row r="5">
      <c r="A5" s="4" t="inlineStr">
        <is>
          <t>2023</t>
        </is>
      </c>
      <c r="B5" s="6" t="n">
        <v>0</v>
      </c>
    </row>
    <row r="6">
      <c r="A6" s="4" t="inlineStr">
        <is>
          <t>2024</t>
        </is>
      </c>
      <c r="B6" s="6" t="n">
        <v>0</v>
      </c>
    </row>
    <row r="7">
      <c r="A7" s="4" t="inlineStr">
        <is>
          <t>2025</t>
        </is>
      </c>
      <c r="B7" s="6" t="n">
        <v>259463</v>
      </c>
    </row>
    <row r="8">
      <c r="A8" s="4" t="inlineStr">
        <is>
          <t>Thereafter</t>
        </is>
      </c>
      <c r="B8" s="6" t="n">
        <v>0</v>
      </c>
    </row>
    <row r="9">
      <c r="A9" s="4" t="inlineStr">
        <is>
          <t>Total long-term debt</t>
        </is>
      </c>
      <c r="B9" s="5" t="n">
        <v>13505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DEBT - Revolving Credit Facility (Narrative) (Details) - Revolving credit facility</t>
        </is>
      </c>
      <c r="B1" s="2" t="inlineStr">
        <is>
          <t>Dec. 18, 2020USD ($)</t>
        </is>
      </c>
      <c r="C1" s="2" t="inlineStr">
        <is>
          <t>Dec. 31, 2020USD ($)</t>
        </is>
      </c>
      <c r="D1" s="2" t="inlineStr">
        <is>
          <t>May 25, 2017</t>
        </is>
      </c>
    </row>
    <row r="2">
      <c r="A2" s="3" t="inlineStr">
        <is>
          <t>Line of Credit Facility [Line Items]</t>
        </is>
      </c>
    </row>
    <row r="3">
      <c r="A3" s="4" t="inlineStr">
        <is>
          <t>Borrowing capacity</t>
        </is>
      </c>
      <c r="C3" s="5" t="n">
        <v>1100000000</v>
      </c>
    </row>
    <row r="4">
      <c r="A4" s="4" t="inlineStr">
        <is>
          <t>Revolving credit facility maturity date</t>
        </is>
      </c>
      <c r="C4" s="4" t="inlineStr">
        <is>
          <t>2022-05</t>
        </is>
      </c>
    </row>
    <row r="5">
      <c r="A5" s="4" t="inlineStr">
        <is>
          <t>Borrowing Capacity</t>
        </is>
      </c>
      <c r="C5" s="5" t="n">
        <v>105000000</v>
      </c>
    </row>
    <row r="6">
      <c r="A6" s="4" t="inlineStr">
        <is>
          <t>Accordion feature</t>
        </is>
      </c>
      <c r="B6" s="5" t="n">
        <v>250000000</v>
      </c>
    </row>
    <row r="7">
      <c r="A7" s="4" t="inlineStr">
        <is>
          <t>Senior secured leverage ratio</t>
        </is>
      </c>
      <c r="B7" s="8" t="n">
        <v>3.75</v>
      </c>
    </row>
    <row r="8">
      <c r="A8" s="4" t="inlineStr">
        <is>
          <t>First lien net leverage ratio</t>
        </is>
      </c>
      <c r="B8" s="8" t="n">
        <v>3.5</v>
      </c>
    </row>
    <row r="9">
      <c r="A9" s="4" t="inlineStr">
        <is>
          <t>Commitment fee on unused portion of the facility</t>
        </is>
      </c>
      <c r="C9" s="4" t="inlineStr">
        <is>
          <t>0.50%</t>
        </is>
      </c>
    </row>
    <row r="10">
      <c r="A10" s="4" t="inlineStr">
        <is>
          <t>Interest rate at period end</t>
        </is>
      </c>
      <c r="C10" s="4" t="inlineStr">
        <is>
          <t>2.90%</t>
        </is>
      </c>
    </row>
    <row r="11">
      <c r="A11" s="4" t="inlineStr">
        <is>
          <t>Unused portion under the facility</t>
        </is>
      </c>
      <c r="C11" s="5" t="n">
        <v>238900000</v>
      </c>
    </row>
    <row r="12">
      <c r="A12" s="4" t="inlineStr">
        <is>
          <t>Line of credit facility, outstanding amount</t>
        </is>
      </c>
      <c r="C12" s="6" t="n">
        <v>4100000</v>
      </c>
    </row>
    <row r="13">
      <c r="A13" s="4" t="inlineStr">
        <is>
          <t>Cumulative payment obligations, maximum</t>
        </is>
      </c>
      <c r="C13" s="6" t="n">
        <v>50000000</v>
      </c>
    </row>
    <row r="14">
      <c r="A14" s="4" t="inlineStr">
        <is>
          <t>Debt issuance costs</t>
        </is>
      </c>
      <c r="C14" s="5" t="n">
        <v>7400000</v>
      </c>
    </row>
    <row r="15">
      <c r="A15" s="4" t="inlineStr">
        <is>
          <t>LIBOR</t>
        </is>
      </c>
    </row>
    <row r="16">
      <c r="A16" s="3" t="inlineStr">
        <is>
          <t>Line of Credit Facility [Line Items]</t>
        </is>
      </c>
    </row>
    <row r="17">
      <c r="A17" s="4" t="inlineStr">
        <is>
          <t>Pricing tier ( L+ 325 bps)</t>
        </is>
      </c>
      <c r="B17" s="4" t="inlineStr">
        <is>
          <t>3.25%</t>
        </is>
      </c>
      <c r="C17" s="4" t="inlineStr">
        <is>
          <t>2.75%</t>
        </is>
      </c>
    </row>
    <row r="18">
      <c r="A18" s="4" t="inlineStr">
        <is>
          <t>Maximum</t>
        </is>
      </c>
    </row>
    <row r="19">
      <c r="A19" s="3" t="inlineStr">
        <is>
          <t>Line of Credit Facility [Line Items]</t>
        </is>
      </c>
    </row>
    <row r="20">
      <c r="A20" s="4" t="inlineStr">
        <is>
          <t>Borrowing Capacity</t>
        </is>
      </c>
      <c r="B20" s="5" t="n">
        <v>1250000000</v>
      </c>
    </row>
    <row r="21">
      <c r="A21" s="4" t="inlineStr">
        <is>
          <t>Leverage ratio</t>
        </is>
      </c>
      <c r="B21" s="8" t="n">
        <v>5.75</v>
      </c>
    </row>
    <row r="22">
      <c r="A22" s="4" t="inlineStr">
        <is>
          <t>Commitment fee on unused portion of the facility</t>
        </is>
      </c>
      <c r="C22" s="4" t="inlineStr">
        <is>
          <t>0.50%</t>
        </is>
      </c>
    </row>
    <row r="23">
      <c r="A23" s="4" t="inlineStr">
        <is>
          <t>Ratio of total net indebtedness to consolidated trailing 12-month EBITDA</t>
        </is>
      </c>
      <c r="C23" s="8" t="n">
        <v>5.75</v>
      </c>
    </row>
    <row r="24">
      <c r="A24" s="4" t="inlineStr">
        <is>
          <t>Ratio of first lien net indebtedness to consolidated trailing 12-month EBITDA</t>
        </is>
      </c>
      <c r="C24" s="8" t="n">
        <v>3.75</v>
      </c>
    </row>
    <row r="25">
      <c r="A25" s="4" t="inlineStr">
        <is>
          <t>Maximum | LIBOR</t>
        </is>
      </c>
    </row>
    <row r="26">
      <c r="A26" s="3" t="inlineStr">
        <is>
          <t>Line of Credit Facility [Line Items]</t>
        </is>
      </c>
    </row>
    <row r="27">
      <c r="A27" s="4" t="inlineStr">
        <is>
          <t>Pricing tier ( L+ 325 bps)</t>
        </is>
      </c>
      <c r="C27" s="4" t="inlineStr">
        <is>
          <t>3.25%</t>
        </is>
      </c>
    </row>
    <row r="28">
      <c r="A28" s="4" t="inlineStr">
        <is>
          <t>Maximum | ABR</t>
        </is>
      </c>
    </row>
    <row r="29">
      <c r="A29" s="3" t="inlineStr">
        <is>
          <t>Line of Credit Facility [Line Items]</t>
        </is>
      </c>
    </row>
    <row r="30">
      <c r="A30" s="4" t="inlineStr">
        <is>
          <t>Pricing tier ( L+ 325 bps)</t>
        </is>
      </c>
      <c r="C30" s="4" t="inlineStr">
        <is>
          <t>2.25%</t>
        </is>
      </c>
    </row>
    <row r="31">
      <c r="A31" s="4" t="inlineStr">
        <is>
          <t>Minimum</t>
        </is>
      </c>
    </row>
    <row r="32">
      <c r="A32" s="3" t="inlineStr">
        <is>
          <t>Line of Credit Facility [Line Items]</t>
        </is>
      </c>
    </row>
    <row r="33">
      <c r="A33" s="4" t="inlineStr">
        <is>
          <t>Borrowing Capacity</t>
        </is>
      </c>
      <c r="B33" s="5" t="n">
        <v>1100</v>
      </c>
    </row>
    <row r="34">
      <c r="A34" s="4" t="inlineStr">
        <is>
          <t>Leverage ratio</t>
        </is>
      </c>
      <c r="D34" s="8" t="n">
        <v>5.5</v>
      </c>
    </row>
    <row r="35">
      <c r="A35" s="4" t="inlineStr">
        <is>
          <t>Leverage ratio</t>
        </is>
      </c>
      <c r="B35" s="6" t="n">
        <v>5</v>
      </c>
    </row>
    <row r="36">
      <c r="A36" s="4" t="inlineStr">
        <is>
          <t>Commitment fee on unused portion of the facility</t>
        </is>
      </c>
      <c r="C36" s="4" t="inlineStr">
        <is>
          <t>0.30%</t>
        </is>
      </c>
    </row>
    <row r="37">
      <c r="A37" s="4" t="inlineStr">
        <is>
          <t>Ratio of consolidated trailing 12-month EBITDA to net interest expense</t>
        </is>
      </c>
      <c r="C37" s="9" t="n">
        <v>2.5</v>
      </c>
    </row>
    <row r="38">
      <c r="A38" s="4" t="inlineStr">
        <is>
          <t>Minimum | LIBOR</t>
        </is>
      </c>
    </row>
    <row r="39">
      <c r="A39" s="3" t="inlineStr">
        <is>
          <t>Line of Credit Facility [Line Items]</t>
        </is>
      </c>
    </row>
    <row r="40">
      <c r="A40" s="4" t="inlineStr">
        <is>
          <t>Pricing tier ( L+ 325 bps)</t>
        </is>
      </c>
      <c r="C40" s="4" t="inlineStr">
        <is>
          <t>1.75%</t>
        </is>
      </c>
    </row>
    <row r="41">
      <c r="A41" s="4" t="inlineStr">
        <is>
          <t>Minimum | ABR</t>
        </is>
      </c>
    </row>
    <row r="42">
      <c r="A42" s="3" t="inlineStr">
        <is>
          <t>Line of Credit Facility [Line Items]</t>
        </is>
      </c>
    </row>
    <row r="43">
      <c r="A43" s="4" t="inlineStr">
        <is>
          <t>Pricing tier ( L+ 325 bps)</t>
        </is>
      </c>
      <c r="C43" s="4" t="inlineStr">
        <is>
          <t>0.75%</t>
        </is>
      </c>
    </row>
    <row r="44">
      <c r="A44" s="4" t="inlineStr">
        <is>
          <t>Junior Lien | Maximum</t>
        </is>
      </c>
    </row>
    <row r="45">
      <c r="A45" s="3" t="inlineStr">
        <is>
          <t>Line of Credit Facility [Line Items]</t>
        </is>
      </c>
    </row>
    <row r="46">
      <c r="A46" s="4" t="inlineStr">
        <is>
          <t>Accordion feature</t>
        </is>
      </c>
      <c r="B46" s="5" t="n">
        <v>4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DEBT - ECP Loans (Narrative) (Details) $ in Millions</t>
        </is>
      </c>
      <c r="B1" s="2" t="inlineStr">
        <is>
          <t>May 28, 2020USD ($)</t>
        </is>
      </c>
    </row>
    <row r="2">
      <c r="A2" s="3" t="inlineStr">
        <is>
          <t>Debt Instrument [Line Items]</t>
        </is>
      </c>
    </row>
    <row r="3">
      <c r="A3" s="4" t="inlineStr">
        <is>
          <t>Line of credit facility description</t>
        </is>
      </c>
      <c r="B3" s="4" t="inlineStr">
        <is>
          <t xml:space="preserve"> (i) a Term Loan Credit Agreement (the “ECP NewCo Term Loan Credit Agreement”), with SMP TopCo, LLC, a Delaware limited liability company and affiliate of ECP (“ECP NewCo”), as lender and administrative agent, and Mizuho Bank (USA) (“Mizuho”), as collateral agent, in a principal amount of $28.2 million (the “ECP NewCo Loan”), and (ii) a Term Loan Credit Agreement (the “ECP Holdings Term Loan Credit Agreement” and together with the ECP NewCo Term Loan Credit Agreement, the “ECP Term Loan Credit Agreements”), with ECP Holdings, as lender, and ECP NewCo, as administrative agent and Mizuho, as collateral agent, in a principal amount of $6.8 million (the “ECP Holdings Loan” and together with the ECP NewCo Loan, the “ECP Loans”). The ECP Loans were set to mature on March 31, 2021 and bore interest at a fixed rate of 8.00% per annum, with the interest payment due at maturity of the ECP Loans. With borrowings under the Partnership’s Revolving Credit Facility, the Partnership fully repaid all amounts outstanding under the ECP Loans ($35 million of principal and $0.6 million of accrued interest) on August 7, 2020.</t>
        </is>
      </c>
    </row>
    <row r="4">
      <c r="A4" s="4" t="inlineStr">
        <is>
          <t>ECP NewCo Term Loan Credit Agreement [Member]</t>
        </is>
      </c>
    </row>
    <row r="5">
      <c r="A5" s="3" t="inlineStr">
        <is>
          <t>Debt Instrument [Line Items]</t>
        </is>
      </c>
    </row>
    <row r="6">
      <c r="A6" s="4" t="inlineStr">
        <is>
          <t>Debt instrument principal amount</t>
        </is>
      </c>
      <c r="B6" s="10" t="n">
        <v>28.2</v>
      </c>
    </row>
    <row r="7">
      <c r="A7" s="4" t="inlineStr">
        <is>
          <t>ECP Term Loan Credit Agreements [Member]</t>
        </is>
      </c>
    </row>
    <row r="8">
      <c r="A8" s="3" t="inlineStr">
        <is>
          <t>Debt Instrument [Line Items]</t>
        </is>
      </c>
    </row>
    <row r="9">
      <c r="A9" s="4" t="inlineStr">
        <is>
          <t>Debt instrument principal amount</t>
        </is>
      </c>
      <c r="B9" s="10" t="n">
        <v>6.8</v>
      </c>
    </row>
    <row r="10">
      <c r="A10" s="4" t="inlineStr">
        <is>
          <t>Maturity date</t>
        </is>
      </c>
      <c r="B10" s="4" t="inlineStr">
        <is>
          <t>Mar. 31,
		2021</t>
        </is>
      </c>
    </row>
    <row r="11">
      <c r="A11" s="4" t="inlineStr">
        <is>
          <t>Stated interest rate</t>
        </is>
      </c>
      <c r="B11" s="4" t="inlineStr">
        <is>
          <t>8.00%</t>
        </is>
      </c>
    </row>
    <row r="12">
      <c r="A12" s="4" t="inlineStr">
        <is>
          <t>Repayments of loans</t>
        </is>
      </c>
      <c r="B12" s="5" t="n">
        <v>35</v>
      </c>
    </row>
    <row r="13">
      <c r="A13" s="4" t="inlineStr">
        <is>
          <t>Accrued interest on loan</t>
        </is>
      </c>
      <c r="B13" s="10" t="n">
        <v>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enior Notes (Narrative) (Details) - USD ($)</t>
        </is>
      </c>
      <c r="B1" s="2" t="inlineStr">
        <is>
          <t>1 Months Ended</t>
        </is>
      </c>
      <c r="C1" s="2" t="inlineStr">
        <is>
          <t>12 Months Ended</t>
        </is>
      </c>
    </row>
    <row r="2">
      <c r="B2" s="2" t="inlineStr">
        <is>
          <t>Jul. 31, 2014</t>
        </is>
      </c>
      <c r="C2" s="2" t="inlineStr">
        <is>
          <t>Dec. 31, 2020</t>
        </is>
      </c>
    </row>
    <row r="3">
      <c r="A3" s="4" t="inlineStr">
        <is>
          <t>2022 Senior Note</t>
        </is>
      </c>
    </row>
    <row r="4">
      <c r="A4" s="3" t="inlineStr">
        <is>
          <t>Debt Instrument [Line Items]</t>
        </is>
      </c>
    </row>
    <row r="5">
      <c r="A5" s="4" t="inlineStr">
        <is>
          <t>Debt issuance costs</t>
        </is>
      </c>
      <c r="B5" s="5" t="n">
        <v>5100000</v>
      </c>
    </row>
    <row r="6">
      <c r="A6" s="4" t="inlineStr">
        <is>
          <t>2025 Senior Notes</t>
        </is>
      </c>
    </row>
    <row r="7">
      <c r="A7" s="3" t="inlineStr">
        <is>
          <t>Debt Instrument [Line Items]</t>
        </is>
      </c>
    </row>
    <row r="8">
      <c r="A8" s="4" t="inlineStr">
        <is>
          <t>Deferred issuance costs</t>
        </is>
      </c>
      <c r="C8" s="5" t="n">
        <v>7700</v>
      </c>
    </row>
    <row r="9">
      <c r="A9" s="4" t="inlineStr">
        <is>
          <t>Summit Holdings and Finance Corporation | 2022 Senior Note</t>
        </is>
      </c>
    </row>
    <row r="10">
      <c r="A10" s="3" t="inlineStr">
        <is>
          <t>Debt Instrument [Line Items]</t>
        </is>
      </c>
    </row>
    <row r="11">
      <c r="A11" s="4" t="inlineStr">
        <is>
          <t>Redemption price, expressed as percentage of principal amount</t>
        </is>
      </c>
      <c r="B11" s="4" t="inlineStr">
        <is>
          <t>100.00%</t>
        </is>
      </c>
    </row>
    <row r="12">
      <c r="A12" s="4" t="inlineStr">
        <is>
          <t>Summit Holdings and Finance Corporation | 2025 Senior Notes | Redemption period one</t>
        </is>
      </c>
    </row>
    <row r="13">
      <c r="A13" s="3" t="inlineStr">
        <is>
          <t>Debt Instrument [Line Items]</t>
        </is>
      </c>
    </row>
    <row r="14">
      <c r="A14" s="4" t="inlineStr">
        <is>
          <t>Redemption price, expressed as percentage of principal amount</t>
        </is>
      </c>
      <c r="C14" s="4" t="inlineStr">
        <is>
          <t>104.313%</t>
        </is>
      </c>
    </row>
    <row r="15">
      <c r="A15" s="4" t="inlineStr">
        <is>
          <t>Summit Holdings and Finance Corporation | 2025 Senior Notes | Redemption period two</t>
        </is>
      </c>
    </row>
    <row r="16">
      <c r="A16" s="3" t="inlineStr">
        <is>
          <t>Debt Instrument [Line Items]</t>
        </is>
      </c>
    </row>
    <row r="17">
      <c r="A17" s="4" t="inlineStr">
        <is>
          <t>Redemption price, expressed as percentage of principal amount</t>
        </is>
      </c>
      <c r="C17" s="4" t="inlineStr">
        <is>
          <t>102.875%</t>
        </is>
      </c>
    </row>
    <row r="18">
      <c r="A18" s="4" t="inlineStr">
        <is>
          <t>Summit Holdings and Finance Corporation | 2025 Senior Notes | Redemption period three</t>
        </is>
      </c>
    </row>
    <row r="19">
      <c r="A19" s="3" t="inlineStr">
        <is>
          <t>Debt Instrument [Line Items]</t>
        </is>
      </c>
    </row>
    <row r="20">
      <c r="A20" s="4" t="inlineStr">
        <is>
          <t>Redemption price, expressed as percentage of principal amount</t>
        </is>
      </c>
      <c r="C20" s="4" t="inlineStr">
        <is>
          <t>1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DEBT - Liability Management Transactions (Narrative) (Details) - Liability Management Transactions - SMPH Term Loan Restructuring $ in Millions</t>
        </is>
      </c>
      <c r="B1" s="2" t="inlineStr">
        <is>
          <t>Nov. 17, 2020USD ($)shares</t>
        </is>
      </c>
    </row>
    <row r="2">
      <c r="A2" s="3" t="inlineStr">
        <is>
          <t>Debt Instrument [Line Items]</t>
        </is>
      </c>
    </row>
    <row r="3">
      <c r="A3" s="4" t="inlineStr">
        <is>
          <t>Term Loan result in consensual debt discharge of full amount owed under Term Loan exchange</t>
        </is>
      </c>
      <c r="B3" s="10" t="n">
        <v>155.2</v>
      </c>
    </row>
    <row r="4">
      <c r="A4" s="4" t="inlineStr">
        <is>
          <t>Capital stock issued</t>
        </is>
      </c>
      <c r="B4" s="10" t="n">
        <v>2.3</v>
      </c>
    </row>
    <row r="5">
      <c r="A5" s="4" t="inlineStr">
        <is>
          <t>Common stock held | shares</t>
        </is>
      </c>
      <c r="B5" s="6" t="n">
        <v>2306972</v>
      </c>
    </row>
    <row r="6">
      <c r="A6" s="4" t="inlineStr">
        <is>
          <t>Cash payment on the deferred purchase price obligation</t>
        </is>
      </c>
      <c r="B6" s="10" t="n">
        <v>26.5</v>
      </c>
    </row>
    <row r="7">
      <c r="A7" s="4" t="inlineStr">
        <is>
          <t>LIBOR</t>
        </is>
      </c>
    </row>
    <row r="8">
      <c r="A8" s="3" t="inlineStr">
        <is>
          <t>Debt Instrument [Line Items]</t>
        </is>
      </c>
    </row>
    <row r="9">
      <c r="A9" s="4" t="inlineStr">
        <is>
          <t>Pricing tier ( L+ 325 bps)</t>
        </is>
      </c>
      <c r="B9" s="4" t="inlineStr">
        <is>
          <t>6.00%</t>
        </is>
      </c>
    </row>
    <row r="10">
      <c r="A10" s="4" t="inlineStr">
        <is>
          <t>ABR</t>
        </is>
      </c>
    </row>
    <row r="11">
      <c r="A11" s="3" t="inlineStr">
        <is>
          <t>Debt Instrument [Line Items]</t>
        </is>
      </c>
    </row>
    <row r="12">
      <c r="A12" s="4" t="inlineStr">
        <is>
          <t>Pricing tier ( L+ 325 bps)</t>
        </is>
      </c>
      <c r="B12"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MANAGEMENT TRANSACTIONS (Narrative) (Details) - USD ($) $ / shares in Units, $ in Thousands</t>
        </is>
      </c>
      <c r="B1" s="2" t="inlineStr">
        <is>
          <t>Nov. 17, 2020</t>
        </is>
      </c>
      <c r="C1" s="2" t="inlineStr">
        <is>
          <t>Dec. 31, 2020</t>
        </is>
      </c>
      <c r="D1" s="2" t="inlineStr">
        <is>
          <t>Dec. 31, 2019</t>
        </is>
      </c>
      <c r="E1" s="2" t="inlineStr">
        <is>
          <t>Sep. 30, 2020</t>
        </is>
      </c>
    </row>
    <row r="2">
      <c r="A2" s="3" t="inlineStr">
        <is>
          <t>Debt Instrument [Line Items]</t>
        </is>
      </c>
    </row>
    <row r="3">
      <c r="A3" s="4" t="inlineStr">
        <is>
          <t>Early extinguishment of debt</t>
        </is>
      </c>
      <c r="C3" s="5" t="n">
        <v>306500</v>
      </c>
    </row>
    <row r="4">
      <c r="A4" s="4" t="inlineStr">
        <is>
          <t>Gain on early extinguishment of debt</t>
        </is>
      </c>
      <c r="C4" s="6" t="n">
        <v>203062</v>
      </c>
      <c r="D4" s="5" t="n">
        <v>0</v>
      </c>
    </row>
    <row r="5">
      <c r="A5" s="4" t="inlineStr">
        <is>
          <t>Open Market Repurchases | Liability Management Transactions</t>
        </is>
      </c>
    </row>
    <row r="6">
      <c r="A6" s="3" t="inlineStr">
        <is>
          <t>Debt Instrument [Line Items]</t>
        </is>
      </c>
    </row>
    <row r="7">
      <c r="A7" s="4" t="inlineStr">
        <is>
          <t>Cash consideration paid</t>
        </is>
      </c>
      <c r="C7" s="6" t="n">
        <v>150300</v>
      </c>
    </row>
    <row r="8">
      <c r="A8" s="4" t="inlineStr">
        <is>
          <t>Gain on early extinguishment of debt</t>
        </is>
      </c>
      <c r="C8" s="6" t="n">
        <v>86400</v>
      </c>
    </row>
    <row r="9">
      <c r="A9" s="4" t="inlineStr">
        <is>
          <t>Open Market Repurchases | Liability Management Transactions | Senior Notes Due 2022</t>
        </is>
      </c>
    </row>
    <row r="10">
      <c r="A10" s="3" t="inlineStr">
        <is>
          <t>Debt Instrument [Line Items]</t>
        </is>
      </c>
    </row>
    <row r="11">
      <c r="A11" s="4" t="inlineStr">
        <is>
          <t>Senior Notes repurchased</t>
        </is>
      </c>
      <c r="C11" s="6" t="n">
        <v>32400</v>
      </c>
    </row>
    <row r="12">
      <c r="A12" s="4" t="inlineStr">
        <is>
          <t>Open Market Repurchases | Liability Management Transactions | 5.5% Senior Notes</t>
        </is>
      </c>
    </row>
    <row r="13">
      <c r="A13" s="3" t="inlineStr">
        <is>
          <t>Debt Instrument [Line Items]</t>
        </is>
      </c>
    </row>
    <row r="14">
      <c r="A14" s="4" t="inlineStr">
        <is>
          <t>Senior Notes repurchased</t>
        </is>
      </c>
      <c r="C14" s="6" t="n">
        <v>201800</v>
      </c>
    </row>
    <row r="15">
      <c r="A15" s="4" t="inlineStr">
        <is>
          <t>Tender Offers | Liability Management Transactions</t>
        </is>
      </c>
    </row>
    <row r="16">
      <c r="A16" s="3" t="inlineStr">
        <is>
          <t>Debt Instrument [Line Items]</t>
        </is>
      </c>
    </row>
    <row r="17">
      <c r="A17" s="4" t="inlineStr">
        <is>
          <t>Cash consideration paid</t>
        </is>
      </c>
      <c r="E17" s="5" t="n">
        <v>48700</v>
      </c>
    </row>
    <row r="18">
      <c r="A18" s="4" t="inlineStr">
        <is>
          <t>Gain on early extinguishment of debt</t>
        </is>
      </c>
      <c r="C18" s="5" t="n">
        <v>23300</v>
      </c>
    </row>
    <row r="19">
      <c r="A19" s="4" t="inlineStr">
        <is>
          <t>Tender Offers | Liability Management Transactions | Senior Notes Due 2022</t>
        </is>
      </c>
    </row>
    <row r="20">
      <c r="A20" s="3" t="inlineStr">
        <is>
          <t>Debt Instrument [Line Items]</t>
        </is>
      </c>
    </row>
    <row r="21">
      <c r="A21" s="4" t="inlineStr">
        <is>
          <t>Senior Notes repurchased</t>
        </is>
      </c>
      <c r="E21" s="6" t="n">
        <v>33500</v>
      </c>
    </row>
    <row r="22">
      <c r="A22" s="4" t="inlineStr">
        <is>
          <t>Tender Offers | Liability Management Transactions | 5.5% Senior Notes</t>
        </is>
      </c>
    </row>
    <row r="23">
      <c r="A23" s="3" t="inlineStr">
        <is>
          <t>Debt Instrument [Line Items]</t>
        </is>
      </c>
    </row>
    <row r="24">
      <c r="A24" s="4" t="inlineStr">
        <is>
          <t>Senior Notes repurchased</t>
        </is>
      </c>
      <c r="E24" s="5" t="n">
        <v>38700</v>
      </c>
    </row>
    <row r="25">
      <c r="A25" s="4" t="inlineStr">
        <is>
          <t>SMPH Term Loan Restructuring | Liability Management Transactions</t>
        </is>
      </c>
    </row>
    <row r="26">
      <c r="A26" s="3" t="inlineStr">
        <is>
          <t>Debt Instrument [Line Items]</t>
        </is>
      </c>
    </row>
    <row r="27">
      <c r="A27" s="4" t="inlineStr">
        <is>
          <t>Gain on early extinguishment of debt</t>
        </is>
      </c>
      <c r="B27" s="5" t="n">
        <v>94000</v>
      </c>
    </row>
    <row r="28">
      <c r="A28" s="4" t="inlineStr">
        <is>
          <t>Extinguishment of debt, gain (loss), per share, net of tax</t>
        </is>
      </c>
      <c r="B28" s="7" t="n">
        <v>26.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MANAGEMENT TRANSACTIONS - Gain on Extinguishment of Debt (Narrativ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Gain on early extinguishment of debt</t>
        </is>
      </c>
      <c r="B4" s="5" t="n">
        <v>203062</v>
      </c>
      <c r="C4" s="5" t="n">
        <v>0</v>
      </c>
    </row>
    <row r="5">
      <c r="A5" s="4" t="inlineStr">
        <is>
          <t>Liability Management Transactions | Open Market Repurchases And Tender Offer Repurchase</t>
        </is>
      </c>
    </row>
    <row r="6">
      <c r="A6" s="3" t="inlineStr">
        <is>
          <t>Debt Instrument [Line Items]</t>
        </is>
      </c>
    </row>
    <row r="7">
      <c r="A7" s="4" t="inlineStr">
        <is>
          <t>Gain on early extinguishment of debt</t>
        </is>
      </c>
      <c r="B7" s="5" t="n">
        <v>203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MANAGEMENT TRANSACTIONS - Schedule of Extinguishment of Debt (Details) - USD ($) $ in Thousands</t>
        </is>
      </c>
      <c r="B1" s="2" t="inlineStr">
        <is>
          <t>12 Months Ended</t>
        </is>
      </c>
    </row>
    <row r="2">
      <c r="B2" s="2" t="inlineStr">
        <is>
          <t>Dec. 31, 2020</t>
        </is>
      </c>
      <c r="C2" s="2" t="inlineStr">
        <is>
          <t>Dec. 31, 2019</t>
        </is>
      </c>
    </row>
    <row r="3">
      <c r="A3" s="3" t="inlineStr">
        <is>
          <t>Extinguishment Of Debt [Line Items]</t>
        </is>
      </c>
    </row>
    <row r="4">
      <c r="A4" s="4" t="inlineStr">
        <is>
          <t>Gain on Repurchases of Senior Notes and TL Restructuring</t>
        </is>
      </c>
      <c r="B4" s="5" t="n">
        <v>212220</v>
      </c>
    </row>
    <row r="5">
      <c r="A5" s="4" t="inlineStr">
        <is>
          <t>Debt issue costs</t>
        </is>
      </c>
      <c r="B5" s="6" t="n">
        <v>-5245</v>
      </c>
    </row>
    <row r="6">
      <c r="A6" s="4" t="inlineStr">
        <is>
          <t>Transaction costs</t>
        </is>
      </c>
      <c r="B6" s="6" t="n">
        <v>-3913</v>
      </c>
    </row>
    <row r="7">
      <c r="A7" s="4" t="inlineStr">
        <is>
          <t>Gain (loss) on debt extinguishment</t>
        </is>
      </c>
      <c r="B7" s="6" t="n">
        <v>203062</v>
      </c>
      <c r="C7" s="5" t="n">
        <v>0</v>
      </c>
    </row>
    <row r="8">
      <c r="A8" s="4" t="inlineStr">
        <is>
          <t>ECP Loan Repayment</t>
        </is>
      </c>
    </row>
    <row r="9">
      <c r="A9" s="3" t="inlineStr">
        <is>
          <t>Extinguishment Of Debt [Line Items]</t>
        </is>
      </c>
    </row>
    <row r="10">
      <c r="A10" s="4" t="inlineStr">
        <is>
          <t>Debt issue costs</t>
        </is>
      </c>
      <c r="B10" s="6" t="n">
        <v>-361</v>
      </c>
    </row>
    <row r="11">
      <c r="A11" s="4" t="inlineStr">
        <is>
          <t>Transaction costs</t>
        </is>
      </c>
      <c r="B11" s="6" t="n">
        <v>-249</v>
      </c>
    </row>
    <row r="12">
      <c r="A12" s="4" t="inlineStr">
        <is>
          <t>Gain (loss) on debt extinguishment</t>
        </is>
      </c>
      <c r="B12" s="6" t="n">
        <v>-610</v>
      </c>
    </row>
    <row r="13">
      <c r="A13" s="4" t="inlineStr">
        <is>
          <t>T L Restructuring</t>
        </is>
      </c>
    </row>
    <row r="14">
      <c r="A14" s="3" t="inlineStr">
        <is>
          <t>Extinguishment Of Debt [Line Items]</t>
        </is>
      </c>
    </row>
    <row r="15">
      <c r="A15" s="4" t="inlineStr">
        <is>
          <t>Gain on Repurchases of Senior Notes and TL Restructuring</t>
        </is>
      </c>
      <c r="B15" s="6" t="n">
        <v>99175</v>
      </c>
    </row>
    <row r="16">
      <c r="A16" s="4" t="inlineStr">
        <is>
          <t>Debt issue costs</t>
        </is>
      </c>
      <c r="B16" s="6" t="n">
        <v>-2724</v>
      </c>
    </row>
    <row r="17">
      <c r="A17" s="4" t="inlineStr">
        <is>
          <t>Transaction costs</t>
        </is>
      </c>
      <c r="B17" s="6" t="n">
        <v>-2520</v>
      </c>
    </row>
    <row r="18">
      <c r="A18" s="4" t="inlineStr">
        <is>
          <t>Gain (loss) on debt extinguishment</t>
        </is>
      </c>
      <c r="B18" s="6" t="n">
        <v>93931</v>
      </c>
    </row>
    <row r="19">
      <c r="A19" s="4" t="inlineStr">
        <is>
          <t>Senior Notes Due 2022 | Open Market Repurchases</t>
        </is>
      </c>
    </row>
    <row r="20">
      <c r="A20" s="3" t="inlineStr">
        <is>
          <t>Extinguishment Of Debt [Line Items]</t>
        </is>
      </c>
    </row>
    <row r="21">
      <c r="A21" s="4" t="inlineStr">
        <is>
          <t>Gain on Repurchases of Senior Notes and TL Restructuring</t>
        </is>
      </c>
      <c r="B21" s="6" t="n">
        <v>11554</v>
      </c>
    </row>
    <row r="22">
      <c r="A22" s="4" t="inlineStr">
        <is>
          <t>Debt issue costs</t>
        </is>
      </c>
      <c r="B22" s="6" t="n">
        <v>-143</v>
      </c>
    </row>
    <row r="23">
      <c r="A23" s="4" t="inlineStr">
        <is>
          <t>Transaction costs</t>
        </is>
      </c>
      <c r="B23" s="6" t="n">
        <v>-105</v>
      </c>
    </row>
    <row r="24">
      <c r="A24" s="4" t="inlineStr">
        <is>
          <t>Gain (loss) on debt extinguishment</t>
        </is>
      </c>
      <c r="B24" s="6" t="n">
        <v>11306</v>
      </c>
    </row>
    <row r="25">
      <c r="A25" s="4" t="inlineStr">
        <is>
          <t>Senior Notes Due 2022 | Tender Offers</t>
        </is>
      </c>
    </row>
    <row r="26">
      <c r="A26" s="3" t="inlineStr">
        <is>
          <t>Extinguishment Of Debt [Line Items]</t>
        </is>
      </c>
    </row>
    <row r="27">
      <c r="A27" s="4" t="inlineStr">
        <is>
          <t>Gain on Repurchases of Senior Notes and TL Restructuring</t>
        </is>
      </c>
      <c r="B27" s="6" t="n">
        <v>9223</v>
      </c>
    </row>
    <row r="28">
      <c r="A28" s="4" t="inlineStr">
        <is>
          <t>Debt issue costs</t>
        </is>
      </c>
      <c r="B28" s="6" t="n">
        <v>-125</v>
      </c>
    </row>
    <row r="29">
      <c r="A29" s="4" t="inlineStr">
        <is>
          <t>Transaction costs</t>
        </is>
      </c>
      <c r="B29" s="6" t="n">
        <v>-467</v>
      </c>
    </row>
    <row r="30">
      <c r="A30" s="4" t="inlineStr">
        <is>
          <t>Gain (loss) on debt extinguishment</t>
        </is>
      </c>
      <c r="B30" s="6" t="n">
        <v>8631</v>
      </c>
    </row>
    <row r="31">
      <c r="A31" s="4" t="inlineStr">
        <is>
          <t>Senior Notes Due 2025 | Open Market Repurchases</t>
        </is>
      </c>
    </row>
    <row r="32">
      <c r="A32" s="3" t="inlineStr">
        <is>
          <t>Extinguishment Of Debt [Line Items]</t>
        </is>
      </c>
    </row>
    <row r="33">
      <c r="A33" s="4" t="inlineStr">
        <is>
          <t>Gain on Repurchases of Senior Notes and TL Restructuring</t>
        </is>
      </c>
      <c r="B33" s="6" t="n">
        <v>76789</v>
      </c>
    </row>
    <row r="34">
      <c r="A34" s="4" t="inlineStr">
        <is>
          <t>Debt issue costs</t>
        </is>
      </c>
      <c r="B34" s="6" t="n">
        <v>-1541</v>
      </c>
    </row>
    <row r="35">
      <c r="A35" s="4" t="inlineStr">
        <is>
          <t>Transaction costs</t>
        </is>
      </c>
      <c r="B35" s="6" t="n">
        <v>-105</v>
      </c>
    </row>
    <row r="36">
      <c r="A36" s="4" t="inlineStr">
        <is>
          <t>Gain (loss) on debt extinguishment</t>
        </is>
      </c>
      <c r="B36" s="6" t="n">
        <v>75143</v>
      </c>
    </row>
    <row r="37">
      <c r="A37" s="4" t="inlineStr">
        <is>
          <t>Senior Notes Due 2025 | Tender Offers</t>
        </is>
      </c>
    </row>
    <row r="38">
      <c r="A38" s="3" t="inlineStr">
        <is>
          <t>Extinguishment Of Debt [Line Items]</t>
        </is>
      </c>
    </row>
    <row r="39">
      <c r="A39" s="4" t="inlineStr">
        <is>
          <t>Gain on Repurchases of Senior Notes and TL Restructuring</t>
        </is>
      </c>
      <c r="B39" s="6" t="n">
        <v>15479</v>
      </c>
    </row>
    <row r="40">
      <c r="A40" s="4" t="inlineStr">
        <is>
          <t>Debt issue costs</t>
        </is>
      </c>
      <c r="B40" s="6" t="n">
        <v>-351</v>
      </c>
    </row>
    <row r="41">
      <c r="A41" s="4" t="inlineStr">
        <is>
          <t>Transaction costs</t>
        </is>
      </c>
      <c r="B41" s="6" t="n">
        <v>-467</v>
      </c>
    </row>
    <row r="42">
      <c r="A42" s="4" t="inlineStr">
        <is>
          <t>Gain (loss) on debt extinguishment</t>
        </is>
      </c>
      <c r="B42" s="5" t="n">
        <v>146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Meadowlark Midstream Gathering System</t>
        </is>
      </c>
      <c r="B1" s="2" t="inlineStr">
        <is>
          <t>12 Months Ended</t>
        </is>
      </c>
    </row>
    <row r="2">
      <c r="B2" s="2" t="inlineStr">
        <is>
          <t>Dec. 31, 2020USD ($)</t>
        </is>
      </c>
    </row>
    <row r="3">
      <c r="A3" s="3" t="inlineStr">
        <is>
          <t>Loss Contingencies [Line Items]</t>
        </is>
      </c>
    </row>
    <row r="4">
      <c r="A4" s="4" t="inlineStr">
        <is>
          <t>Legal fines and other fees</t>
        </is>
      </c>
      <c r="B4" s="5" t="n">
        <v>2500000</v>
      </c>
    </row>
    <row r="5">
      <c r="A5" s="4" t="inlineStr">
        <is>
          <t>Accrued loss contingency</t>
        </is>
      </c>
      <c r="B5" s="6" t="n">
        <v>17000000</v>
      </c>
    </row>
    <row r="6">
      <c r="A6" s="4" t="inlineStr">
        <is>
          <t>Maximum | Principal Owner</t>
        </is>
      </c>
    </row>
    <row r="7">
      <c r="A7" s="3" t="inlineStr">
        <is>
          <t>Loss Contingencies [Line Items]</t>
        </is>
      </c>
    </row>
    <row r="8">
      <c r="A8" s="4" t="inlineStr">
        <is>
          <t>Coverage from pollution liability insurance policy</t>
        </is>
      </c>
      <c r="B8" s="6" t="n">
        <v>25000000</v>
      </c>
    </row>
    <row r="9">
      <c r="A9" s="4" t="inlineStr">
        <is>
          <t>Coverage from property and business interruption insurance policy</t>
        </is>
      </c>
      <c r="B9" s="5" t="n">
        <v>2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USD ($)</t>
        </is>
      </c>
    </row>
    <row r="3">
      <c r="A3" s="3" t="inlineStr">
        <is>
          <t>Statement Of Cash Flows [Abstract]</t>
        </is>
      </c>
    </row>
    <row r="4">
      <c r="A4" s="4" t="inlineStr">
        <is>
          <t>Net of cash</t>
        </is>
      </c>
      <c r="B4" s="5" t="n">
        <v>147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nvironmental Matters (Details) - Meadowlark Midstream Gathering System - USD ($) $ in Thousands</t>
        </is>
      </c>
      <c r="B1" s="2" t="inlineStr">
        <is>
          <t>12 Months Ended</t>
        </is>
      </c>
    </row>
    <row r="2">
      <c r="B2" s="2" t="inlineStr">
        <is>
          <t>Dec. 31, 2020</t>
        </is>
      </c>
      <c r="C2" s="2" t="inlineStr">
        <is>
          <t>Dec. 31, 2019</t>
        </is>
      </c>
    </row>
    <row r="3">
      <c r="A3" s="3" t="inlineStr">
        <is>
          <t>Accrual for Environmental Loss Contingencies [Roll Forward]</t>
        </is>
      </c>
    </row>
    <row r="4">
      <c r="A4" s="4" t="inlineStr">
        <is>
          <t>Accrued environmental remediation, beginning balance</t>
        </is>
      </c>
      <c r="B4" s="5" t="n">
        <v>4651</v>
      </c>
      <c r="C4" s="5" t="n">
        <v>5636</v>
      </c>
    </row>
    <row r="5">
      <c r="A5" s="4" t="inlineStr">
        <is>
          <t>Payments made</t>
        </is>
      </c>
      <c r="B5" s="6" t="n">
        <v>-1722</v>
      </c>
      <c r="C5" s="6" t="n">
        <v>-2284</v>
      </c>
    </row>
    <row r="6">
      <c r="A6" s="4" t="inlineStr">
        <is>
          <t>Additional accruals</t>
        </is>
      </c>
      <c r="C6" s="6" t="n">
        <v>1299</v>
      </c>
    </row>
    <row r="7">
      <c r="A7" s="4" t="inlineStr">
        <is>
          <t>Accrued environmental remediation, ending balance</t>
        </is>
      </c>
      <c r="B7" s="5" t="n">
        <v>2929</v>
      </c>
      <c r="C7" s="5" t="n">
        <v>46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Concentration Risk - Narrative (Details) - Customer</t>
        </is>
      </c>
      <c r="B1" s="2" t="inlineStr">
        <is>
          <t>12 Months Ended</t>
        </is>
      </c>
    </row>
    <row r="2">
      <c r="B2" s="2" t="inlineStr">
        <is>
          <t>Dec. 31, 2020</t>
        </is>
      </c>
      <c r="C2" s="2" t="inlineStr">
        <is>
          <t>Dec. 31, 2019</t>
        </is>
      </c>
    </row>
    <row r="3">
      <c r="A3" s="3" t="inlineStr">
        <is>
          <t>CONCENTRATIONS OF RISK</t>
        </is>
      </c>
    </row>
    <row r="4">
      <c r="A4" s="4" t="inlineStr">
        <is>
          <t>Number of top customers</t>
        </is>
      </c>
      <c r="B4" s="6" t="n">
        <v>5</v>
      </c>
    </row>
    <row r="5">
      <c r="A5" s="4" t="inlineStr">
        <is>
          <t>Five Largest Customers | Accounts receivable | Customer Concentration Risk</t>
        </is>
      </c>
    </row>
    <row r="6">
      <c r="A6" s="3" t="inlineStr">
        <is>
          <t>CONCENTRATIONS OF RISK</t>
        </is>
      </c>
    </row>
    <row r="7">
      <c r="A7" s="4" t="inlineStr">
        <is>
          <t>Concentration risk, percentage</t>
        </is>
      </c>
      <c r="B7" s="4" t="inlineStr">
        <is>
          <t>51.00%</t>
        </is>
      </c>
      <c r="C7" s="4" t="inlineStr">
        <is>
          <t>46.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Summit Holdings - USD ($) $ in Thousands</t>
        </is>
      </c>
      <c r="B1" s="2" t="inlineStr">
        <is>
          <t>Dec. 31, 2020</t>
        </is>
      </c>
      <c r="C1" s="2" t="inlineStr">
        <is>
          <t>Dec. 31, 2019</t>
        </is>
      </c>
    </row>
    <row r="2">
      <c r="A2" s="4" t="inlineStr">
        <is>
          <t>Carrying Value, Net | Senior Notes Due 2022</t>
        </is>
      </c>
    </row>
    <row r="3">
      <c r="A3" s="3" t="inlineStr">
        <is>
          <t>Fair Value, Balance Sheet Grouping, Financial Statement Captions [Line Items]</t>
        </is>
      </c>
    </row>
    <row r="4">
      <c r="A4" s="4" t="inlineStr">
        <is>
          <t>Senior notes</t>
        </is>
      </c>
      <c r="B4" s="5" t="n">
        <v>233188</v>
      </c>
      <c r="C4" s="5" t="n">
        <v>298314</v>
      </c>
    </row>
    <row r="5">
      <c r="A5" s="4" t="inlineStr">
        <is>
          <t>Carrying Value, Net | 2025 Senior Notes</t>
        </is>
      </c>
    </row>
    <row r="6">
      <c r="A6" s="3" t="inlineStr">
        <is>
          <t>Fair Value, Balance Sheet Grouping, Financial Statement Captions [Line Items]</t>
        </is>
      </c>
    </row>
    <row r="7">
      <c r="A7" s="4" t="inlineStr">
        <is>
          <t>Senior notes</t>
        </is>
      </c>
      <c r="B7" s="6" t="n">
        <v>257138</v>
      </c>
      <c r="C7" s="6" t="n">
        <v>494985</v>
      </c>
    </row>
    <row r="8">
      <c r="A8" s="4" t="inlineStr">
        <is>
          <t>Fair Value | Senior Notes Due 2022 | Estimated fair value (Level 2)</t>
        </is>
      </c>
    </row>
    <row r="9">
      <c r="A9" s="3" t="inlineStr">
        <is>
          <t>Fair Value, Balance Sheet Grouping, Financial Statement Captions [Line Items]</t>
        </is>
      </c>
    </row>
    <row r="10">
      <c r="A10" s="4" t="inlineStr">
        <is>
          <t>Senior notes</t>
        </is>
      </c>
      <c r="B10" s="6" t="n">
        <v>215713</v>
      </c>
      <c r="C10" s="6" t="n">
        <v>266750</v>
      </c>
    </row>
    <row r="11">
      <c r="A11" s="4" t="inlineStr">
        <is>
          <t>Fair Value | 2025 Senior Notes | Estimated fair value (Level 2)</t>
        </is>
      </c>
    </row>
    <row r="12">
      <c r="A12" s="3" t="inlineStr">
        <is>
          <t>Fair Value, Balance Sheet Grouping, Financial Statement Captions [Line Items]</t>
        </is>
      </c>
    </row>
    <row r="13">
      <c r="A13" s="4" t="inlineStr">
        <is>
          <t>Senior notes</t>
        </is>
      </c>
      <c r="B13" s="5" t="n">
        <v>168002</v>
      </c>
      <c r="C13" s="5" t="n">
        <v>3827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14" customWidth="1" min="8" max="8"/>
    <col width="41" customWidth="1" min="9" max="9"/>
    <col width="14" customWidth="1" min="10" max="10"/>
  </cols>
  <sheetData>
    <row r="1">
      <c r="A1" s="1" t="inlineStr">
        <is>
          <t>PARTNERS' CAPITAL AND MEZZANINE CAPITAL - Narrative (Details) - USD ($) $ / shares in Units, $ in Thousands</t>
        </is>
      </c>
      <c r="B1" s="2" t="inlineStr">
        <is>
          <t>Jan. 29, 2020</t>
        </is>
      </c>
      <c r="C1" s="2" t="inlineStr">
        <is>
          <t>Jan. 21, 2020</t>
        </is>
      </c>
      <c r="D1" s="2" t="inlineStr">
        <is>
          <t>Dec. 31, 2020</t>
        </is>
      </c>
      <c r="E1" s="2" t="inlineStr">
        <is>
          <t>Jul. 31, 2020</t>
        </is>
      </c>
      <c r="F1" s="2" t="inlineStr">
        <is>
          <t>May 28, 2020</t>
        </is>
      </c>
      <c r="G1" s="2" t="inlineStr">
        <is>
          <t>Mar. 31, 2019</t>
        </is>
      </c>
      <c r="H1" s="2" t="inlineStr">
        <is>
          <t>Nov. 30, 2017</t>
        </is>
      </c>
      <c r="I1" s="2" t="inlineStr">
        <is>
          <t>Dec. 31, 2020</t>
        </is>
      </c>
      <c r="J1" s="2" t="inlineStr">
        <is>
          <t>Dec. 31, 2019</t>
        </is>
      </c>
    </row>
    <row r="2">
      <c r="A2" s="3" t="inlineStr">
        <is>
          <t>Partners Capital [Line Items]</t>
        </is>
      </c>
    </row>
    <row r="3">
      <c r="A3" s="4" t="inlineStr">
        <is>
          <t>Preferred units issued</t>
        </is>
      </c>
      <c r="D3" s="6" t="n">
        <v>162109</v>
      </c>
      <c r="I3" s="6" t="n">
        <v>162109</v>
      </c>
      <c r="J3" s="6" t="n">
        <v>300000</v>
      </c>
    </row>
    <row r="4">
      <c r="A4" s="4" t="inlineStr">
        <is>
          <t>Repayment of outstanding revolving credit facility</t>
        </is>
      </c>
      <c r="I4" s="5" t="n">
        <v>69300</v>
      </c>
      <c r="J4" s="5" t="n">
        <v>158000</v>
      </c>
    </row>
    <row r="5">
      <c r="A5" s="4" t="inlineStr">
        <is>
          <t>Maximum period following end of quarter to distribute all available cash</t>
        </is>
      </c>
      <c r="I5" s="4" t="inlineStr">
        <is>
          <t>45 days</t>
        </is>
      </c>
    </row>
    <row r="6">
      <c r="A6" s="4" t="inlineStr">
        <is>
          <t>Per-unit annual distributions to unitholders (in dollars per unit)</t>
        </is>
      </c>
      <c r="B6" s="11" t="n">
        <v>0.125</v>
      </c>
      <c r="I6" s="11" t="n">
        <v>0.125</v>
      </c>
      <c r="J6" s="12" t="n">
        <v>1.4375</v>
      </c>
    </row>
    <row r="7">
      <c r="A7" s="4" t="inlineStr">
        <is>
          <t>Cash paid to unit holders</t>
        </is>
      </c>
      <c r="B7" s="5" t="n">
        <v>11700</v>
      </c>
    </row>
    <row r="8">
      <c r="A8" s="4" t="inlineStr">
        <is>
          <t>Cash distribution date</t>
        </is>
      </c>
      <c r="B8" s="4" t="inlineStr">
        <is>
          <t>Feb. 14,
		2020</t>
        </is>
      </c>
    </row>
    <row r="9">
      <c r="A9" s="4" t="inlineStr">
        <is>
          <t>Cash distribution date of record</t>
        </is>
      </c>
      <c r="B9" s="4" t="inlineStr">
        <is>
          <t>Feb. 7,
		2020</t>
        </is>
      </c>
    </row>
    <row r="10">
      <c r="A10" s="4" t="inlineStr">
        <is>
          <t>Revolving credit facility</t>
        </is>
      </c>
    </row>
    <row r="11">
      <c r="A11" s="3" t="inlineStr">
        <is>
          <t>Partners Capital [Line Items]</t>
        </is>
      </c>
    </row>
    <row r="12">
      <c r="A12" s="4" t="inlineStr">
        <is>
          <t>Repayment of outstanding revolving credit facility</t>
        </is>
      </c>
      <c r="H12" s="5" t="n">
        <v>293200</v>
      </c>
    </row>
    <row r="13">
      <c r="A13" s="4" t="inlineStr">
        <is>
          <t>Series A Preferred Units</t>
        </is>
      </c>
    </row>
    <row r="14">
      <c r="A14" s="3" t="inlineStr">
        <is>
          <t>Partners Capital [Line Items]</t>
        </is>
      </c>
    </row>
    <row r="15">
      <c r="A15" s="4" t="inlineStr">
        <is>
          <t>Preferred units issued</t>
        </is>
      </c>
      <c r="D15" s="6" t="n">
        <v>55251</v>
      </c>
      <c r="H15" s="6" t="n">
        <v>300000</v>
      </c>
      <c r="I15" s="6" t="n">
        <v>55251</v>
      </c>
    </row>
    <row r="16">
      <c r="A16" s="4" t="inlineStr">
        <is>
          <t>Interest in partnership per unit</t>
        </is>
      </c>
      <c r="H16" s="5" t="n">
        <v>1000</v>
      </c>
    </row>
    <row r="17">
      <c r="A17" s="4" t="inlineStr">
        <is>
          <t>Distribution rate</t>
        </is>
      </c>
      <c r="H17" s="4" t="inlineStr">
        <is>
          <t>9.50%</t>
        </is>
      </c>
      <c r="I17" s="4" t="inlineStr">
        <is>
          <t>7.00%</t>
        </is>
      </c>
    </row>
    <row r="18">
      <c r="A18" s="4" t="inlineStr">
        <is>
          <t>Liquidation preference per unit</t>
        </is>
      </c>
      <c r="D18" s="5" t="n">
        <v>1000</v>
      </c>
      <c r="H18" s="5" t="n">
        <v>1000</v>
      </c>
      <c r="I18" s="5" t="n">
        <v>1000</v>
      </c>
    </row>
    <row r="19">
      <c r="A19" s="4" t="inlineStr">
        <is>
          <t>Distribution percentage of liquidation preference rate description</t>
        </is>
      </c>
      <c r="I19" s="4" t="inlineStr">
        <is>
          <t>three-month LIBOR plus a spread of 7.43%</t>
        </is>
      </c>
    </row>
    <row r="20">
      <c r="A20" s="4" t="inlineStr">
        <is>
          <t>Series A preferred per unit, price</t>
        </is>
      </c>
      <c r="D20" s="5" t="n">
        <v>1000</v>
      </c>
      <c r="I20" s="5" t="n">
        <v>1000</v>
      </c>
    </row>
    <row r="21">
      <c r="A21" s="4" t="inlineStr">
        <is>
          <t>Proceeds from issuance of common limited partners units</t>
        </is>
      </c>
      <c r="I21" s="5" t="n">
        <v>48700</v>
      </c>
    </row>
    <row r="22">
      <c r="A22" s="4" t="inlineStr">
        <is>
          <t>Redemption amount</t>
        </is>
      </c>
      <c r="D22" s="5" t="n">
        <v>106600</v>
      </c>
      <c r="I22" s="6" t="n">
        <v>106600</v>
      </c>
    </row>
    <row r="23">
      <c r="A23" s="4" t="inlineStr">
        <is>
          <t>Series A Preferred Units | Permian Holdco</t>
        </is>
      </c>
    </row>
    <row r="24">
      <c r="A24" s="3" t="inlineStr">
        <is>
          <t>Partners Capital [Line Items]</t>
        </is>
      </c>
    </row>
    <row r="25">
      <c r="A25" s="4" t="inlineStr">
        <is>
          <t>Preferred units issued</t>
        </is>
      </c>
      <c r="J25" s="6" t="n">
        <v>30000</v>
      </c>
    </row>
    <row r="26">
      <c r="A26" s="4" t="inlineStr">
        <is>
          <t>Series A preferred per unit, price</t>
        </is>
      </c>
      <c r="J26" s="5" t="n">
        <v>1000</v>
      </c>
    </row>
    <row r="27">
      <c r="A27" s="4" t="inlineStr">
        <is>
          <t>Series A Preferred Units | Double E Pipeline L L C | Permian Holdco</t>
        </is>
      </c>
    </row>
    <row r="28">
      <c r="A28" s="3" t="inlineStr">
        <is>
          <t>Partners Capital [Line Items]</t>
        </is>
      </c>
    </row>
    <row r="29">
      <c r="A29" s="4" t="inlineStr">
        <is>
          <t>Proceeds from issuance of common limited partners units</t>
        </is>
      </c>
      <c r="J29" s="5" t="n">
        <v>27400</v>
      </c>
    </row>
    <row r="30">
      <c r="A30" s="4" t="inlineStr">
        <is>
          <t>Series A Preferred Units | Paid-in-kind</t>
        </is>
      </c>
    </row>
    <row r="31">
      <c r="A31" s="3" t="inlineStr">
        <is>
          <t>Partners Capital [Line Items]</t>
        </is>
      </c>
    </row>
    <row r="32">
      <c r="A32" s="4" t="inlineStr">
        <is>
          <t>Distribution percentage of subsidiary unit</t>
        </is>
      </c>
      <c r="C32" s="4" t="inlineStr">
        <is>
          <t>7.00%</t>
        </is>
      </c>
    </row>
    <row r="33">
      <c r="A33" s="4" t="inlineStr">
        <is>
          <t>Distribution percentage of liquidation preference rate of undrawn commitment units</t>
        </is>
      </c>
      <c r="C33" s="4" t="inlineStr">
        <is>
          <t>1.00%</t>
        </is>
      </c>
    </row>
    <row r="34">
      <c r="A34" s="4" t="inlineStr">
        <is>
          <t>Series A Preferred Units | LIBOR</t>
        </is>
      </c>
    </row>
    <row r="35">
      <c r="A35" s="3" t="inlineStr">
        <is>
          <t>Partners Capital [Line Items]</t>
        </is>
      </c>
    </row>
    <row r="36">
      <c r="A36" s="4" t="inlineStr">
        <is>
          <t>Distribution percentage of liquidation preference rate</t>
        </is>
      </c>
      <c r="H36" s="4" t="inlineStr">
        <is>
          <t>7.43%</t>
        </is>
      </c>
    </row>
    <row r="37">
      <c r="A37" s="4" t="inlineStr">
        <is>
          <t>General Partner | Summit Midstream Partners, LP</t>
        </is>
      </c>
    </row>
    <row r="38">
      <c r="A38" s="3" t="inlineStr">
        <is>
          <t>Partners Capital [Line Items]</t>
        </is>
      </c>
    </row>
    <row r="39">
      <c r="A39" s="4" t="inlineStr">
        <is>
          <t>General partner interest</t>
        </is>
      </c>
      <c r="G39" s="4" t="inlineStr">
        <is>
          <t>2.00%</t>
        </is>
      </c>
    </row>
    <row r="40">
      <c r="A40" s="4" t="inlineStr">
        <is>
          <t>Series A Preferred Units | Preferred Stock Exchange Offer</t>
        </is>
      </c>
    </row>
    <row r="41">
      <c r="A41" s="3" t="inlineStr">
        <is>
          <t>Partners Capital [Line Items]</t>
        </is>
      </c>
    </row>
    <row r="42">
      <c r="A42" s="4" t="inlineStr">
        <is>
          <t>Preferred units issued</t>
        </is>
      </c>
      <c r="E42" s="6" t="n">
        <v>62816</v>
      </c>
    </row>
    <row r="43">
      <c r="A43" s="4" t="inlineStr">
        <is>
          <t>Common units | Energy Capital Partners</t>
        </is>
      </c>
    </row>
    <row r="44">
      <c r="A44" s="3" t="inlineStr">
        <is>
          <t>Partners Capital [Line Items]</t>
        </is>
      </c>
    </row>
    <row r="45">
      <c r="A45" s="4" t="inlineStr">
        <is>
          <t>Number of common units purchased.</t>
        </is>
      </c>
      <c r="F45" s="6" t="n">
        <v>500000</v>
      </c>
    </row>
    <row r="46">
      <c r="A46" s="4" t="inlineStr">
        <is>
          <t>Exercise price of Warrants</t>
        </is>
      </c>
      <c r="F46" s="7" t="n">
        <v>15.35</v>
      </c>
    </row>
    <row r="47">
      <c r="A47" s="4" t="inlineStr">
        <is>
          <t>Valuation of warrants</t>
        </is>
      </c>
      <c r="D47" s="5" t="n">
        <v>1900</v>
      </c>
      <c r="F47" s="5" t="n">
        <v>2300</v>
      </c>
      <c r="I47" s="5" t="n">
        <v>1900</v>
      </c>
    </row>
    <row r="48">
      <c r="A48" s="4" t="inlineStr">
        <is>
          <t>Warrant or right, reason for issuance, description</t>
        </is>
      </c>
      <c r="F48" s="4" t="inlineStr">
        <is>
          <t>Upon exercise of the ECP Warrants, each of ECP NewCo and ECP Holdings may receive, at its election: (i) a number of SMLP common units equal to the number of SMLP common units for which the ECP Warrants are being exercised, if exercising the ECP Warrants by cash payment of the exercise price; (ii) a number of SMLP common units equal to the product of the number of common units being exercised multiplied by (a) the difference between the average of the daily volume-weighted average price (“VWAP”) of the SMLP common units on the New York Stock Exchange (the “NYSE”) on each of the three trading days prior to the delivery of the notice of exercise (the “VWAP Average”) and the exercise price (the “VWAP Difference”), divided by (b) the VWAP Average; and/or (iii) an amount in cash, to the extent that the Partnership’s leverage ratio would be at least 0.5x less than the maximum applicable ratio set forth in the Revolving Credit Facility, equal to the product of (a) the number of SMLP common units exercised and (b) the VWAP Difference, subject to certain adjustments under the ECP Warrants.</t>
        </is>
      </c>
    </row>
    <row r="49">
      <c r="A49" s="4" t="inlineStr">
        <is>
          <t>Warrants exercisable date</t>
        </is>
      </c>
      <c r="F49" s="4" t="inlineStr">
        <is>
          <t>May 28,
		2023</t>
        </is>
      </c>
    </row>
    <row r="50">
      <c r="A50" s="4" t="inlineStr">
        <is>
          <t>Common units | Energy Capital Partners | ECP Holdings Warrant</t>
        </is>
      </c>
    </row>
    <row r="51">
      <c r="A51" s="3" t="inlineStr">
        <is>
          <t>Partners Capital [Line Items]</t>
        </is>
      </c>
    </row>
    <row r="52">
      <c r="A52" s="4" t="inlineStr">
        <is>
          <t>Number of common units purchased.</t>
        </is>
      </c>
      <c r="F52" s="6" t="n">
        <v>100000</v>
      </c>
    </row>
    <row r="53">
      <c r="A53" s="4" t="inlineStr">
        <is>
          <t>Common units | Maximum | Energy Capital Partners</t>
        </is>
      </c>
    </row>
    <row r="54">
      <c r="A54" s="3" t="inlineStr">
        <is>
          <t>Partners Capital [Line Items]</t>
        </is>
      </c>
    </row>
    <row r="55">
      <c r="A55" s="4" t="inlineStr">
        <is>
          <t>Exercise price of Warrants</t>
        </is>
      </c>
      <c r="F55" s="5" t="n">
        <v>30</v>
      </c>
    </row>
    <row r="56">
      <c r="A56" s="4" t="inlineStr">
        <is>
          <t>Common units, issued</t>
        </is>
      </c>
      <c r="F56" s="9" t="n">
        <v>0.7</v>
      </c>
    </row>
    <row r="57">
      <c r="A57" s="4" t="inlineStr">
        <is>
          <t>Common units | Preferred Stock Exchange Offer</t>
        </is>
      </c>
    </row>
    <row r="58">
      <c r="A58" s="3" t="inlineStr">
        <is>
          <t>Partners Capital [Line Items]</t>
        </is>
      </c>
    </row>
    <row r="59">
      <c r="A59" s="4" t="inlineStr">
        <is>
          <t>General partner units converted</t>
        </is>
      </c>
      <c r="E59" s="6" t="n">
        <v>837547</v>
      </c>
    </row>
    <row r="60">
      <c r="A60" s="4" t="inlineStr">
        <is>
          <t>Common units | Summit Midstream Partners, LP</t>
        </is>
      </c>
    </row>
    <row r="61">
      <c r="A61" s="3" t="inlineStr">
        <is>
          <t>Partners Capital [Line Items]</t>
        </is>
      </c>
    </row>
    <row r="62">
      <c r="A62" s="4" t="inlineStr">
        <is>
          <t>General partner units converted</t>
        </is>
      </c>
      <c r="G62" s="6" t="n">
        <v>600000</v>
      </c>
    </row>
    <row r="63">
      <c r="A63" s="4" t="inlineStr">
        <is>
          <t>Series A Preferred Units | Tender offer</t>
        </is>
      </c>
    </row>
    <row r="64">
      <c r="A64" s="3" t="inlineStr">
        <is>
          <t>Partners Capital [Line Items]</t>
        </is>
      </c>
    </row>
    <row r="65">
      <c r="A65" s="4" t="inlineStr">
        <is>
          <t>Number of shares purchased</t>
        </is>
      </c>
      <c r="D65" s="6" t="n">
        <v>75075</v>
      </c>
    </row>
    <row r="66">
      <c r="A66" s="4" t="inlineStr">
        <is>
          <t>Number of shares purchased, value</t>
        </is>
      </c>
      <c r="D66" s="5" t="n">
        <v>25000</v>
      </c>
    </row>
    <row r="67">
      <c r="A67" s="4" t="inlineStr">
        <is>
          <t>Purchase price per share</t>
        </is>
      </c>
      <c r="D67" s="5" t="n">
        <v>3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AND MEZZANINE CAPITAL - Partners' Capital and Schedule of Units (Details) - shares</t>
        </is>
      </c>
      <c r="B1" s="2" t="inlineStr">
        <is>
          <t>12 Months Ended</t>
        </is>
      </c>
    </row>
    <row r="2">
      <c r="B2" s="2" t="inlineStr">
        <is>
          <t>Dec. 31, 2020</t>
        </is>
      </c>
      <c r="C2" s="2" t="inlineStr">
        <is>
          <t>Dec. 31, 2019</t>
        </is>
      </c>
    </row>
    <row r="3">
      <c r="A3" s="4" t="inlineStr">
        <is>
          <t>Common Units</t>
        </is>
      </c>
    </row>
    <row r="4">
      <c r="A4" s="3" t="inlineStr">
        <is>
          <t>Rollforwards of the number of partner units</t>
        </is>
      </c>
    </row>
    <row r="5">
      <c r="A5" s="4" t="inlineStr">
        <is>
          <t>Units, beginning balance (in shares)</t>
        </is>
      </c>
      <c r="B5" s="6" t="n">
        <v>3021258</v>
      </c>
      <c r="C5" s="6" t="n">
        <v>3021258</v>
      </c>
    </row>
    <row r="6">
      <c r="A6" s="4" t="inlineStr">
        <is>
          <t>2019 activity</t>
        </is>
      </c>
      <c r="C6" s="6" t="n">
        <v>0</v>
      </c>
    </row>
    <row r="7">
      <c r="A7" s="4" t="inlineStr">
        <is>
          <t>GP Buy-In Transaction(1)</t>
        </is>
      </c>
      <c r="B7" s="6" t="n">
        <v>-132687</v>
      </c>
    </row>
    <row r="8">
      <c r="A8" s="4" t="inlineStr">
        <is>
          <t>Common units issued for SMLP LTIP, net</t>
        </is>
      </c>
      <c r="B8" s="6" t="n">
        <v>95987</v>
      </c>
    </row>
    <row r="9">
      <c r="A9" s="4" t="inlineStr">
        <is>
          <t>TL Restructuring (Note 9)</t>
        </is>
      </c>
      <c r="B9" s="6" t="n">
        <v>2306972</v>
      </c>
    </row>
    <row r="10">
      <c r="A10" s="4" t="inlineStr">
        <is>
          <t>Series A Preferred Unit Exchange Offer, net of shares withheld for taxes</t>
        </is>
      </c>
      <c r="B10" s="6" t="n">
        <v>817845</v>
      </c>
    </row>
    <row r="11">
      <c r="A11" s="4" t="inlineStr">
        <is>
          <t>Other</t>
        </is>
      </c>
      <c r="B11" s="6" t="n">
        <v>717</v>
      </c>
    </row>
    <row r="12">
      <c r="A12" s="4" t="inlineStr">
        <is>
          <t>Units, ending balance (in shares)</t>
        </is>
      </c>
      <c r="B12" s="6" t="n">
        <v>6110092</v>
      </c>
      <c r="C12" s="6" t="n">
        <v>3021258</v>
      </c>
    </row>
    <row r="13">
      <c r="A13" s="4" t="inlineStr">
        <is>
          <t>Series A Preferred Units</t>
        </is>
      </c>
    </row>
    <row r="14">
      <c r="A14" s="3" t="inlineStr">
        <is>
          <t>Rollforwards of the number of partner units</t>
        </is>
      </c>
    </row>
    <row r="15">
      <c r="A15" s="4" t="inlineStr">
        <is>
          <t>Units, beginning balance (in shares)</t>
        </is>
      </c>
      <c r="B15" s="6" t="n">
        <v>300000</v>
      </c>
      <c r="C15" s="6" t="n">
        <v>300000</v>
      </c>
    </row>
    <row r="16">
      <c r="A16" s="4" t="inlineStr">
        <is>
          <t>2019 activity</t>
        </is>
      </c>
      <c r="C16" s="6" t="n">
        <v>0</v>
      </c>
    </row>
    <row r="17">
      <c r="A17" s="4" t="inlineStr">
        <is>
          <t>Series A Preferred Unit Exchange Offer, net of shares withheld for taxes</t>
        </is>
      </c>
      <c r="B17" s="6" t="n">
        <v>-62816</v>
      </c>
    </row>
    <row r="18">
      <c r="A18" s="4" t="inlineStr">
        <is>
          <t>Units, ending balance (in shares)</t>
        </is>
      </c>
      <c r="B18" s="6" t="n">
        <v>162109</v>
      </c>
      <c r="C18" s="6" t="n">
        <v>300000</v>
      </c>
    </row>
    <row r="19">
      <c r="A19" s="4" t="inlineStr">
        <is>
          <t>Series A Preferred Unit Tender</t>
        </is>
      </c>
      <c r="B19" s="6" t="n">
        <v>-750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7" customWidth="1" min="2" max="2"/>
  </cols>
  <sheetData>
    <row r="1">
      <c r="A1" s="1" t="inlineStr">
        <is>
          <t>PARTNERS' CAPITAL AND MEZZANINE CAPITAL- Change in Subsidiary (Details)</t>
        </is>
      </c>
      <c r="B1" s="2" t="inlineStr">
        <is>
          <t>12 Months Ended</t>
        </is>
      </c>
    </row>
    <row r="2">
      <c r="B2" s="2" t="inlineStr">
        <is>
          <t>Dec. 31, 2020USD ($)shares</t>
        </is>
      </c>
    </row>
    <row r="3">
      <c r="A3" s="3" t="inlineStr">
        <is>
          <t>Partners Capital [Line Items]</t>
        </is>
      </c>
    </row>
    <row r="4">
      <c r="A4" s="4" t="inlineStr">
        <is>
          <t>Issuance costs</t>
        </is>
      </c>
      <c r="B4" s="5" t="n">
        <v>-3900000</v>
      </c>
    </row>
    <row r="5">
      <c r="A5" s="4" t="inlineStr">
        <is>
          <t>Series A Preferred Units</t>
        </is>
      </c>
    </row>
    <row r="6">
      <c r="A6" s="3" t="inlineStr">
        <is>
          <t>Partners Capital [Line Items]</t>
        </is>
      </c>
    </row>
    <row r="7">
      <c r="A7" s="4" t="inlineStr">
        <is>
          <t>Beginning Balance</t>
        </is>
      </c>
      <c r="B7" s="5" t="n">
        <v>27450000</v>
      </c>
    </row>
    <row r="8">
      <c r="A8" s="4" t="inlineStr">
        <is>
          <t>New issuances | shares</t>
        </is>
      </c>
      <c r="B8" s="6" t="n">
        <v>50000</v>
      </c>
    </row>
    <row r="9">
      <c r="A9" s="4" t="inlineStr">
        <is>
          <t>PIK distributions | shares</t>
        </is>
      </c>
      <c r="B9" s="6" t="n">
        <v>5251</v>
      </c>
    </row>
    <row r="10">
      <c r="A10" s="4" t="inlineStr">
        <is>
          <t>Issuance costs</t>
        </is>
      </c>
      <c r="B10" s="5" t="n">
        <v>-1290000</v>
      </c>
    </row>
    <row r="11">
      <c r="A11" s="4" t="inlineStr">
        <is>
          <t>Redemption accretion</t>
        </is>
      </c>
      <c r="B11" s="6" t="n">
        <v>8247000</v>
      </c>
    </row>
    <row r="12">
      <c r="A12" s="4" t="inlineStr">
        <is>
          <t>Ending Balance</t>
        </is>
      </c>
      <c r="B12" s="5" t="n">
        <v>89658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RTNERS' CAPITAL AND MEZZANINE CAPITAL - Parenthetical (Details) $ in Millions</t>
        </is>
      </c>
      <c r="B1" s="2" t="inlineStr">
        <is>
          <t>12 Months Ended</t>
        </is>
      </c>
    </row>
    <row r="2">
      <c r="B2" s="2" t="inlineStr">
        <is>
          <t>Dec. 31, 2020USD ($)</t>
        </is>
      </c>
    </row>
    <row r="3">
      <c r="A3" s="3" t="inlineStr">
        <is>
          <t>Equity [Abstract]</t>
        </is>
      </c>
    </row>
    <row r="4">
      <c r="A4" s="4" t="inlineStr">
        <is>
          <t>Issuance costs</t>
        </is>
      </c>
      <c r="B4" s="10" t="n">
        <v>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CAPITAL AND MEZZANINE CAPITAL - Cash Distributions Paid and Declared (Details) - $ / shares</t>
        </is>
      </c>
      <c r="B1" s="2" t="inlineStr">
        <is>
          <t>Jan. 29, 2020</t>
        </is>
      </c>
      <c r="C1" s="2" t="inlineStr">
        <is>
          <t>Dec. 31, 2020</t>
        </is>
      </c>
      <c r="D1" s="2" t="inlineStr">
        <is>
          <t>Dec. 31, 2019</t>
        </is>
      </c>
    </row>
    <row r="2">
      <c r="A2" s="3" t="inlineStr">
        <is>
          <t>Equity [Abstract]</t>
        </is>
      </c>
    </row>
    <row r="3">
      <c r="A3" s="4" t="inlineStr">
        <is>
          <t>Per-unit annual distributions to unitholders (in dollars per unit)</t>
        </is>
      </c>
      <c r="B3" s="11" t="n">
        <v>0.125</v>
      </c>
      <c r="C3" s="11" t="n">
        <v>0.125</v>
      </c>
      <c r="D3" s="12" t="n">
        <v>1.43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UNIT (Details) - USD ($) $ / shares in Units, $ in Thousands</t>
        </is>
      </c>
      <c r="C1" s="2" t="inlineStr">
        <is>
          <t>12 Months Ended</t>
        </is>
      </c>
    </row>
    <row r="2">
      <c r="C2" s="2" t="inlineStr">
        <is>
          <t>Dec. 31, 2020</t>
        </is>
      </c>
      <c r="D2" s="2" t="inlineStr">
        <is>
          <t>Dec. 31, 2019</t>
        </is>
      </c>
    </row>
    <row r="3">
      <c r="A3" s="3" t="inlineStr">
        <is>
          <t>Antidilutive Securities Excluded From Computation Of Earnings Per Share [Line Items]</t>
        </is>
      </c>
    </row>
    <row r="4">
      <c r="A4" s="4" t="inlineStr">
        <is>
          <t>Net income (loss) attributable to limited partners</t>
        </is>
      </c>
      <c r="C4" s="5" t="n">
        <v>192352</v>
      </c>
      <c r="D4" s="5" t="n">
        <v>-184451</v>
      </c>
    </row>
    <row r="5">
      <c r="A5" s="4" t="inlineStr">
        <is>
          <t>Deemed capital contribution from Series A Preferred Unit Exchange Offer</t>
        </is>
      </c>
      <c r="C5" s="5" t="n">
        <v>110669</v>
      </c>
      <c r="D5" s="5" t="n">
        <v>0</v>
      </c>
    </row>
    <row r="6">
      <c r="A6" s="4" t="inlineStr">
        <is>
          <t>Phantom Units</t>
        </is>
      </c>
    </row>
    <row r="7">
      <c r="A7" s="3" t="inlineStr">
        <is>
          <t>Antidilutive Securities Excluded From Computation Of Earnings Per Share [Line Items]</t>
        </is>
      </c>
    </row>
    <row r="8">
      <c r="A8" s="4" t="inlineStr">
        <is>
          <t>Nonvested anti-dilutive phantom units excluded from the calculation of diluted EPU</t>
        </is>
      </c>
      <c r="C8" s="6" t="n">
        <v>240</v>
      </c>
      <c r="D8" s="6" t="n">
        <v>12</v>
      </c>
    </row>
    <row r="9">
      <c r="A9" s="4" t="inlineStr">
        <is>
          <t>Limited Partner Interest Before Subordinated Units Converted To Common Units</t>
        </is>
      </c>
    </row>
    <row r="10">
      <c r="A10" s="3" t="inlineStr">
        <is>
          <t>Antidilutive Securities Excluded From Computation Of Earnings Per Share [Line Items]</t>
        </is>
      </c>
    </row>
    <row r="11">
      <c r="A11" s="4" t="inlineStr">
        <is>
          <t>Net income (loss) attributable to limited partners</t>
        </is>
      </c>
      <c r="C11" s="5" t="n">
        <v>192352</v>
      </c>
      <c r="D11" s="5" t="n">
        <v>-184451</v>
      </c>
    </row>
    <row r="12">
      <c r="A12" s="4" t="inlineStr">
        <is>
          <t>Series A Preferred Units</t>
        </is>
      </c>
    </row>
    <row r="13">
      <c r="A13" s="3" t="inlineStr">
        <is>
          <t>Antidilutive Securities Excluded From Computation Of Earnings Per Share [Line Items]</t>
        </is>
      </c>
    </row>
    <row r="14">
      <c r="A14" s="4" t="inlineStr">
        <is>
          <t>Net income (loss) attributable to limited partners</t>
        </is>
      </c>
      <c r="C14" s="6" t="n">
        <v>26529</v>
      </c>
      <c r="D14" s="6" t="n">
        <v>28500</v>
      </c>
    </row>
    <row r="15">
      <c r="A15" s="4" t="inlineStr">
        <is>
          <t>Deemed capital contribution from Series A Preferred Unit Exchange Offer</t>
        </is>
      </c>
      <c r="C15" s="6" t="n">
        <v>54945</v>
      </c>
    </row>
    <row r="16">
      <c r="A16" s="4" t="inlineStr">
        <is>
          <t>Deemed capital contribution from Series A Preferred Tender Offer</t>
        </is>
      </c>
      <c r="C16" s="6" t="n">
        <v>55724</v>
      </c>
    </row>
    <row r="17">
      <c r="A17" s="4" t="inlineStr">
        <is>
          <t>Series A Preferred Units | Subsidiaries</t>
        </is>
      </c>
    </row>
    <row r="18">
      <c r="A18" s="3" t="inlineStr">
        <is>
          <t>Antidilutive Securities Excluded From Computation Of Earnings Per Share [Line Items]</t>
        </is>
      </c>
    </row>
    <row r="19">
      <c r="A19" s="4" t="inlineStr">
        <is>
          <t>Net income (loss) attributable to limited partners</t>
        </is>
      </c>
      <c r="C19" s="6" t="n">
        <v>13498</v>
      </c>
      <c r="D19" s="6" t="n">
        <v>58</v>
      </c>
    </row>
    <row r="20">
      <c r="A20" s="4" t="inlineStr">
        <is>
          <t>Common units</t>
        </is>
      </c>
    </row>
    <row r="21">
      <c r="A21" s="3" t="inlineStr">
        <is>
          <t>Antidilutive Securities Excluded From Computation Of Earnings Per Share [Line Items]</t>
        </is>
      </c>
    </row>
    <row r="22">
      <c r="A22" s="4" t="inlineStr">
        <is>
          <t>Net income (loss) attributable to limited partners</t>
        </is>
      </c>
      <c r="C22" s="5" t="n">
        <v>262994</v>
      </c>
      <c r="D22" s="5" t="n">
        <v>-213009</v>
      </c>
    </row>
    <row r="23">
      <c r="A23" s="4" t="inlineStr">
        <is>
          <t>Weighted-average common units outstanding – basic</t>
        </is>
      </c>
      <c r="B23" s="4" t="inlineStr">
        <is>
          <t>[1]</t>
        </is>
      </c>
      <c r="C23" s="6" t="n">
        <v>3592000</v>
      </c>
      <c r="D23" s="6" t="n">
        <v>3021000</v>
      </c>
    </row>
    <row r="24">
      <c r="A24" s="4" t="inlineStr">
        <is>
          <t>Effect of nonvested phantom units</t>
        </is>
      </c>
      <c r="C24" s="6" t="n">
        <v>102</v>
      </c>
    </row>
    <row r="25">
      <c r="A25" s="4" t="inlineStr">
        <is>
          <t>Weighted-average common units outstanding – diluted</t>
        </is>
      </c>
      <c r="C25" s="6" t="n">
        <v>3694000</v>
      </c>
      <c r="D25" s="6" t="n">
        <v>3021000</v>
      </c>
    </row>
    <row r="26">
      <c r="A26" s="4" t="inlineStr">
        <is>
          <t>Common unit – basic</t>
        </is>
      </c>
      <c r="C26" s="7" t="n">
        <v>73.22</v>
      </c>
      <c r="D26" s="7" t="n">
        <v>-70.5</v>
      </c>
    </row>
    <row r="27">
      <c r="A27" s="4" t="inlineStr">
        <is>
          <t>Common unit – diluted</t>
        </is>
      </c>
      <c r="C27" s="7" t="n">
        <v>71.19</v>
      </c>
      <c r="D27" s="7" t="n">
        <v>-70.5</v>
      </c>
    </row>
    <row r="28"/>
    <row r="29">
      <c r="A29" s="4" t="inlineStr">
        <is>
          <t>[1]</t>
        </is>
      </c>
      <c r="B29" s="4" t="inlineStr">
        <is>
          <t>As a result of the GP Buy-In Transaction, our historical results are those of Summit Investments. The number of common units of 3.0 million as of December 31, 2019 represents those of Summit Investments and has been used for the earnings per unit calculation presented herein</t>
        </is>
      </c>
    </row>
  </sheetData>
  <mergeCells count="4">
    <mergeCell ref="A1:B2"/>
    <mergeCell ref="C1:D1"/>
    <mergeCell ref="A28:C28"/>
    <mergeCell ref="B29:C2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UNIT (Parenthetical) (Details) - shares</t>
        </is>
      </c>
      <c r="B1" s="2" t="inlineStr">
        <is>
          <t>Dec. 31, 2020</t>
        </is>
      </c>
      <c r="C1" s="2" t="inlineStr">
        <is>
          <t>Dec. 31, 2019</t>
        </is>
      </c>
    </row>
    <row r="2">
      <c r="A2" s="3" t="inlineStr">
        <is>
          <t>Antidilutive Securities Excluded From Computation Of Earnings Per Share [Line Items]</t>
        </is>
      </c>
    </row>
    <row r="3">
      <c r="A3" s="4" t="inlineStr">
        <is>
          <t>Common limited partner capital (in shares), outstanding</t>
        </is>
      </c>
      <c r="B3" s="6" t="n">
        <v>6110092</v>
      </c>
      <c r="C3" s="6" t="n">
        <v>3021258</v>
      </c>
    </row>
    <row r="4">
      <c r="A4" s="4" t="inlineStr">
        <is>
          <t>Summit Midstream Partners Holdings L L C | Common units</t>
        </is>
      </c>
    </row>
    <row r="5">
      <c r="A5" s="3" t="inlineStr">
        <is>
          <t>Antidilutive Securities Excluded From Computation Of Earnings Per Share [Line Items]</t>
        </is>
      </c>
    </row>
    <row r="6">
      <c r="A6" s="4" t="inlineStr">
        <is>
          <t>Common limited partner capital (in shares), outstanding</t>
        </is>
      </c>
      <c r="C6" s="6" t="n">
        <v>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OPERATIONS AND PRESENTATION AND CONSOLIDATION</t>
        </is>
      </c>
      <c r="B1" s="2" t="inlineStr">
        <is>
          <t>12 Months Ended</t>
        </is>
      </c>
    </row>
    <row r="2">
      <c r="B2" s="2" t="inlineStr">
        <is>
          <t>Dec. 31, 2020</t>
        </is>
      </c>
    </row>
    <row r="3">
      <c r="A3" s="3" t="inlineStr">
        <is>
          <t>Organization Consolidation And Presentation Of Financial Statements [Abstract]</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conducted through various operating subsidiaries, each of which is owned or controlled by its wholly owned subsidiary holding company, Summit Holdings, a Delaware limited liability company. As of December 31, 2020, the Partnership indirectly owns its General Partner, and the General Partner is a wholly owned, indirect subsidiary of the Partnership. The General Partner has no assets or liabilities and holds the non-economic general partner interest in the Partnership. GP Buy-In Transaction. On May 28, 2020, the Partnership closed the transactions contemplated by the Purchase Agreement (the “Purchase Agreement”), dated May 3, 2020, with affiliates of its then private equity sponsor, Energy Capital Partners II, LLC (“ECP”), to acquire Summit Investments. The acquisition of Summit Investments resulted in the Partnership acquiring (a) 2.3 million SMLP common units that were pledged as collateral under the SMPH Term Loan, (b) 0.7 million SMLP common units that were not pledged as collateral under the SMPH Term Loan and (c) a deferred purchase price obligation receivable owed by the Partnership. In addition, the Partnership acquired 0.4 million SMLP common units held by an affiliate of ECP. The total purchase price was $35.0 million in cash and warrants giving ECP the right to purchase up to 0.7 million SMLP common units (refer to Note 13 – Partners’ Capital and Mezzanine Capital for additional details). Pursuant to the Purchase Agreement, the Partnership retained any liabilities stemming from the release of produced water from a produced water pipeline operated by Meadowlark Midstream, a subsidiary of the Partnership, that occurred near Williston, North Dakota and was discovered on January 6, 2015. These transactions are collectively referred to as the “GP Buy-In Transaction.” As a result of the GP Buy-In Transaction, the Partnership indirectly owns its General Partner. Following the closing of the GP Buy-In Transaction, the Partnership retired 1.1 million SMLP common units it acquired that were not pledged as collateral under the SMPH Term Loan. The 2.3 million SMLP common units that were pledged as collateral under the SMPH Term Loan were not considered outstanding with respect to voting and distributions under the Partnership Agreement until the closing of the TL Restructuring on November 17, 2020 (refer to Note 10). Under GAAP, the GP Buy-In Transaction was deemed a transaction among entities under common control with a change in reporting entity. Although SMLP is the surviving entity for legal purposes, Summit Investments is the surviving entity for accounting purposes; therefore, the historical financial results included herein, prior to the GP Buy-In Transaction are those of Summit Investments. Prior to the GP Buy-In Transaction, Summit Investments controlled SMLP and SMLP’s financial statements were consolidated into Summit Investments. Reverse Unit Split. On November 9, 2020, after the close of trading on the NYSE, the Partnership effected a 1-for-15 reverse unit split (the “Reverse Unit Split”) of its common units. The common units began trading on a split-adjusted basis on November 10, 2020. Pursuant to the Reverse Unit Split, common unitholders received one common unit for every 15 common units owned at the close of business on November 9, 2020. Immediately prior to the Reverse Unit Split, there were 56,624,887 common units issued and outstanding and immediately after the Reverse Unit Split, the number of issued and outstanding common units decreased to 3,774,992.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solidated financial statements in accordance with GAAP as established by the FASB.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Risks and Uncertainties. The Partnership is closely monitoring the impact of the outbreak of COVID-19 on all aspects of its business, including how it has impacted and will impact its customers, employees, supply chain and distribution network. The Partnership is unable to predict the ultimate impact that COVID-19 may have on its business, future results of operations, financial position or cash flows. Given the dynamic nature of the COVID-19 pandemic and related market conditions, the Partnership cannot reasonably estimate the period of time that these events will persist or the full extent of the impact they will have on its business. The full extent to which the Partnership’s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ability of pharmaceutical companies to develop effective and safe vaccines and therapeutic drugs. Furthermore, the impacts of a potential worsening of global economic conditions and the continued disruptions to and volatility in the financial markets remain unknow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0</t>
        </is>
      </c>
      <c r="C2" s="2" t="inlineStr">
        <is>
          <t>Dec. 31, 2019</t>
        </is>
      </c>
    </row>
    <row r="3">
      <c r="A3" s="3" t="inlineStr">
        <is>
          <t>Supplemental cash flow information:</t>
        </is>
      </c>
    </row>
    <row r="4">
      <c r="A4" s="4" t="inlineStr">
        <is>
          <t>Cash interest paid</t>
        </is>
      </c>
      <c r="B4" s="5" t="n">
        <v>79450</v>
      </c>
      <c r="C4" s="5" t="n">
        <v>92536</v>
      </c>
    </row>
    <row r="5">
      <c r="A5" s="4" t="inlineStr">
        <is>
          <t>Capitalized interest paid</t>
        </is>
      </c>
      <c r="B5" s="6" t="n">
        <v>3878</v>
      </c>
      <c r="C5" s="6" t="n">
        <v>6974</v>
      </c>
    </row>
    <row r="6">
      <c r="A6" s="4" t="inlineStr">
        <is>
          <t>Interest paid (net of capitalized interest)</t>
        </is>
      </c>
      <c r="B6" s="6" t="n">
        <v>75572</v>
      </c>
      <c r="C6" s="6" t="n">
        <v>85562</v>
      </c>
    </row>
    <row r="7">
      <c r="A7" s="4" t="inlineStr">
        <is>
          <t>Cash paid for taxes</t>
        </is>
      </c>
      <c r="B7" s="6" t="n">
        <v>190</v>
      </c>
      <c r="C7" s="6" t="n">
        <v>150</v>
      </c>
    </row>
    <row r="8">
      <c r="A8" s="3" t="inlineStr">
        <is>
          <t>Noncash investing and financing activities:</t>
        </is>
      </c>
    </row>
    <row r="9">
      <c r="A9" s="4" t="inlineStr">
        <is>
          <t>Capital expenditures in trade accounts payable (period-end accruals)</t>
        </is>
      </c>
      <c r="B9" s="6" t="n">
        <v>6154</v>
      </c>
      <c r="C9" s="6" t="n">
        <v>19846</v>
      </c>
    </row>
    <row r="10">
      <c r="A10" s="4" t="inlineStr">
        <is>
          <t>Warrant issuance for GP Buy-In Transaction</t>
        </is>
      </c>
      <c r="B10" s="6" t="n">
        <v>2300</v>
      </c>
    </row>
    <row r="11">
      <c r="A11" s="4" t="inlineStr">
        <is>
          <t>Asset contribution to an equity method investment</t>
        </is>
      </c>
      <c r="C11" s="6" t="n">
        <v>23643</v>
      </c>
    </row>
    <row r="12">
      <c r="A12" s="4" t="inlineStr">
        <is>
          <t>Fair value of SMLP equity for TL Restructuring</t>
        </is>
      </c>
      <c r="B12" s="6" t="n">
        <v>30521</v>
      </c>
    </row>
    <row r="13">
      <c r="A13" s="4" t="inlineStr">
        <is>
          <t>ASC Topic 842</t>
        </is>
      </c>
    </row>
    <row r="14">
      <c r="A14" s="3" t="inlineStr">
        <is>
          <t>Noncash investing and financing activities:</t>
        </is>
      </c>
    </row>
    <row r="15">
      <c r="A15" s="4" t="inlineStr">
        <is>
          <t>Right-of-use assets relating to ASC Topic 842</t>
        </is>
      </c>
      <c r="B15" s="6" t="n">
        <v>3685</v>
      </c>
      <c r="C15" s="5" t="n">
        <v>5448</v>
      </c>
    </row>
    <row r="16">
      <c r="A16" s="4" t="inlineStr">
        <is>
          <t>Series A Preferred Units</t>
        </is>
      </c>
    </row>
    <row r="17">
      <c r="A17" s="3" t="inlineStr">
        <is>
          <t>Noncash investing and financing activities:</t>
        </is>
      </c>
    </row>
    <row r="18">
      <c r="A18" s="4" t="inlineStr">
        <is>
          <t>Accretion of Subsidiary Series A Preferred Units</t>
        </is>
      </c>
      <c r="B18" s="5" t="n">
        <v>82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7" customWidth="1" min="2" max="2"/>
  </cols>
  <sheetData>
    <row r="1">
      <c r="A1" s="1" t="inlineStr">
        <is>
          <t>UNIT-BASED AND NONCASH COMPENSATION - Narrative (Detail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Weighted-average remaining vesting period</t>
        </is>
      </c>
      <c r="B4" s="4" t="inlineStr">
        <is>
          <t>1 year 4 months 24 days</t>
        </is>
      </c>
    </row>
    <row r="5">
      <c r="A5" s="4" t="inlineStr">
        <is>
          <t>Phantom Units</t>
        </is>
      </c>
    </row>
    <row r="6">
      <c r="A6" s="3" t="inlineStr">
        <is>
          <t>Share-based Compensation Arrangement by Share-based Payment Award [Line Items]</t>
        </is>
      </c>
    </row>
    <row r="7">
      <c r="A7" s="4" t="inlineStr">
        <is>
          <t>Vesting period</t>
        </is>
      </c>
      <c r="B7" s="4" t="inlineStr">
        <is>
          <t>3 years</t>
        </is>
      </c>
    </row>
    <row r="8">
      <c r="A8" s="4" t="inlineStr">
        <is>
          <t>SMLP LTIP</t>
        </is>
      </c>
    </row>
    <row r="9">
      <c r="A9" s="3" t="inlineStr">
        <is>
          <t>Share-based Compensation Arrangement by Share-based Payment Award [Line Items]</t>
        </is>
      </c>
    </row>
    <row r="10">
      <c r="A10" s="4" t="inlineStr">
        <is>
          <t>Reserved for issuance (in shares)</t>
        </is>
      </c>
      <c r="B10" s="6" t="n">
        <v>1000000</v>
      </c>
    </row>
    <row r="11">
      <c r="A11" s="4" t="inlineStr">
        <is>
          <t>Units remaining available</t>
        </is>
      </c>
      <c r="B11" s="6" t="n">
        <v>400000</v>
      </c>
    </row>
    <row r="12">
      <c r="A12" s="4" t="inlineStr">
        <is>
          <t>Unrecognized unit-based compensation | $</t>
        </is>
      </c>
      <c r="B12" s="10" t="n">
        <v>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MLP Long-Term Incentive Plan (Details) - SMLP LTIP - Phantom Units - $ / shares</t>
        </is>
      </c>
      <c r="B1" s="2" t="inlineStr">
        <is>
          <t>12 Months Ended</t>
        </is>
      </c>
    </row>
    <row r="2">
      <c r="B2" s="2" t="inlineStr">
        <is>
          <t>Dec. 31, 2020</t>
        </is>
      </c>
      <c r="C2" s="2" t="inlineStr">
        <is>
          <t>Dec. 31, 2019</t>
        </is>
      </c>
    </row>
    <row r="3">
      <c r="A3" s="3" t="inlineStr">
        <is>
          <t>Units</t>
        </is>
      </c>
    </row>
    <row r="4">
      <c r="A4" s="4" t="inlineStr">
        <is>
          <t>Nonvested units (in shares)</t>
        </is>
      </c>
      <c r="B4" s="6" t="n">
        <v>140400</v>
      </c>
      <c r="C4" s="6" t="n">
        <v>57608</v>
      </c>
    </row>
    <row r="5">
      <c r="A5" s="4" t="inlineStr">
        <is>
          <t>Units granted (in shares)</t>
        </is>
      </c>
      <c r="B5" s="6" t="n">
        <v>345997</v>
      </c>
      <c r="C5" s="6" t="n">
        <v>127540</v>
      </c>
    </row>
    <row r="6">
      <c r="A6" s="4" t="inlineStr">
        <is>
          <t>Unit vested (in shares)</t>
        </is>
      </c>
      <c r="B6" s="6" t="n">
        <v>-193349</v>
      </c>
      <c r="C6" s="6" t="n">
        <v>-40174</v>
      </c>
    </row>
    <row r="7">
      <c r="A7" s="4" t="inlineStr">
        <is>
          <t>Units forfeited (in shares)</t>
        </is>
      </c>
      <c r="B7" s="6" t="n">
        <v>-1357</v>
      </c>
      <c r="C7" s="6" t="n">
        <v>-4574</v>
      </c>
    </row>
    <row r="8">
      <c r="A8" s="4" t="inlineStr">
        <is>
          <t>Nonvested units (in shares)</t>
        </is>
      </c>
      <c r="B8" s="6" t="n">
        <v>291691</v>
      </c>
      <c r="C8" s="6" t="n">
        <v>140400</v>
      </c>
    </row>
    <row r="9">
      <c r="A9" s="3" t="inlineStr">
        <is>
          <t>Weighted-average grant date fair value</t>
        </is>
      </c>
    </row>
    <row r="10">
      <c r="A10" s="4" t="inlineStr">
        <is>
          <t>Nonvested, Weighted-average grant date fair value, beginning (in dollars per unit)</t>
        </is>
      </c>
      <c r="B10" s="7" t="n">
        <v>115.35</v>
      </c>
      <c r="C10" s="7" t="n">
        <v>256.65</v>
      </c>
    </row>
    <row r="11">
      <c r="A11" s="4" t="inlineStr">
        <is>
          <t>Units granted, Weighted-average grant date fair value (in dollars per unit)</t>
        </is>
      </c>
      <c r="B11" s="8" t="n">
        <v>9.199999999999999</v>
      </c>
      <c r="C11" s="8" t="n">
        <v>97.2</v>
      </c>
    </row>
    <row r="12">
      <c r="A12" s="4" t="inlineStr">
        <is>
          <t>Units vested, Weighted-average grant date fair value (in dollars per unit)</t>
        </is>
      </c>
      <c r="B12" s="8" t="n">
        <v>54.07</v>
      </c>
      <c r="C12" s="8" t="n">
        <v>251.7</v>
      </c>
    </row>
    <row r="13">
      <c r="A13" s="4" t="inlineStr">
        <is>
          <t>Units forfeited, Weighted-average grant date fair value (in dollars per unit)</t>
        </is>
      </c>
      <c r="B13" s="8" t="n">
        <v>119.24</v>
      </c>
      <c r="C13" s="8" t="n">
        <v>193.05</v>
      </c>
    </row>
    <row r="14">
      <c r="A14" s="4" t="inlineStr">
        <is>
          <t>Nonvested, Weighted-average grant date fair value, beginning (in dollars per unit)</t>
        </is>
      </c>
      <c r="B14" s="7" t="n">
        <v>26.57</v>
      </c>
      <c r="C14" s="7" t="n">
        <v>115.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chedule of Intrinsic Values (Details) - USD ($) $ in Thousands</t>
        </is>
      </c>
      <c r="B1" s="2" t="inlineStr">
        <is>
          <t>12 Months Ended</t>
        </is>
      </c>
    </row>
    <row r="2">
      <c r="B2" s="2" t="inlineStr">
        <is>
          <t>Dec. 31, 2020</t>
        </is>
      </c>
      <c r="C2" s="2" t="inlineStr">
        <is>
          <t>Dec. 31, 2019</t>
        </is>
      </c>
    </row>
    <row r="3">
      <c r="A3" s="4" t="inlineStr">
        <is>
          <t>SMLP LTIP | Phantom Units</t>
        </is>
      </c>
    </row>
    <row r="4">
      <c r="A4" s="3" t="inlineStr">
        <is>
          <t>Share-based Compensation Arrangement by Share-based Payment Award [Line Items]</t>
        </is>
      </c>
    </row>
    <row r="5">
      <c r="A5" s="4" t="inlineStr">
        <is>
          <t>Intrinsic value of vested LTIP awards</t>
        </is>
      </c>
      <c r="B5" s="5" t="n">
        <v>2602</v>
      </c>
      <c r="C5" s="5" t="n">
        <v>59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MP Net Profits Interests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MLP LTIP unit-based compensation</t>
        </is>
      </c>
      <c r="B4" s="5" t="n">
        <v>8111</v>
      </c>
      <c r="C4" s="5" t="n">
        <v>8171</v>
      </c>
    </row>
    <row r="5">
      <c r="A5" s="4" t="inlineStr">
        <is>
          <t>SMLP LTIP | General and administrative expense</t>
        </is>
      </c>
    </row>
    <row r="6">
      <c r="A6" s="3" t="inlineStr">
        <is>
          <t>Share-based Compensation Arrangement by Share-based Payment Award [Line Items]</t>
        </is>
      </c>
    </row>
    <row r="7">
      <c r="A7" s="4" t="inlineStr">
        <is>
          <t>SMLP LTIP unit-based compensation</t>
        </is>
      </c>
      <c r="B7" s="5" t="n">
        <v>8111</v>
      </c>
      <c r="C7" s="5" t="n">
        <v>817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LEASES - Narrative (Details)</t>
        </is>
      </c>
      <c r="B1" s="2" t="inlineStr">
        <is>
          <t>12 Months Ended</t>
        </is>
      </c>
    </row>
    <row r="2">
      <c r="B2" s="2" t="inlineStr">
        <is>
          <t>Dec. 31, 2020USD ($)</t>
        </is>
      </c>
    </row>
    <row r="3">
      <c r="A3" s="3" t="inlineStr">
        <is>
          <t>Loss Contingencies [Line Items]</t>
        </is>
      </c>
    </row>
    <row r="4">
      <c r="A4" s="4" t="inlineStr">
        <is>
          <t>Finance leases, term of contract</t>
        </is>
      </c>
      <c r="B4" s="4" t="inlineStr">
        <is>
          <t>3 years</t>
        </is>
      </c>
    </row>
    <row r="5">
      <c r="A5" s="4" t="inlineStr">
        <is>
          <t>Lessee, operating lease, assumptions and judgments, discount rate, description</t>
        </is>
      </c>
      <c r="B5" s="4" t="inlineStr">
        <is>
          <t>The rate implicit in the lease contracts are not readily determinable. In determining the discount rate used in for lease liabilities, the Partnership analyzed certain factors in its incremental borrowing rate, including collateral assumptions and the term used. The incremental borrowing rate on the Revolving Credit Facility was 2.90% at December 31, 2020, which reflects the fixed rate at which the Partnership could borrow a similar amount, for a similar term and with similar collateral as in the lease contracts at the commencement d</t>
        </is>
      </c>
    </row>
    <row r="6">
      <c r="A6" s="4" t="inlineStr">
        <is>
          <t>Revolving credit facility</t>
        </is>
      </c>
    </row>
    <row r="7">
      <c r="A7" s="3" t="inlineStr">
        <is>
          <t>Loss Contingencies [Line Items]</t>
        </is>
      </c>
    </row>
    <row r="8">
      <c r="A8" s="4" t="inlineStr">
        <is>
          <t>Finance operating Lease obligations not exceed consolidated total assets</t>
        </is>
      </c>
      <c r="B8" s="5" t="n">
        <v>50000000</v>
      </c>
    </row>
    <row r="9">
      <c r="A9" s="4" t="inlineStr">
        <is>
          <t>Percentage of operating lease incremental borrowing rate</t>
        </is>
      </c>
      <c r="B9" s="4" t="inlineStr">
        <is>
          <t>2.90%</t>
        </is>
      </c>
    </row>
    <row r="10">
      <c r="A10" s="4" t="inlineStr">
        <is>
          <t>Minimum | Office Space</t>
        </is>
      </c>
    </row>
    <row r="11">
      <c r="A11" s="3" t="inlineStr">
        <is>
          <t>Loss Contingencies [Line Items]</t>
        </is>
      </c>
    </row>
    <row r="12">
      <c r="A12" s="4" t="inlineStr">
        <is>
          <t>Operating leases, term of contract</t>
        </is>
      </c>
      <c r="B12" s="4" t="inlineStr">
        <is>
          <t>3 years</t>
        </is>
      </c>
    </row>
    <row r="13">
      <c r="A13" s="4" t="inlineStr">
        <is>
          <t>Minimum | Equipment</t>
        </is>
      </c>
    </row>
    <row r="14">
      <c r="A14" s="3" t="inlineStr">
        <is>
          <t>Loss Contingencies [Line Items]</t>
        </is>
      </c>
    </row>
    <row r="15">
      <c r="A15" s="4" t="inlineStr">
        <is>
          <t>Operating leases, term of contract</t>
        </is>
      </c>
      <c r="B15" s="4" t="inlineStr">
        <is>
          <t>3 years</t>
        </is>
      </c>
    </row>
    <row r="16">
      <c r="A16" s="4" t="inlineStr">
        <is>
          <t>Maximum | Office Space</t>
        </is>
      </c>
    </row>
    <row r="17">
      <c r="A17" s="3" t="inlineStr">
        <is>
          <t>Loss Contingencies [Line Items]</t>
        </is>
      </c>
    </row>
    <row r="18">
      <c r="A18" s="4" t="inlineStr">
        <is>
          <t>Operating leases, term of contract</t>
        </is>
      </c>
      <c r="B18" s="4" t="inlineStr">
        <is>
          <t>10 years</t>
        </is>
      </c>
    </row>
    <row r="19">
      <c r="A19" s="4" t="inlineStr">
        <is>
          <t>Maximum | Equipment</t>
        </is>
      </c>
    </row>
    <row r="20">
      <c r="A20" s="3" t="inlineStr">
        <is>
          <t>Loss Contingencies [Line Items]</t>
        </is>
      </c>
    </row>
    <row r="21">
      <c r="A21" s="4" t="inlineStr">
        <is>
          <t>Operating leases, term of contract</t>
        </is>
      </c>
      <c r="B21" s="4" t="inlineStr">
        <is>
          <t>4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Right of Use Assets and Lease Liabilities (Details) - USD ($) $ in Thousands</t>
        </is>
      </c>
      <c r="B1" s="2" t="inlineStr">
        <is>
          <t>Dec. 31, 2020</t>
        </is>
      </c>
      <c r="C1" s="2" t="inlineStr">
        <is>
          <t>Dec. 31, 2019</t>
        </is>
      </c>
    </row>
    <row r="2">
      <c r="A2" s="3" t="inlineStr">
        <is>
          <t>Leases [Abstract]</t>
        </is>
      </c>
    </row>
    <row r="3">
      <c r="A3" s="4" t="inlineStr">
        <is>
          <t>Operating</t>
        </is>
      </c>
      <c r="B3" s="5" t="n">
        <v>3736</v>
      </c>
      <c r="C3" s="5" t="n">
        <v>3580</v>
      </c>
    </row>
    <row r="4">
      <c r="A4" s="4" t="inlineStr">
        <is>
          <t>Finance</t>
        </is>
      </c>
      <c r="B4" s="6" t="n">
        <v>1748</v>
      </c>
      <c r="C4" s="6" t="n">
        <v>3159</v>
      </c>
    </row>
    <row r="5">
      <c r="A5" s="4" t="inlineStr">
        <is>
          <t>Total</t>
        </is>
      </c>
      <c r="B5" s="6" t="n">
        <v>5484</v>
      </c>
      <c r="C5" s="6" t="n">
        <v>6739</v>
      </c>
    </row>
    <row r="6">
      <c r="A6" s="3" t="inlineStr">
        <is>
          <t>Lease liabilities, current</t>
        </is>
      </c>
    </row>
    <row r="7">
      <c r="A7" s="4" t="inlineStr">
        <is>
          <t>Operating</t>
        </is>
      </c>
      <c r="B7" s="5" t="n">
        <v>2298</v>
      </c>
      <c r="C7" s="5" t="n">
        <v>1221</v>
      </c>
    </row>
    <row r="8">
      <c r="A8" s="4" t="inlineStr">
        <is>
          <t>Operating Lease, Liability, Current, Statement of Financial Position [Extensible List]</t>
        </is>
      </c>
      <c r="B8" s="4" t="inlineStr">
        <is>
          <t>us-gaap:OtherCurrentLiabilitiesMember</t>
        </is>
      </c>
      <c r="C8" s="4" t="inlineStr">
        <is>
          <t>us-gaap:OtherCurrentLiabilitiesMember</t>
        </is>
      </c>
    </row>
    <row r="9">
      <c r="A9" s="4" t="inlineStr">
        <is>
          <t>Finance</t>
        </is>
      </c>
      <c r="B9" s="5" t="n">
        <v>618</v>
      </c>
      <c r="C9" s="5" t="n">
        <v>1246</v>
      </c>
    </row>
    <row r="10">
      <c r="A10" s="4" t="inlineStr">
        <is>
          <t>Total</t>
        </is>
      </c>
      <c r="B10" s="6" t="n">
        <v>2916</v>
      </c>
      <c r="C10" s="6" t="n">
        <v>2467</v>
      </c>
    </row>
    <row r="11">
      <c r="A11" s="3" t="inlineStr">
        <is>
          <t>Lease liabilities, noncurrent</t>
        </is>
      </c>
    </row>
    <row r="12">
      <c r="A12" s="4" t="inlineStr">
        <is>
          <t>Operating</t>
        </is>
      </c>
      <c r="B12" s="5" t="n">
        <v>3182</v>
      </c>
      <c r="C12" s="5" t="n">
        <v>2513</v>
      </c>
    </row>
    <row r="13">
      <c r="A13" s="4" t="inlineStr">
        <is>
          <t>Operating Lease, Liability, Noncurrent, Statement of Financial Position [Extensible List]</t>
        </is>
      </c>
      <c r="B13" s="4" t="inlineStr">
        <is>
          <t>us-gaap:OtherNoncurrentLiabilitiesMember</t>
        </is>
      </c>
      <c r="C13" s="4" t="inlineStr">
        <is>
          <t>us-gaap:OtherNoncurrentLiabilitiesMember</t>
        </is>
      </c>
    </row>
    <row r="14">
      <c r="A14" s="4" t="inlineStr">
        <is>
          <t>Finance</t>
        </is>
      </c>
      <c r="B14" s="5" t="n">
        <v>154</v>
      </c>
      <c r="C14" s="5" t="n">
        <v>676</v>
      </c>
    </row>
    <row r="15">
      <c r="A15" s="4" t="inlineStr">
        <is>
          <t>Total</t>
        </is>
      </c>
      <c r="B15" s="5" t="n">
        <v>3336</v>
      </c>
      <c r="C15" s="5" t="n">
        <v>31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Lease Cost and Other Information (Details) - USD ($) $ in Thousands</t>
        </is>
      </c>
      <c r="B1" s="2" t="inlineStr">
        <is>
          <t>12 Months Ended</t>
        </is>
      </c>
    </row>
    <row r="2">
      <c r="B2" s="2" t="inlineStr">
        <is>
          <t>Dec. 31, 2020</t>
        </is>
      </c>
      <c r="C2" s="2" t="inlineStr">
        <is>
          <t>Dec. 31, 2019</t>
        </is>
      </c>
    </row>
    <row r="3">
      <c r="A3" s="3" t="inlineStr">
        <is>
          <t>Lease cost</t>
        </is>
      </c>
    </row>
    <row r="4">
      <c r="A4" s="4" t="inlineStr">
        <is>
          <t>Amortization of ROU assets (included in depreciation and amortization)</t>
        </is>
      </c>
      <c r="B4" s="5" t="n">
        <v>1274</v>
      </c>
      <c r="C4" s="5" t="n">
        <v>1559</v>
      </c>
    </row>
    <row r="5">
      <c r="A5" s="4" t="inlineStr">
        <is>
          <t>Interest on lease liabilities (included in interest expense)</t>
        </is>
      </c>
      <c r="B5" s="6" t="n">
        <v>52</v>
      </c>
      <c r="C5" s="6" t="n">
        <v>102</v>
      </c>
    </row>
    <row r="6">
      <c r="A6" s="4" t="inlineStr">
        <is>
          <t>Operating lease cost (included in general and administrative expense)</t>
        </is>
      </c>
      <c r="B6" s="6" t="n">
        <v>2644</v>
      </c>
      <c r="C6" s="6" t="n">
        <v>3345</v>
      </c>
    </row>
    <row r="7">
      <c r="A7" s="4" t="inlineStr">
        <is>
          <t>Total lease cost</t>
        </is>
      </c>
      <c r="B7" s="6" t="n">
        <v>3970</v>
      </c>
      <c r="C7" s="6" t="n">
        <v>5006</v>
      </c>
    </row>
    <row r="8">
      <c r="A8" s="3" t="inlineStr">
        <is>
          <t>Other information</t>
        </is>
      </c>
    </row>
    <row r="9">
      <c r="A9" s="4" t="inlineStr">
        <is>
          <t>Operating cash outflows from operating leases</t>
        </is>
      </c>
      <c r="B9" s="6" t="n">
        <v>1472</v>
      </c>
      <c r="C9" s="6" t="n">
        <v>3396</v>
      </c>
    </row>
    <row r="10">
      <c r="A10" s="4" t="inlineStr">
        <is>
          <t>Operating cash outflows from finance leases</t>
        </is>
      </c>
      <c r="B10" s="6" t="n">
        <v>52</v>
      </c>
      <c r="C10" s="6" t="n">
        <v>102</v>
      </c>
    </row>
    <row r="11">
      <c r="A11" s="4" t="inlineStr">
        <is>
          <t>Financing cash outflows from finance leases</t>
        </is>
      </c>
      <c r="B11" s="6" t="n">
        <v>1150</v>
      </c>
      <c r="C11" s="6" t="n">
        <v>1873</v>
      </c>
    </row>
    <row r="12">
      <c r="A12" s="4" t="inlineStr">
        <is>
          <t>ROU assets obtained in exchange for new operating lease liabilities</t>
        </is>
      </c>
      <c r="B12" s="6" t="n">
        <v>3552</v>
      </c>
      <c r="C12" s="6" t="n">
        <v>1218</v>
      </c>
    </row>
    <row r="13">
      <c r="A13" s="4" t="inlineStr">
        <is>
          <t>ROU assets obtained in exchange for new finance lease liabilities</t>
        </is>
      </c>
      <c r="B13" s="5" t="n">
        <v>133</v>
      </c>
      <c r="C13" s="5" t="n">
        <v>1350</v>
      </c>
    </row>
    <row r="14">
      <c r="A14" s="4" t="inlineStr">
        <is>
          <t>Weighted-average remaining lease term (years) - operating leases</t>
        </is>
      </c>
      <c r="B14" s="4" t="inlineStr">
        <is>
          <t>4 years 10 months 24 days</t>
        </is>
      </c>
      <c r="C14" s="4" t="inlineStr">
        <is>
          <t>5 years 9 months 18 days</t>
        </is>
      </c>
    </row>
    <row r="15">
      <c r="A15" s="4" t="inlineStr">
        <is>
          <t>Weighted-average remaining lease term (years) - finance leases</t>
        </is>
      </c>
      <c r="B15" s="4" t="inlineStr">
        <is>
          <t>1 year 4 months 24 days</t>
        </is>
      </c>
      <c r="C15" s="4" t="inlineStr">
        <is>
          <t>2 years</t>
        </is>
      </c>
    </row>
    <row r="16">
      <c r="A16" s="4" t="inlineStr">
        <is>
          <t>Weighted-average discount rate - operating leases</t>
        </is>
      </c>
      <c r="B16" s="4" t="inlineStr">
        <is>
          <t>5.00%</t>
        </is>
      </c>
      <c r="C16" s="4" t="inlineStr">
        <is>
          <t>5.00%</t>
        </is>
      </c>
    </row>
    <row r="17">
      <c r="A17" s="4" t="inlineStr">
        <is>
          <t>Weighted-average discount rate - finance leases</t>
        </is>
      </c>
      <c r="B17" s="4" t="inlineStr">
        <is>
          <t>4.00%</t>
        </is>
      </c>
      <c r="C17" s="4" t="inlineStr">
        <is>
          <t>4.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Rent Expense (Details) - USD ($) $ in Thousands</t>
        </is>
      </c>
      <c r="B1" s="2" t="inlineStr">
        <is>
          <t>12 Months Ended</t>
        </is>
      </c>
    </row>
    <row r="2">
      <c r="B2" s="2" t="inlineStr">
        <is>
          <t>Dec. 31, 2020</t>
        </is>
      </c>
      <c r="C2" s="2" t="inlineStr">
        <is>
          <t>Dec. 31, 2019</t>
        </is>
      </c>
    </row>
    <row r="3">
      <c r="A3" s="3" t="inlineStr">
        <is>
          <t>Leases [Abstract]</t>
        </is>
      </c>
    </row>
    <row r="4">
      <c r="A4" s="4" t="inlineStr">
        <is>
          <t>Lease expense</t>
        </is>
      </c>
      <c r="B4" s="5" t="n">
        <v>3436</v>
      </c>
      <c r="C4" s="5" t="n">
        <v>403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ue and Future Minimum Rentals to be Received under Noncancelable Leases (Details) $ in Thousands</t>
        </is>
      </c>
      <c r="B1" s="2" t="inlineStr">
        <is>
          <t>Dec. 31, 2020USD ($)</t>
        </is>
      </c>
    </row>
    <row r="2">
      <c r="A2" s="3" t="inlineStr">
        <is>
          <t>Leases [Abstract]</t>
        </is>
      </c>
    </row>
    <row r="3">
      <c r="A3" s="4" t="inlineStr">
        <is>
          <t>Operating lease, Future minimum lease payments, 2021</t>
        </is>
      </c>
      <c r="B3" s="5" t="n">
        <v>1750</v>
      </c>
    </row>
    <row r="4">
      <c r="A4" s="4" t="inlineStr">
        <is>
          <t>Operating lease, Future minimum lease payments, 2022</t>
        </is>
      </c>
      <c r="B4" s="6" t="n">
        <v>1308</v>
      </c>
    </row>
    <row r="5">
      <c r="A5" s="4" t="inlineStr">
        <is>
          <t>Operating lease, Future minimum lease payments, 2023</t>
        </is>
      </c>
      <c r="B5" s="6" t="n">
        <v>854</v>
      </c>
    </row>
    <row r="6">
      <c r="A6" s="4" t="inlineStr">
        <is>
          <t>Operating lease, Future minimum lease payments, 2024</t>
        </is>
      </c>
      <c r="B6" s="6" t="n">
        <v>573</v>
      </c>
    </row>
    <row r="7">
      <c r="A7" s="4" t="inlineStr">
        <is>
          <t>Operating lease, Future minimum lease payments, 2025</t>
        </is>
      </c>
      <c r="B7" s="6" t="n">
        <v>464</v>
      </c>
    </row>
    <row r="8">
      <c r="A8" s="4" t="inlineStr">
        <is>
          <t>Operating lease, Future minimum lease payments, 2026</t>
        </is>
      </c>
      <c r="B8" s="6" t="n">
        <v>156</v>
      </c>
    </row>
    <row r="9">
      <c r="A9" s="4" t="inlineStr">
        <is>
          <t>Operating lease, Future minimum lease payments, Thereafter</t>
        </is>
      </c>
      <c r="B9" s="6" t="n">
        <v>579</v>
      </c>
    </row>
    <row r="10">
      <c r="A10" s="4" t="inlineStr">
        <is>
          <t>Operating lease, Total future minimum lease payments</t>
        </is>
      </c>
      <c r="B10" s="6" t="n">
        <v>5684</v>
      </c>
    </row>
    <row r="11">
      <c r="A11" s="4" t="inlineStr">
        <is>
          <t>Finance lease, Future minimum lease payments, 2021</t>
        </is>
      </c>
      <c r="B11" s="6" t="n">
        <v>655</v>
      </c>
    </row>
    <row r="12">
      <c r="A12" s="4" t="inlineStr">
        <is>
          <t>Finance lease, Future minimum lease payments, 2022</t>
        </is>
      </c>
      <c r="B12" s="6" t="n">
        <v>126</v>
      </c>
    </row>
    <row r="13">
      <c r="A13" s="4" t="inlineStr">
        <is>
          <t>Finance lease, Future minimum lease payments, 2023</t>
        </is>
      </c>
      <c r="B13" s="6" t="n">
        <v>42</v>
      </c>
    </row>
    <row r="14">
      <c r="A14" s="4" t="inlineStr">
        <is>
          <t>Finance lease, Total future minimum lease payments</t>
        </is>
      </c>
      <c r="B14" s="5" t="n">
        <v>8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28:47Z</dcterms:created>
  <dcterms:modified xmlns:dcterms="http://purl.org/dc/terms/" xmlns:xsi="http://www.w3.org/2001/XMLSchema-instance" xsi:type="dcterms:W3CDTF">2021-03-04T17:28:47Z</dcterms:modified>
</cp:coreProperties>
</file>